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LY ISSUED ACCOUNTING STAN" sheetId="9" r:id="rId9"/>
    <s:sheet name="BASIC AND DILUTED EARNINGS (LOS" sheetId="10" r:id="rId10"/>
    <s:sheet name="SECURITIES" sheetId="11" r:id="rId11"/>
    <s:sheet name="LOANS" sheetId="12" r:id="rId12"/>
    <s:sheet name="IMPAIRED LOANS AND ALLOWANCE FO" sheetId="13" r:id="rId13"/>
    <s:sheet name="SECURITIES SOLD UNDER AGREEMENT" sheetId="14" r:id="rId14"/>
    <s:sheet name="EQUITY CAPITAL" sheetId="15" r:id="rId15"/>
    <s:sheet name="CONTINGENCIES" sheetId="16" r:id="rId16"/>
    <s:sheet name="FAIR VALUE" sheetId="17" r:id="rId17"/>
    <s:sheet name="ACQUISITION" sheetId="18" r:id="rId18"/>
    <s:sheet name="BASIS OF PRESENTATION (Policies" sheetId="19" r:id="rId19"/>
    <s:sheet name="BASIC AND DILUTED EARNINGS (L20" sheetId="20" r:id="rId20"/>
    <s:sheet name="SECURITIES (Tables)" sheetId="21" r:id="rId21"/>
    <s:sheet name="LOANS (Tables)" sheetId="22" r:id="rId22"/>
    <s:sheet name="IMPAIRED LOANS AND ALLOWANCE 23" sheetId="23" r:id="rId23"/>
    <s:sheet name="SECURITIES SOLD UNDER AGREEME24" sheetId="24" r:id="rId24"/>
    <s:sheet name="FAIR VALUE (Tables)" sheetId="25" r:id="rId25"/>
    <s:sheet name="BASIC AND DILUTED EARNINGS (L26" sheetId="26" r:id="rId26"/>
    <s:sheet name="SECURITIES - Additional Informa" sheetId="27" r:id="rId27"/>
    <s:sheet name="SECURITIES - Amortized Cost and" sheetId="28" r:id="rId28"/>
    <s:sheet name="SECURITIES - Amortized Cost a29" sheetId="29" r:id="rId29"/>
    <s:sheet name="SECURITIES - Schedule of Unreal" sheetId="30" r:id="rId30"/>
    <s:sheet name="LOANS - Additional Information " sheetId="31" r:id="rId31"/>
    <s:sheet name="LOANS - Information Relating to" sheetId="32" r:id="rId32"/>
    <s:sheet name="LOANS - Summarizes Changes in T" sheetId="33" r:id="rId33"/>
    <s:sheet name="LOANS - Contractual Aging of Re" sheetId="34" r:id="rId34"/>
    <s:sheet name="LOANS - Risk Category, Class of" sheetId="35" r:id="rId35"/>
    <s:sheet name="IMPAIRED LOANS AND ALLOWANCE 36" sheetId="36" r:id="rId36"/>
    <s:sheet name="IMPAIRED LOANS AND ALLOWANCE 37" sheetId="37" r:id="rId37"/>
    <s:sheet name="IMPAIRED LOANS AND ALLOWANCE 38" sheetId="38" r:id="rId38"/>
    <s:sheet name="IMPAIRED LOANS AND ALLOWANCE 39" sheetId="39" r:id="rId39"/>
    <s:sheet name="IMPAIRED LOANS AND ALLOWANCE 40" sheetId="40" r:id="rId40"/>
    <s:sheet name="IMPAIRED LOANS AND ALLOWANCE 41" sheetId="41" r:id="rId41"/>
    <s:sheet name="SECURITIES SOLD UNDER AGREEME42" sheetId="42" r:id="rId42"/>
    <s:sheet name="EQUITY CAPITAL - Additional Inf" sheetId="43" r:id="rId43"/>
    <s:sheet name="FAIR VALUE - Additional Informa" sheetId="44" r:id="rId44"/>
    <s:sheet name="FAIR VALUE - Fair Value Measure" sheetId="45" r:id="rId45"/>
    <s:sheet name="FAIR VALUE - Summary of Carryin" sheetId="46" r:id="rId46"/>
    <s:sheet name="ACQUISITION - Additional Inform" sheetId="47" r:id="rId47"/>
  </s:sheets>
  <s:definedNames/>
  <s:calcPr calcId="124519" calcMode="auto" fullCalcOnLoad="1"/>
</s:workbook>
</file>

<file path=xl/sharedStrings.xml><?xml version="1.0" encoding="utf-8"?>
<sst xmlns="http://schemas.openxmlformats.org/spreadsheetml/2006/main" uniqueCount="612">
  <si>
    <t>Document And Entity Information - Jun. 30, 2015 - shares</t>
  </si>
  <si>
    <t>Total</t>
  </si>
  <si>
    <t>Document Information [Line Items]</t>
  </si>
  <si>
    <t>Entity Registrant Name</t>
  </si>
  <si>
    <t>SEACOAST BANKING CORP OF FLORIDA</t>
  </si>
  <si>
    <t>Entity Central Index Key</t>
  </si>
  <si>
    <t>Current Fiscal Year End Date</t>
  </si>
  <si>
    <t>--12-31</t>
  </si>
  <si>
    <t>Entity Filer Category</t>
  </si>
  <si>
    <t>Accelerated Filer</t>
  </si>
  <si>
    <t>Trading Symbol</t>
  </si>
  <si>
    <t>SBCF</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 $ in Thousands</t>
  </si>
  <si>
    <t>Jun. 30, 2015</t>
  </si>
  <si>
    <t>Dec. 31, 2014</t>
  </si>
  <si>
    <t>ASSETS</t>
  </si>
  <si>
    <t>Cash and due from banks</t>
  </si>
  <si>
    <t>Interest bearing deposits with other banks</t>
  </si>
  <si>
    <t>Total cash and cash equivalents</t>
  </si>
  <si>
    <t>Securities:</t>
  </si>
  <si>
    <t>Available for sale (at fair value)</t>
  </si>
  <si>
    <t>Held for investment (fair value: $216,176 at June 30, 2015, and $208,788 at December 31, 2014)</t>
  </si>
  <si>
    <t>Total Securities</t>
  </si>
  <si>
    <t>Loans held for sale (at fair value)</t>
  </si>
  <si>
    <t>Loans</t>
  </si>
  <si>
    <t>Less: Allowance for loan losses</t>
  </si>
  <si>
    <t>NET LOANS</t>
  </si>
  <si>
    <t>Bank premises and equipment, net</t>
  </si>
  <si>
    <t>Other real estate owned</t>
  </si>
  <si>
    <t>Goodwill</t>
  </si>
  <si>
    <t>Other intangible assets, net</t>
  </si>
  <si>
    <t>Bank owned life insurance</t>
  </si>
  <si>
    <t>Other assets</t>
  </si>
  <si>
    <t>TOTAL ASSETS</t>
  </si>
  <si>
    <t>LIABILITIES</t>
  </si>
  <si>
    <t>Deposits</t>
  </si>
  <si>
    <t>Federal funds purchased and securities sold under agreements to repurchase, maturing within 30 days</t>
  </si>
  <si>
    <t>Borrowed funds</t>
  </si>
  <si>
    <t>Subordinated debt</t>
  </si>
  <si>
    <t>Other liabilities</t>
  </si>
  <si>
    <t>Total liabilities</t>
  </si>
  <si>
    <t>SHAREHOLDERS' EQUITY</t>
  </si>
  <si>
    <t>Common stock, par value $0.10 per share, authorized 60,000,000 shares, issued 33,226,134 and outstanding 33,220,511 shares at June 30, 2015 and issued 33,143,202 and outstanding 33,136,592 shares at December 31, 2014</t>
  </si>
  <si>
    <t>Other shareholders' equity</t>
  </si>
  <si>
    <t>TOTAL SHAREHOLDERS' EQUITY</t>
  </si>
  <si>
    <t>TOTAL LIABILITIES AND SHAREHOLDERS' EQUITY</t>
  </si>
  <si>
    <t>CONDENSED CONSOLIDATED BALANCE SHEETS (Parenthetical) - USD ($) $ in Thousands</t>
  </si>
  <si>
    <t>Held for investment fair value</t>
  </si>
  <si>
    <t>Common stock, par value</t>
  </si>
  <si>
    <t>Common stock, shares authorized</t>
  </si>
  <si>
    <t>Common stock, shares issued</t>
  </si>
  <si>
    <t>Common stock, shares outstanding</t>
  </si>
  <si>
    <t>CONDENSED CONSOLIDATED STATEMENTS OF INCOME - USD ($) $ in Thousands</t>
  </si>
  <si>
    <t>3 Months Ended</t>
  </si>
  <si>
    <t>6 Months Ended</t>
  </si>
  <si>
    <t>Jun. 30, 2014</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INTEREST EXPENSE</t>
  </si>
  <si>
    <t>NET INTEREST INCOME</t>
  </si>
  <si>
    <t>Provision (recapture) for loan losses</t>
  </si>
  <si>
    <t>NET INTEREST INCOME AFTER PROVISION FOR LOAN LOSSES</t>
  </si>
  <si>
    <t>Noninterest income</t>
  </si>
  <si>
    <t>Other income</t>
  </si>
  <si>
    <t>Securities gains, net (includes net gains of $368 and $1 in other comprehensive income reclassifications for the three and nine months ended September 30, 2014, respectively, and net losses of $366 and net gains of $149 for the three and nine months ended September 30, 2013, respectively)</t>
  </si>
  <si>
    <t>TOTAL NONINTEREST INCOME</t>
  </si>
  <si>
    <t>TOTAL NONINTEREST EXPENSES</t>
  </si>
  <si>
    <t>INCOME BEFORE INCOME TAXES</t>
  </si>
  <si>
    <t>Provision for income taxes (benefit) (includes $142 and $0 in income tax expense from reclassification items for the three and nine months ended for 2014, respectively, and $(141) and $58 in tax expense (benefit) for 2013, respectively)</t>
  </si>
  <si>
    <t>NET INCOME</t>
  </si>
  <si>
    <t>Net income (loss) per share of common stock</t>
  </si>
  <si>
    <t>Net income diluted (in dollars per share)</t>
  </si>
  <si>
    <t>Net income basic (in dollars per share)</t>
  </si>
  <si>
    <t>Cash dividends declared (in dollars per share)</t>
  </si>
  <si>
    <t>Average shares outstanding - diluted (in shares)</t>
  </si>
  <si>
    <t>Average shares outstanding - basic (in shares)</t>
  </si>
  <si>
    <t>CONDENSED CONSOLIDATED STATEMENTS OF INCOME (Parenthetical) - USD ($) $ in Thousands</t>
  </si>
  <si>
    <t>Reclassification adjustment for securities gains included in net income</t>
  </si>
  <si>
    <t>Other Comprehensive Income (Loss), Reclassification Adjustment from AOCI for Sale of Securities, Tax</t>
  </si>
  <si>
    <t>CONDENSED CONSOLIDATED STATEMENTS OF COMPREHENSIVE INCOME - USD ($) $ in Thousands</t>
  </si>
  <si>
    <t>Other comprehensive income:</t>
  </si>
  <si>
    <t>Unrealized gains (losses) on securities available for sale</t>
  </si>
  <si>
    <t>Unrealized (losses) on securities that were transferred to securities held for investment, net</t>
  </si>
  <si>
    <t>Reclassification adjustment for losses included in net income</t>
  </si>
  <si>
    <t>Provision for income taxes</t>
  </si>
  <si>
    <t>COMPREHENSIVE INCOME</t>
  </si>
  <si>
    <t>CONDENSED CONSOLIDATED STATEMENTS OF CASH FLOWS - USD ($) $ in Thousands</t>
  </si>
  <si>
    <t>Cash flows from operating activities</t>
  </si>
  <si>
    <t>Interest received</t>
  </si>
  <si>
    <t>Fees and commissions received</t>
  </si>
  <si>
    <t>Interest paid</t>
  </si>
  <si>
    <t>Cash paid to suppliers and employees</t>
  </si>
  <si>
    <t>Origination of loans held for sale</t>
  </si>
  <si>
    <t>Proceeds from loans held for sale</t>
  </si>
  <si>
    <t>Net change in other assets</t>
  </si>
  <si>
    <t>Net cash provided by operating activities</t>
  </si>
  <si>
    <t>Cash flows from investing activities</t>
  </si>
  <si>
    <t>Maturity of securities available for sale</t>
  </si>
  <si>
    <t>Maturity of securities held for investment</t>
  </si>
  <si>
    <t>Proceeds from sale of securities available for sale</t>
  </si>
  <si>
    <t>Purchase of securities available for sale</t>
  </si>
  <si>
    <t>Purchase of securities held for investment</t>
  </si>
  <si>
    <t>Net new loans and principal repayments</t>
  </si>
  <si>
    <t>Proceeds from the sale of other real estate owned</t>
  </si>
  <si>
    <t>Proceeds from sale of Federal Home Loan Bank (FHLB) and Federal Reserve Bank stock</t>
  </si>
  <si>
    <t>Purchase of FHLB and Federal Reserve Stock</t>
  </si>
  <si>
    <t>Additions to bank premises and equipment</t>
  </si>
  <si>
    <t>Net cash (used in) provided by investing activities</t>
  </si>
  <si>
    <t>Cash flows from financing activities</t>
  </si>
  <si>
    <t>Net increase in deposits</t>
  </si>
  <si>
    <t>Net increase (decrease) in federal funds purchased and repurchase agreements</t>
  </si>
  <si>
    <t>Issuance of common stock, net of related expense</t>
  </si>
  <si>
    <t>Stock based employee benefit plans</t>
  </si>
  <si>
    <t>Dividends paid</t>
  </si>
  <si>
    <t>Net cash provided by financing activities</t>
  </si>
  <si>
    <t>Net decrease in cash and cash equivalents</t>
  </si>
  <si>
    <t>Cash and cash equivalents at beginning of period</t>
  </si>
  <si>
    <t>Cash and cash equivalents at end of period</t>
  </si>
  <si>
    <t>Reconciliation of net income to cash provided by operating activities</t>
  </si>
  <si>
    <t>Adjustments to reconcile net income to net cash provided by operating activities:</t>
  </si>
  <si>
    <t>Depreciation</t>
  </si>
  <si>
    <t>Amortization of premiums and discounts on securities, net</t>
  </si>
  <si>
    <t>Other amortization and accretion, net</t>
  </si>
  <si>
    <t>Change in loans held for sale, net</t>
  </si>
  <si>
    <t>Provision for Loan Losses</t>
  </si>
  <si>
    <t>Gain on sale of securities</t>
  </si>
  <si>
    <t>Gain on sale of loans</t>
  </si>
  <si>
    <t>Losses on sale and write-downs of other real estate owned</t>
  </si>
  <si>
    <t>Losses (Gain) on disposition of fixed assets</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Fair value adjustment to securities</t>
  </si>
  <si>
    <t>Transfer from loans to other real estate owned</t>
  </si>
  <si>
    <t>Matured securities recorded as a receivable</t>
  </si>
  <si>
    <t>Transfer from securities available for sale to securities held for investment</t>
  </si>
  <si>
    <t>BASIS OF PRESENTATION</t>
  </si>
  <si>
    <t>Accounting Policies [Abstract]</t>
  </si>
  <si>
    <t>Organization, Consolidation and Presentation of Financial Statements Disclosure and Significant Accounting Policies [Text Block]</t>
  </si>
  <si>
    <t xml:space="preserve"> NOTE A  BASIS OF PRESENTATION The accompanying unaudited condensed consolidated financial statements have been prepared in accordance with U. S. generally accepted accounting principles for interim financial information and with the instructions to Form 10-Q and Rule 10-01 of Regulation S-X. Accordingly, they do not include all of the information and footnotes required by U. S. generally accepted accounting principles for complete financial statements. In the opinion of management, all adjustments (consisting of normal recurring accruals) considered necessary for a fair presentation have been included. Operating results for the six-month period ended June 30, 2015, are not necessarily indicative of the results that may be expected for the year ending December 31, 2015 or any other period. For further information, refer to the consolidated financial statements and footnotes thereto included in the Company’s annual report on Form 10-K for the year ended December 31, 2014.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adopted as of June 30, 2015</t>
  </si>
  <si>
    <t>Accounting Changes and Error Corrections [Abstract]</t>
  </si>
  <si>
    <t>RECENTLY ISSUED ACCOUNTING STANDARDS, Not adopted as of June 30, 2015 [Text Block]</t>
  </si>
  <si>
    <t xml:space="preserve"> NOTE B  RECENTLY ISSUED ACCOUNTING STANDARDS, Not adopted as of June 30, 2015 The Financial Accounting Standards Board (FASB) issued Accounting Standards Update (ASU) No. 2014-09.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on January 1, 2018, with early adoption permitted January 1, 2017. The Company is currently assessing the impact of adoption of ASU 2014-09. In February 2015, the FASB issued ASU 2015-02. The amendments in this update modify the requirements of consolidation with respect to entities that are or are similar in nature to limited partnerships or are variable interest entities (VIEs). For entities that are or are similar to limited partnerships, the guidance clarifies the evaluation of kick-out rights, removes the presumption that the general partner will consolidate and generally states that such entities will be presumed to be VIEs unless proven otherwise. For VIEs, the guidance modifies the analysis related to the evaluation of servicing fees, excludes servicing fees that are deemed commensurate with the level of service required from the determination of the primary beneficiary and clarifies certain considerations related to the consolidation analysis when performing a related party assessment. The amendments are effective for us on January 1, 2016, with early adoption permitted. The amendments can be applied either through a full retrospective application or on a modified retrospective basis with a cumulative effect adjustment on the date of initial adoption. Management is assessing the impact of the adoption of this guidance. In April 2015, the FASB issued ASU 2015-03. The amendments in this update require that debt issuance costs be presented in the balance sheet as a direct deduction from the carrying amount of that debt liability, consistent with debt discounts. Currently debt issuance costs are presented as a deferred charge and are therefore presented as an asset. The recognition and measurement requirements will not change as a result of this guidance. The amendments are effective for us on January 1, 2016, with early adoption permitted. The amendments must be applied with retrospective application, with each balance sheet period presented showing the impacts of applying the guidance. As the guidance only impacts the balance sheet location of the debt discount, the guidance is not expected to have a material impact to our consolidated financial condition or results of operations.</t>
  </si>
  <si>
    <t>BASIC AND DILUTED EARNINGS (LOSS) PER COMMON SHARE</t>
  </si>
  <si>
    <t>Earnings Per Share [Abstract]</t>
  </si>
  <si>
    <t>Earnings Per Share [Text Block]</t>
  </si>
  <si>
    <t xml:space="preserve"> NOTE C  BASIC AND DILUTED EARNINGS (LOSS) PER COMMON SHARE For each of the periods ended June 30, 2015 and 2014, options and warrants to purchase 282,000 and 302,000 shares, respectively, were antidilutive and accordingly were excluded in determining diluted earnings per share. Three Months Ended Six Months Ended June 30, June 30, (Dollars in thousands, except per share data) 2015 2014 2015 2014 Basic: Net income available to common shareholders $ 5,805 $ 1,918 $ 11,664 $ 4,217 Average basic shares outstanding 32,978,006 25,826,825 32,971,670 25,659,159 Basic earnings per share $ 0.18 $ 0.07 $ 0.35 $ 0.16 Diluted: Net income available to common shareholders $ 5,805 $ 1,918 $ 11,664 $ 4,217 Average basic shares outstanding 32,978,006 25,826,825 32,971,670 25,659,159 Restricted stock awards 255,502 171,296 213,094 169,232 Average diluted shares outstanding 33,233,508 25,998,121 33,184,764 25,828,391 Diluted earnings per share $ 0.18 $ 0.07 $ 0.35 $ 0.16 </t>
  </si>
  <si>
    <t>SECURITIES</t>
  </si>
  <si>
    <t>Investments, Debt and Equity Securities [Abstract]</t>
  </si>
  <si>
    <t>Securities [Text Block]</t>
  </si>
  <si>
    <t xml:space="preserve"> NOTE D  SECURITIES June 30, 2015 Gross Gross Gross Amortized Unrealized Unrealized Fair (Dollars in thousands) Cost Gains Losses Value SECURITIES AVAILABLE FOR SALE U.S. Treasury securities and obligations of U.S. Government Sponsored Entities $ 3,775 $ 68 $ 0 $ 3,843 Mortgage-backed securities of U.S. Government Sponsored Entities 121,924 1,531 (758) 122,697 Collateralized mortgage obligations of U.S. Government Sponsored Entities 313,082 989 (4,497) 309,574 Private mortgage backed securities 124,462 253 (474) 124,241 Private collateralized mortgage obligations 32,448 32 (304) 32,176 Collateralized loan obligations 94,260 841 (987) 94,114 Obligations of state and political subdivisions 22,636 513 (276) 22,873 Corporate and other debt securities 32,171 21 (211) 31,981 Private commercial mortgage backed securities 20,632 12 (57) 20,587 $ 765,390 $ 4,260 $ (7,564) $ 762,086 SECURITIES HELD FOR INVESTMENT Mortgage-backed securities of U.S. Government Sponsored Entities $ 66,056 $ 708 $ (24) $ 66,740 Collateralized mortgage obligations of U.S. Government Sponsored Entities 98,857 751 (307) 99,301 Collateralized loan obligations 41,300 371 (100) 41,571 Private collateralized mortgage obligations 8,564 0 0 8,564 Other 0 0 0 0 $ 214,777 $ 1,830 $ (431) $ 216,176 December 31, 2014 Gross Gross Gross Amortized Unrealized Unrealized Fair (Dollars in thousands) Cost Gains Losses Value SECURITIES AVAILABLE FOR SALE U.S. Treasury securities and obligations of U.S. Government Sponsored Entities $ 3,876 $ 23 $ 0 $ 3,899 Mortgage-backed securities of U.S. Government Sponsored Entities 123,981 1,501 (423) 125,059 Collateralized mortgage obligations of U.S. Government Sponsored Entities 352,483 1,075 (6,077) 347,481 Private mortgage backed securities 29,967 291 0 30,258 Private collateralized mortgage obligations 85,175 688 (728) 85,135 Collateralized loan obligations 127,397 0 (2,172) 125,225 Obligations of state and political subdivisions 23,511 810 (3) 24,318 $ 746,390 $ 4,388 $ (9,403) $ 741,375 SECURITIES HELD FOR INVESTMENT Mortgage-backed securities of U.S. Government Sponsored Entities $ 67,535 $ 812 $ 0 $ 68,347 Collateralized mortgage obligations of U.S. Government Sponsored Entities 114,541 695 (280) 114,956 Collateralized loan obligations 25,828 0 (343) 25,485 $ 207,904 $ 1,507 $ (623) $ 208,788 No sales of securities during the six month period ended June 30, 2015 were transacted. Proceeds from sales of securities during the six month period ended June 30, 2014 were $ 4.1 17,000 On May 31, 2014 management identified $ 158.8 3.1 For those securities that were transferred into the held for investment category from the available for sale category, the unrealized holding losses at the date of the transfer will continue to be reported in other comprehensive income, and will be amortized over the remaining life of the security as an adjustment of yield in a manner consistent with the amortization of a discount. The amortization of unrealized holding losses reported in equity will offset the effect on interest income of the amortization of the discount. Securities at June 30, 2015 with a carrying and fair value of $ 188.3 187.7 157.7 Held for Investment Available for Sale Amortized Fair Amortized Fair (Dollars in thousands) Cost Value Cost Value Due in less than one year $ 0 $ 0 $ 100 $ 100 Due after one year through five years 0 0 40,148 39,967 Due after five years through ten years 41,300 41,571 101,984 101,896 Due after ten years 0 0 8,641 8,994 41,300 41,571 150,873 150,957 Mortgage-backed securities of U.S. Government Sponsored Entities 66,056 66,740 121,924 122,697 Collateralized mortgage obligations of U.S. Government Sponsored Entities 98,857 99,301 313,082 309,574 Private mortgage backed securities 0 0 32,448 32,176 Private collateralized mortgage obligations 8,564 8,564 94,260 94,114 Corporate and other debt securities 0 0 32,171 31,981 Private commercial mortgage backed securities 0 0 20,632 20,587 $ 214,777 $ 216,176 $ 765,390 $ 762,086 June 30, 2015 Less than 12 months 12 months or longer Total Fair Unrealized Fair Unrealized Fair Unrealized (Dollars in thousands) Value Losses Value Losses Value Losses Mortgage-backed securties of U.S. Governement Sponsored Entities $ 71,485 $ (581) $ 9,516 $ (201) $ 81,001 $ (782) Collateralized mortgage obligations of U.S. Government Sponsored Entities 91,107 (732) 150,895 (4,072) 242,002 (4,804) Private mortage backed securities 16,677 (304) 0 0 16,677 (304) Private collaterlized mortgage obligations 46,084 (730) 14,788 (257) 60,872 (987) Collateralized loan obligations 37,325 (291) 24,635 (283) 61,960 (574) Obligations of state and political subdivisions 13,256 (276) 0 0 13,256 (276) Corporate and other debt securities 21,276 (211) 0 0 21,276 (211) Private commercial mortgage backed securities 13,644 (57) 0 0 13,644 (57) Total temporarily impaired securities $ 310,854 $ (3,182) $ 199,834 $ (4,813) $ 510,688 $ (7,995) December 31, 2014 Less than 12 months 12 months or longer Total Fair Unrealized Fair Unrealized Fair Unrealized (Dollars in thousands) Value Losses Value Losses Value Losses U.S. Treasury securities and obligations of U.S. Government Sponsored Entities $ 100 $ 0 $ 0 $ 0 $ 100 $ 0 Mortgage-backed securties of U.S. Government Sponsored Entities 36,890 (153) 21,640 (271) 58,530 (424) Collateralized mortgage obligations of U.S. Government Sponsored Entities 100,148 (833) 170,400 (5,523) 270,548 (6,356) Private collaterlized mortgage obligations 61,554 (914) 10,091 (157) 71,645 (1,071) Collateralized loan obligations 100,714 (1,769) 24,511 (403) 125,225 (2,172) Obligations of state and political subdivisions 1,734 (3) 0 0 1,734 (3) Total temporarily impaired securities $ 301,040 $ (3,672) $ 226,642 $ (6,354) $ 527,682 $ (10,026) At June 30, 2015, approximately $ 1.3 77.5 30- and 15-year fixed and 10/1 adjustable rate mortgage At June 30, 2015, the Company also had $ 5.6 323.0 At June 30, 2015, the Company also had $ 0.6 62.0 Also, as of June 30, 2015,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June 30, 2015. Included in other assets is $ 16.0 16.0</t>
  </si>
  <si>
    <t>LOANS</t>
  </si>
  <si>
    <t>Receivables [Abstract]</t>
  </si>
  <si>
    <t>Loans [Text Block]</t>
  </si>
  <si>
    <t xml:space="preserve"> NOTE E  LOANS June 30, 2015 Portfolio Loans PCI Loans PUL's Total (Dollars in thousands) Construction and land development $ 79,644 $ 1,489 $ 14,045 $ 95,178 Commercial real estate 693,212 3,350 195,766 892,328 Residential real estate 657,247 506 38,024 695,777 Commercial and financial 153,455 1,217 35,653 190,325 Consumer 61,423 0 1,490 62,913 Other loans 878 0 0 878 NET LOAN BALANCES $ 1,645,859 $ 6,562 $ 284,978 $ 1,937,399 December 31, 2014 Portfolio Loans PCI Loans PUL's Total (Dollars in thousands) Construction and land development $ 65,896 $ 1,557 $ 19,583 $ 87,036 Commercial real estate 610,863 4,092 222,192 837,147 Residential real estate 639,428 851 46,618 686,897 Commercial and financial 120,763 1,312 35,321 157,396 Consumer 50,543 2 2,352 52,897 Other loans 512 0 0 512 NET LOAN BALANCES $ 1,488,005 $ 7,814 $ 326,066 $ 1,821,885 Net loan balances as of June 30, 2015 and December 31, 2014 are net of deferred costs of 6.2 3.6 Purchased Loans -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considering the impact of prepayments, is referred to as the nonaccretable difference. We have applied ASC Topic 310-20 accounting treatment to PULs. The unamortized fair value mark established at acquisition on the loans has been ascribed as an accretable yield that is accreted into interest income over the estimated remaining life of the loans. Reclassifications from December 31, nonaccretable June 30, 2014 Deletions Accretion difference 2015 (In thousands) Contractually required principal and interest $ 14,831 $ (3,267) $ 0 $ 0 $ 11,564 Nonaccretable difference (5,825) 1,663 0 261 (3,901) Cash flows expected to be collected 9,006 (1,604) 0 261 7,663 Accretable yield (1,192) 148 204 (261) (1,101) Carrying value of acquired loans 7,814 $ (1,456) $ 204 $ 0 6,562 Allowance for loan losses (64) (212) Carrying value less allowance for loan losses $ 7,750 $ 6,350 Accruing Accruing Accruing Greater Total June 30, 2015 30-59 Days 60-89 Days Than Financing (Dollars in thousands) Past Due Past Due 90 Days Nonaccrual Current Receivables Portfolio Loans Construction and land development $ 48 $ 525 $ 41 $ 303 $ 78,728 $ 79,645 Commercial real estate 603 54 0 2,483 690,070 693,210 Residential real estate 619 211 0 12,035 644,382 657,247 Commerical and financial 22 0 0 0 153,434 153,456 Consumer 67 0 0 233 61,123 61,423 Other 0 0 0 0 878 878 Total 1,359 790 41 15,054 1,628,615 $ 1,645,859 Purchased Unimpaired Loans Construction and land development 0 0 0 43 14,001 $ 14,044 Commercial real estate 409 0 0 2,215 193,144 195,768 Residential real estate 6 0 29 0 37,989 38,024 Commerical and financial 20 135 0 0 35,497 35,652 Consumer 0 0 0 0 1,490 1,490 Other 0 0 0 0 0 0 Total 435 135 29 2,258 282,121 $ 284,978 Purchased Credit Impaired Loans Construction and land development 0 0 0 1,367 122 $ 1,489 Commercial real estate 0 0 0 724 2,626 3,350 Residential real estate 0 0 0 194 312 506 Commerical and financial 0 0 0 0 1,217 1,217 Consumer 0 0 0 0 0 0 Other 0 0 0 0 0 0 Total 0 0 0 2,285 4,277 $ 6,562 Total Loans $ 1,794 $ 925 $ 70 $ 19,597 $ 1,915,013 $ 1,937,399 Accruing Accruing Accruing Greater Total December 31, 2014 30-59 Days 60-89 Days Than Financing (Dollars in thousands) Past Due Past Due 90 Days Nonaccrual Current Receivables Portfolio Loans Construction and land development $ 0 $ 0 $ 0 $ 534 $ 65,362 $ 65,896 Commercial real estate 764 0 0 3,457 606,642 610,863 Residential real estate 259 159 17 14,381 624,612 639,428 Commerical and financial 232 0 0 0 120,531 120,763 Consumer 256 25 0 191 50,071 50,543 Other 0 0 0 0 512 512 Total $ 1,511 $ 184 $ 17 $ 18,563 $ 1,467,730 $ 1,488,005 Purchased Unimpaired Loans Construction and land development $ 303 $ 0 $ 0 $ 0 $ 19,280 $ 19,583 Commercial real estate 2,318 0 41 0 219,833 222,192 Residential real estate 142 0 39 5 46,432 46,618 Commerical and financial 953 0 0 0 34,368 35,321 Consumer 0 0 0 0 2,352 2,352 Other 0 0 0 0 0 0 Total $ 3,716 $ 0 $ 80 $ 5 $ 322,265 $ 326,066 Purchased Impaired Loans Construction and land development $ 0 $ 0 $ 0 $ 1,428 $ 129 $ 1,557 Commercial real estate 7 359 0 733 2,993 4,092 Residential real estate 88 0 116 411 236 851 Commerical and financial 0 0 0 0 1,312 1,312 Consumer 0 0 0 0 2 2 Other 0 0 0 0 0 0 Total $ 95 $ 359 $ 116 $ 2,572 $ 4,672 $ 7,814 Total Loans $ 5,322 $ 543 $ 213 $ 21,140 $ 1,794,667 $ 1,821,885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Loans not meeting the criteria above are considered to be pass-rated loans and risk grades are recalculated at least annually by the loan relationship manager. June 30, 2015 Construction Commercial &amp; Land Commercial Residential and Consumer (Dollars in thousands) Development Real Estate Real Estate Financial Loans Total Pass $ 84,789 $ 855,600 $ 667,063 $ 188,446 $ 62,113 $ 1,858,011 Special mention 3,640 11,570 1,112 906 886 18,114 Substandard 2,712 12,445 2,065 858 156 18,236 Doubtful 0 0 0 0 0 0 Nonaccrual 1,713 5,422 12,229 0 233 19,597 Pass-Troubled debt restructures 1,949 1,788 36 18 403 4,194 Troubled debt restructures 375 5,503 13,272 97 0 19,247 $ 95,178 $ 892,328 $ 695,777 $ 190,325 $ 63,791 $ 1,937,399 December 31, 2014 Construction Commercial &amp; Land Commercial Residential and Consumer (Dollars in thousands) Development Real Estate Real Estate Financial Loans Total Pass $ 79,397 $ 797,934 $ 655,518 $ 155,281 $ 51,764 $ 1,739,894 Special mention 1,815 11,709 546 993 590 15,653 Substandard 1,685 15,325 1,733 1,002 456 20,201 Doubtful 0 0 0 0 0 0 Nonaccrual 1,963 4,189 14,797 0 191 21,140 Pass-Troubled debt restructures 1,672 2,332 17 0 0 4,021 Troubled debt restructures 504 5,658 14,286 120 408 20,976 $ 87,036 $ 837,147 $ 686,897 $ 157,396 $ 53,409 $ 1,821,885 </t>
  </si>
  <si>
    <t>IMPAIRED LOANS AND ALLOWANCE FOR LOAN LOSSES</t>
  </si>
  <si>
    <t>Loans and Leases Receivable, Allowance [Abstract]</t>
  </si>
  <si>
    <t>Impaired Loans and Allowance for Loan Losses [Text Block]</t>
  </si>
  <si>
    <t xml:space="preserve"> NOTE F  IMPAIRED LOANS AND ALLOWANCE FOR LOAN LOSSES During the six months ending June 30, 2015 and 2014, newly identified troubled debt restructurings (“TDRs”) totaled $ 0.9 5.3 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 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 Pre- Post- Modification Modification Number Outstanding Outstanding Specific Valuation of Recorded Recorded Reserve Allowance (Dollars in thousands) Contracts Investment Investment Recorded Recorded Residential real estate 1 $ 26 $ 25 $ 0 $ 1 Commercial real estate 2 911 859 0 52 Consumer 1 48 45 0 3 4 $ 985 $ 929 $ 0 $ 56 The following table presents loans that were modified within the six months ending June 30, 2014: Pre- Post- Modification Modification Number Outstanding Outstanding Specific Valuation of Recorded Recorded Reserve Allowance (Dollars in thousands) Contracts Investment Investment Recorded Recorded Residential real estate 3 $ 601 $ 564 $ 0 $ 37 Commercial real estate 1 4,300 3,975 0 325 4 $ 4,901 $ 4,539 $ 0 $ 362 No accruing loans that were restructured within the twelve months preceding June 30, 2015 and June 30, 2014, defaulted during the six months ended June 30, 2015 and 2014, respectively. The Company considers a loan to have defaulted when it becomes 6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 June 30, 2015 Unpaid Related Recorded Principal Valuation (Dollars in thousands) Investment Balance Allowance Impaired Loans with No Related Allowance Recorded: Construction and land development $ 1,762 $ 2,070 $ 0 Commercial real estate 3,434 4,804 0 Residential real estate 10,264 14,500 0 Commercial and financial 115 115 0 Consumer 156 214 0 Impaired Loans with an Allowance Recorded: Construction and land development 905 935 142 Commercial real estate 6,341 6,414 417 Residential real estate 15,078 15,455 2,483 Commercial and financial 0 0 0 Consumer 480 488 94 Total: Construction and land development 2,667 3,005 142 Commercial real estate 9,775 11,218 417 Residential real estate 25,342 29,955 2,483 Commercial and financial 115 115 0 Consumer 636 702 94 $ 38,535 $ 44,995 $ 3,136 December 31, 2014 Unpaid Related Recorded Principal Valuation (Dollars in thousands) Investment Balance Allowance Impaired Loans with No Related Allowance Recorded: Construction and land development $ 1,824 $ 2,239 $ 0 Commercial real estate 3,087 4,600 0 Residential real estate 11,898 16,562 0 Commercial and financial 120 120 0 Consumer 65 93 0 Impaired Loans with an Allowance Recorded: Construction and land development 886 931 159 Commercial real estate 8,359 8,469 529 Residential real estate 16,804 17,693 2,741 Commercial and financial 0 0 0 Consumer 534 562 112 Total: Construction and land development 2,710 3,170 159 Commercial real estate 11,446 13,069 529 Residential real estate 28,702 34,255 2,741 Commercial and financial 120 120 0 Consumer 599 655 112 $ 43,577 $ 51,269 $ 3,541 For the three months ended June 30, 2015 and 2014, the Company’s average recorded investments in impaired loans and related interest income were as follows: Three Months Ended Three Months Ended June 30, 2015 June 30, 2014 Average Interest Average Interest Recorded Income Recorded Income (Dollars in thousands) Investment Recognized Investment Recognized Impaired Loans with No Related Allowance Recorded: Construction &amp; land development $ 1,838 $ 14 $ 2,036 $ 29 Commercial real estate 2,942 23 1,547 7 Residential real estate 10,877 30 12,063 4 Commercial and financial 116 1 50 3 Consumer 141 0 302 0 Impaired Loans with an Allowance Recorded: Construction &amp; land development 816 11 1,367 6 Commercial real estate 7,188 51 10,952 268 Residential real estate 15,682 99 21,505 122 Commercial and financial 0 0 112 0 Consumer 503 5 538 5 Total: Construction &amp; land development 2,654 25 3,403 35 Commercial real estate 10,130 74 12,499 275 Residential real estate 26,559 129 33,568 126 Commercial and financial 116 1 162 3 Consumer 644 5 840 5 $ 40,103 $ 234 $ 50,472 $ 444 Six Months Ended Six Months Ended June 30, 2015 June 30, 2014 Average Interest Average Interest Recorded Income Recorded Income (Dollars in thousands) Investment Recognized Investment Recognized Impaired Loans with No Related Allowance Recorded: Construction &amp; land development $ 1,839 $ 32 $ 2,196 $ 51 Commercial real estate 2,950 27 2,394 7 Residential real estate 11,268 65 12,333 7 Commercial and financial 118 3 76 5 Consumer 114 0 345 0 Impaired Loans with an Allowance Recorded: Construction &amp; land development 832 16 1,311 12 Commercial real estate 7,649 125 9,853 361 Residential real estate 16,106 198 22,215 251 Commercial and financial 0 0 88 0 Consumer 516 11 541 10 Total: Construction &amp; land development 2,671 48 3,507 63 Commercial real estate 10,599 152 12,247 368 Residential real estate 27,374 263 34,548 258 Commercial and financial 118 3 164 5 Consumer 630 11 886 10 $ 41,392 $ 477 $ 51,352 $ 704 Impaired loans also include loans that have been modified in troubled debt restructurings where concessions to borrowers who experienced financial difficulties have been granted. At June 30, 2015 and December 31, 2014, accruing TDRs totaled $ 23.4 25.0 Interest payments received on impaired loans are recorded as interest income unless collection of the remaining recorded investment is doubtful at which time payments received are recorded as reductions to principal. For the six months ended June 30, 2015 and 2014, the Company recorded $ 477,000 704,000 For impaired loans whose impairment is measured based on the present value of expected future cash flows, a total of $ 142,000 141,000 Allowance for Loan Losses for the Three Months Ended June 30, 2015 Provision Net Beginning for Loan Charge- (Charge-Offs) Ending (Dollars in thousands) Balance Losses Offs Recoveries Recoveries Balance Construction &amp; land development $ 842 $ (101) $ (19) $ 165 $ 146 $ 887 Commercial real estate 4,827 535 (146) 62 (84) 5,278 Residential real estate 9,666 (182) (155) 358 203 9,687 Commercial and financial 1,374 (411) (255) 237 (18) 945 Consumer 919 895 (60) 28 (32) 1,782 $ 17,628 $ 736 $ (635) $ 850 $ 215 $ 18,579 Allowance for Loan Losses for the Six Months Ended June 30, 2015 Provision Net Beginning for Loan Charge- (Charge-Offs) Ending (Dollars in thousands) Balance Losses Offs Recoveries Recoveries Balance Construction &amp; land development $ 722 $ 19 $ (66) $ 212 $ 146 $ 887 Commercial real estate 4,528 765 (302) 287 (15) 5,278 Residential real estate 9,784 (549) (322) 773 451 9,686 Commercial and financial 1,179 (288) (274) 328 54 945 Consumer 794 1,193 (254) 50 (204) 1,783 $ 17,007 $ 1,140 $ (1,218) $ 1,650 $ 432 $ 18,579 Activity in the allowance for loan losses for the three-month and six-month periods ended June 30, 2014 is summarized as follows: Allowance for Loan Losses for the Three Months Ended June 30, 2014 Provision Net Beginning for Loan Charge- (Charge-Offs) Ending (Dollars in thousands) Balance Losses Offs Recoveries Recoveries Balance Construction &amp; land development $ 796 $ 240 $ (196) $ 27 $ (169) $ 867 Commercial real estate 6,753 (1,528) (50) 18 (32) 5,193 Residential real estate 10,358 (32) (95) 400 305 10,631 Commercial and financial 853 (167) 0 23 23 709 Consumer 712 43 (40) 25 (15) 740 $ 19,472 $ (1,444) $ (381) $ 493 $ 112 $ 18,140 Allowance for Loan Losses for the Six Months Ended June 30, 2014 Provision Net Beginning for Loan Charge- (Charge-Offs) Ending (Dollars in thousands) Balance Losses Offs Recoveries Recoveries Balance Construction &amp; land development $ 808 $ 204 $ (199) $ 54 $ (145) $ 867 Commercial real estate 6,160 (1,087) (134) 254 120 5,193 Residential real estate 11,659 (1,410) (207) 589 382 10,631 Commercial and financial 710 53 (108) 54 (54) 709 Consumer 731 61 (97) 45 (52) 740 $ 20,068 $ (2,179) $ (745) $ 996 $ 251 $ 18,140 The allowance for loan losses is composed of specific allowances for certain impaired loans and general allowances grouped into loan pools based on similar characteristics. At June 30, 2015 Individually Evaluated for Collectively Evaluated for Impairment Impairment Total Carrying Associated Carrying Associated Carrying Associated (Dollars in thousands) Value Allowance Value Allowance Value Allowance Construction &amp; land development $ 2,667 $ 142 $ 91,022 $ 745 $ 93,689 $ 887 Commercial real estate 9,775 417 879,203 4,861 888,978 5,278 Residential real estate 25,342 2,483 669,929 7,203 695,271 9,686 Commercial and financial 115 0 188,993 945 189,108 945 Consumer 636 94 63,155 1,689 63,791 1,783 $ 38,535 $ 3,136 $ 1,892,302 $ 15,443 $ 1,930,837 $ 18,579 At December 31, 2014 Individually Evaluated for Collectively Evaluated for Impairment Impairment Total Carrying Associated Carrying Associated Carrying Associated (Dollars in thousands) Value Allowance Value Allowance Value Allowance Construction &amp; land development $ 2,710 $ 159 $ 82,769 $ 563 $ 85,479 $ 722 Commercial real estate 11,446 529 821,609 3,999 833,055 4,528 Residential real estate 28,702 2,741 657,344 7,043 686,046 9,784 Commercial and financial 120 0 155,964 1,179 156,084 1,179 Consumer 599 112 52,808 682 53,407 794 $ 43,577 $ 3,541 $ 1,770,494 $ 13,466 $ 1,814,071 $ 17,007 Loans collectively evaluated for impairment at June 30, 2015 and December 31, 2014 included loans acquired from BANKshares on October 1, 2014 that are not PCI loans. These loans are performing loans recorded at estimated fair value at the acquisition date. The fair value adjustment represents the total fair value discount of each PUL, is accreted into interest income over the remaining lives of the related loans on a level yield basis, and remained adequate at June 30, 2015. PCI Loans Individually Evaluated for Impairment June 30, 2015 December 31, 2014 Carrying Associated Carrying Associated (Dollars in thousands) Value Allowance Value Allowance Construction &amp; land development $ 1,489 $ 212 $ 1,557 $ 43 Commercial real estate 3,350 0 4,092 3 Residential real estate 506 0 851 18 Commercial and financial 1,217 0 1,312 0 Consumer 0 0 2 0 $ 6,562 $ 212 $ 7,814 $ 64 </t>
  </si>
  <si>
    <t>SECURITIES SOLD UNDER AGREEMENTS TO REPURCHASE</t>
  </si>
  <si>
    <t>Brokers and Dealers [Abstract]</t>
  </si>
  <si>
    <t>Repurchase Agreements, Resale Agreements, Securities Borrowed, and Securities Loaned Disclosure [Text Block]</t>
  </si>
  <si>
    <t xml:space="preserve"> NOTE G  SECURITIES SOLD UNDER AGREEMENTS TO REPURCHASE Securities sold under agreements to repurchase are accounted for as secured borrowings. For securities sold under agreements to repurchase, the Company would be obligated to provide additional collateral in the event of a significant decline in fair value of collateral pledged. (Dollars in thousands) Overnight and Continuous Maturity Fair Value June 30, 2015 December 31, 2014 Mortgage backed securities and collateralized mortgage obligations of U.S. Government Sponsored Entities $ 157,676 $ 153,640 </t>
  </si>
  <si>
    <t>EQUITY CAPITAL</t>
  </si>
  <si>
    <t>Equity [Abstract]</t>
  </si>
  <si>
    <t>Stockholders' Equity Note Disclosure [Text Block]</t>
  </si>
  <si>
    <t xml:space="preserve"> NOTE H  EQUITY CAPITAL The Company is well capitalized and at June 30, 2015, the Company and the Company’s principal banking subsidiary, Seacoast National Bank, or “Seacoast National”, met the new common equity Tier 1 capital ratio (CET1) regulatory threshold of 6.5</t>
  </si>
  <si>
    <t>CONTINGENCIES</t>
  </si>
  <si>
    <t>Commitments and Contingencies Disclosure [Abstract]</t>
  </si>
  <si>
    <t>Commitments and Contingencies Disclosure [Text Block]</t>
  </si>
  <si>
    <t xml:space="preserve"> NOTE I  CONTINGENCIES The Company and its subsidiaries, because of the nature of their businesse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although no assurance can be given with respect to the ultimate outcome of any such claim or litigation.</t>
  </si>
  <si>
    <t>FAIR VALUE</t>
  </si>
  <si>
    <t>Fair Value Disclosures [Abstract]</t>
  </si>
  <si>
    <t>Fair Value Disclosures [Text Block]</t>
  </si>
  <si>
    <t xml:space="preserve"> NOTE J  FAIR VALUE Quoted Prices in Active Significant Markets for Other Significant Identical Observable Unobservable Fair Value Assets Inputs Inputs (Dollars in thousands) Measurements (Level 1) (Level 2) (Level 3) At June 30, 2015: Available for sale securities (3) $ 762,086 $ 3,843 $ 758,243 $ 0 Loans held for sale (4) 19,656 0 19,656 0 Loans (1) 7,913 0 6,420 1,493 Other real estate owned (2) 5,908 0 2,055 3,853 At December 31, 2014: Available for sale securities (3) $ 741,375 $ 3,899 $ 737,476 $ 0 Loans held for sale (4) 12,078 0 12,078 0 Loans (1) 10,409 0 8,324 2,085 Other real estate owned (2) 7,462 0 1,468 5,994 (1) See Note F. Nonrecurring fair value adjustments to loans identified as impaired reflect full or partial write-downs that are based on the loan’s observable market price or current appraised value of the collateral in accordance with ASC 310. (2) Fair value is measured on a nonrecurring basis in accordance with ASC 360 . (3) See Note D for further detail of fair value of individual investment categories. (4) Recurring fair value basis determined using observable market data. The fair value of impaired real estate loans which are collateral dependent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June 30, 2015 the range of capitalization rates utilized to determine fair value of the underlying collateral averaged approximately 8.1 Fair value of available for sale securities are determined using valuation techniques for individual investments as described in Note D.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inputs. Transfers between levels of the fair value hierarchy are recognized on the actual date of the event or circumstances that caused the transfer, which generally coincides with the Company’s monthly and/or quarterly valuation process. During the six months ended June 30, 2015, there were no transfers between level 1 and level 2 assets carried at fair value. For loans classified as level 3, transfers in totaled $ 0.4 0.2 0.8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the first six months of 2015, foreclosed loans transferred in were nominal. Transfers out totaled $ 2.1 Quoted Prices in Active Significant Markets for Other Significant Identical Observable Unobservable Carrying Assets Inputs Inputs (Dollars in thousands) Amount (Level 1) (Level 2) (Level 3) At June 30, 2015: Financial Assets Securities held to maturity (1) $ 214,777 $ 0 $ 216,176 $ 0 Loans, net 1,910,695 0 0 1,926,219 Financial Liabilities Deposit liabilities 2,605,177 0 0 2,605,883 Borrowings 50,000 0 52,424 0 Subordinated debt 64,670 0 53,948 0 At December 31, 2014: Financial Assets Securities held to maturity (1) $ 207,904 $ 0 $ 208,788 $ 0 Loans, net 1,794,405 0 0 1,814,746 Financial Liabilities Deposit liabilities 2,416,534 0 0 2,417,355 Borrowings 50,000 0 53,584 0 Subordinated debt 64,583 0 53,861 0 (1) See Note D for further detail of fair value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 The following methods and assumptions were used to estimate the fair value of each class of financial instrument for which it is practicable to estimate that value at June 30, 2015 and December 31, 2014: Securities : U.S. Treasury securities are reported at fair value utilizing Level 1 inputs. Other securities are reported at fair value utilizing Level 2 inpu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portfolio consists of traditional investments, nearly all of which are U.S. Treasury obligations, federal agency bullet or mortgage pass-through securities, or general obligation or revenue based municipal bonds. Pricing for such instruments is fairly generic and is easily obtained. The fair value of the collateralized loan obligations are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 Loans held for sale : Fair values are based upon estimated values to be received from independent third party purchasers.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 Borrowings : The fair value of floating rate borrowings is the amount payable on demand at the reporting date. The fair value of fixed rate borrowings is estimated using the rates currently offered for borrowings of similar remaining maturities. Subordinated debt : The fair value of the floating rate subordinated debt is estimated using discounted cash flow analysis, estimates of the Company’s current incremental borrowing rate for similar instruments and dealer quotes for similar debt.</t>
  </si>
  <si>
    <t>ACQUISITION</t>
  </si>
  <si>
    <t>Business Combinations [Abstract]</t>
  </si>
  <si>
    <t>Business Combination Disclosure [Text Block]</t>
  </si>
  <si>
    <t xml:space="preserve"> NOTE K  ACQUISITION Acquisition of Grand Bank &amp; Trust of Florida On July 17, 2015, the Company completed its previously announced acquisition of Grand Bancshares, Inc. (“Grand”) as set forth in the Agreement and Plan of Merger (“Agreement”) whereby Grand merged with and into the Company. Pursuant to and simultaneously with the merger of Grand with and into the Company, Grand’s wholly owned subsidiary bank, Grand Bank&amp; Trust of Florida (“GB”), merged with and into the Company’s subsidiary bank, Seacoast National Bank. The Company’s primary reasons for the transaction were to further solidify its market share in the attractive Palm Beach market and expand its customer base and leverage operating cost through economies of scale. The acquisition increased the Company’s total assets and total deposits by approximately 6.5 7.3 The acquisition will be accounted for under the acquisition method of accounting in accordance with ASC Topic 805, Business Combinations Fair value estimates are subject to change for up to one year after the closing date of the acquisition as additional information relative to closing date fair values becomes available. Fair values at the date of this filing are pending valuations for the core deposit intangible and pending appraisals on purchased unimpaired loans and purchased credit impaired loans, bank premises and other fixed assets, other real estate owned, subordinated debt, and remaining assets and other liabilities. Loans that are nonaccrual and all loan relationships identified as impaired as of the acquisition date will be considered by management to be credit impaired and will be accounted for pursuant to ASC Topic 310-30. The Company acquired 100 1.48 1,000 0.3114 1.09 15.75 18.7 Company believes the deposits assumed from the acquisition will have an intangible value. The Company will be applying ASC Topic 805, which prescribes the accounting for goodwill and other intangible assets such as core deposit intangibles, in a business combination. In determining the valuation amount, deposits will be analyzed based on factors such as type of deposit, deposit retention, interest rates and age of deposit relationships.</t>
  </si>
  <si>
    <t>BASIS OF PRESENTATION (Policies)</t>
  </si>
  <si>
    <t>Use of Estimates, Policy [Policy Text Block]</t>
  </si>
  <si>
    <t xml:space="preserve">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BASIC AND DILUTED EARNINGS (LOSS) PER COMMON SHARE (Tables)</t>
  </si>
  <si>
    <t>Schedule of Earnings Per Share, Basic and Diluted [Table Text Block]</t>
  </si>
  <si>
    <t xml:space="preserve"> Three Months Ended Six Months Ended June 30, June 30, (Dollars in thousands, except per share data) 2015 2014 2015 2014 Basic: Net income available to common shareholders $ 5,805 $ 1,918 $ 11,664 $ 4,217 Average basic shares outstanding 32,978,006 25,826,825 32,971,670 25,659,159 Basic earnings per share $ 0.18 $ 0.07 $ 0.35 $ 0.16 Diluted: Net income available to common shareholders $ 5,805 $ 1,918 $ 11,664 $ 4,217 Average basic shares outstanding 32,978,006 25,826,825 32,971,670 25,659,159 Restricted stock awards 255,502 171,296 213,094 169,232 Average diluted shares outstanding 33,233,508 25,998,121 33,184,764 25,828,391 Diluted earnings per share $ 0.18 $ 0.07 $ 0.35 $ 0.16 </t>
  </si>
  <si>
    <t>SECURITIES (Tables)</t>
  </si>
  <si>
    <t>Amortized Cost and Fair Value of Securities Available for Sale and Held for Investment (Table Text Block)</t>
  </si>
  <si>
    <t xml:space="preserve"> The amortized cost and fair value of securities available for sale and held for investment at June 30, 2015 and December 31, 2014 are summarized as follows: June 30, 2015 Gross Gross Gross Amortized Unrealized Unrealized Fair (Dollars in thousands) Cost Gains Losses Value SECURITIES AVAILABLE FOR SALE U.S. Treasury securities and obligations of U.S. Government Sponsored Entities $ 3,775 $ 68 $ 0 $ 3,843 Mortgage-backed securities of U.S. Government Sponsored Entities 121,924 1,531 (758) 122,697 Collateralized mortgage obligations of U.S. Government Sponsored Entities 313,082 989 (4,497) 309,574 Private mortgage backed securities 124,462 253 (474) 124,241 Private collateralized mortgage obligations 32,448 32 (304) 32,176 Collateralized loan obligations 94,260 841 (987) 94,114 Obligations of state and political subdivisions 22,636 513 (276) 22,873 Corporate and other debt securities 32,171 21 (211) 31,981 Private commercial mortgage backed securities 20,632 12 (57) 20,587 $ 765,390 $ 4,260 $ (7,564) $ 762,086 SECURITIES HELD FOR INVESTMENT Mortgage-backed securities of U.S. Government Sponsored Entities $ 66,056 $ 708 $ (24) $ 66,740 Collateralized mortgage obligations of U.S. Government Sponsored Entities 98,857 751 (307) 99,301 Collateralized loan obligations 41,300 371 (100) 41,571 Private collateralized mortgage obligations 8,564 0 0 8,564 Other 0 0 0 0 $ 214,777 $ 1,830 $ (431) $ 216,176 December 31, 2014 Gross Gross Gross Amortized Unrealized Unrealized Fair (Dollars in thousands) Cost Gains Losses Value SECURITIES AVAILABLE FOR SALE U.S. Treasury securities and obligations of U.S. Government Sponsored Entities $ 3,876 $ 23 $ 0 $ 3,899 Mortgage-backed securities of U.S. Government Sponsored Entities 123,981 1,501 (423) 125,059 Collateralized mortgage obligations of U.S. Government Sponsored Entities 352,483 1,075 (6,077) 347,481 Private mortgage backed securities 29,967 291 0 30,258 Private collateralized mortgage obligations 85,175 688 (728) 85,135 Collateralized loan obligations 127,397 0 (2,172) 125,225 Obligations of state and political subdivisions 23,511 810 (3) 24,318 $ 746,390 $ 4,388 $ (9,403) $ 741,375 SECURITIES HELD FOR INVESTMENT Mortgage-backed securities of U.S. Government Sponsored Entities $ 67,535 $ 812 $ 0 $ 68,347 Collateralized mortgage obligations of U.S. Government Sponsored Entities 114,541 695 (280) 114,956 Collateralized loan obligations 25,828 0 (343) 25,485 $ 207,904 $ 1,507 $ (623) $ 208,788 </t>
  </si>
  <si>
    <t>Amortized Cost and Fair Value of Securities by Contractual Maturity (Table Text Block)</t>
  </si>
  <si>
    <t xml:space="preserve"> The amortized cost and fair value of securities at June 30, 2015, by contractual maturity, are shown below. Expected maturities will differ from contractual maturities because borrowers may have the right to call or repay obligations with or without call or prepayment penalties. Held for Investment Available for Sale Amortized Fair Amortized Fair (Dollars in thousands) Cost Value Cost Value Due in less than one year $ 0 $ 0 $ 100 $ 100 Due after one year through five years 0 0 40,148 39,967 Due after five years through ten years 41,300 41,571 101,984 101,896 Due after ten years 0 0 8,641 8,994 41,300 41,571 150,873 150,957 Mortgage-backed securities of U.S. Government Sponsored Entities 66,056 66,740 121,924 122,697 Collateralized mortgage obligations of U.S. Government Sponsored Entities 98,857 99,301 313,082 309,574 Private mortgage backed securities 0 0 32,448 32,176 Private collateralized mortgage obligations 8,564 8,564 94,260 94,114 Corporate and other debt securities 0 0 32,171 31,981 Private commercial mortgage backed securities 0 0 20,632 20,587 $ 214,777 $ 216,176 $ 765,390 $ 762,086 </t>
  </si>
  <si>
    <t>Schedule of Unrealized Loss and Fair Value on Investments (Table Text Block)</t>
  </si>
  <si>
    <t xml:space="preserve"> The tables below indicate the amount of securities with unrealized losses and period of time for which these losses were outstanding at June 30, 2015 and December 31, 2014, respectively. June 30, 2015 Less than 12 months 12 months or longer Total Fair Unrealized Fair Unrealized Fair Unrealized (Dollars in thousands) Value Losses Value Losses Value Losses Mortgage-backed securties of U.S. Governement Sponsored Entities $ 71,485 $ (581) $ 9,516 $ (201) $ 81,001 $ (782) Collateralized mortgage obligations of U.S. Government Sponsored Entities 91,107 (732) 150,895 (4,072) 242,002 (4,804) Private mortage backed securities 16,677 (304) 0 0 16,677 (304) Private collaterlized mortgage obligations 46,084 (730) 14,788 (257) 60,872 (987) Collateralized loan obligations 37,325 (291) 24,635 (283) 61,960 (574) Obligations of state and political subdivisions 13,256 (276) 0 0 13,256 (276) Corporate and other debt securities 21,276 (211) 0 0 21,276 (211) Private commercial mortgage backed securities 13,644 (57) 0 0 13,644 (57) Total temporarily impaired securities $ 310,854 $ (3,182) $ 199,834 $ (4,813) $ 510,688 $ (7,995) December 31, 2014 Less than 12 months 12 months or longer Total Fair Unrealized Fair Unrealized Fair Unrealized (Dollars in thousands) Value Losses Value Losses Value Losses U.S. Treasury securities and obligations of U.S. Government Sponsored Entities $ 100 $ 0 $ 0 $ 0 $ 100 $ 0 Mortgage-backed securties of U.S. Government Sponsored Entities 36,890 (153) 21,640 (271) 58,530 (424) Collateralized mortgage obligations of U.S. Government Sponsored Entities 100,148 (833) 170,400 (5,523) 270,548 (6,356) Private collaterlized mortgage obligations 61,554 (914) 10,091 (157) 71,645 (1,071) Collateralized loan obligations 100,714 (1,769) 24,511 (403) 125,225 (2,172) Obligations of state and political subdivisions 1,734 (3) 0 0 1,734 (3) Total temporarily impaired securities $ 301,040 $ (3,672) $ 226,642 $ (6,354) $ 527,682 $ (10,026) </t>
  </si>
  <si>
    <t>LOANS (Tables)</t>
  </si>
  <si>
    <t>Schedule of Accounts, Notes, Loans and Financing Receivable [Table Text Block]</t>
  </si>
  <si>
    <t xml:space="preserve"> Information relating to portfolio loans, purchased credit impaired (PCI), and purchased unimpaired loans (PUL) is summarized as follows: June 30, 2015 Portfolio Loans PCI Loans PUL's Total (Dollars in thousands) Construction and land development $ 79,644 $ 1,489 $ 14,045 $ 95,178 Commercial real estate 693,212 3,350 195,766 892,328 Residential real estate 657,247 506 38,024 695,777 Commercial and financial 153,455 1,217 35,653 190,325 Consumer 61,423 0 1,490 62,913 Other loans 878 0 0 878 NET LOAN BALANCES $ 1,645,859 $ 6,562 $ 284,978 $ 1,937,399 December 31, 2014 Portfolio Loans PCI Loans PUL's Total (Dollars in thousands) Construction and land development $ 65,896 $ 1,557 $ 19,583 $ 87,036 Commercial real estate 610,863 4,092 222,192 837,147 Residential real estate 639,428 851 46,618 686,897 Commercial and financial 120,763 1,312 35,321 157,396 Consumer 50,543 2 2,352 52,897 Other loans 512 0 0 512 NET LOAN BALANCES $ 1,488,005 $ 7,814 $ 326,066 $ 1,821,885 </t>
  </si>
  <si>
    <t>Contractually Required Principal And Interest Cash Payments Changes [Table Text Block]</t>
  </si>
  <si>
    <t xml:space="preserve"> Reclassifications from December 31, nonaccretable June 30, 2014 Deletions Accretion difference 2015 (In thousands) Contractually required principal and interest $ 14,831 $ (3,267) $ 0 $ 0 $ 11,564 Nonaccretable difference (5,825) 1,663 0 261 (3,901) Cash flows expected to be collected 9,006 (1,604) 0 261 7,663 Accretable yield (1,192) 148 204 (261) (1,101) Carrying value of acquired loans 7,814 $ (1,456) $ 204 $ 0 6,562 Allowance for loan losses (64) (212) Carrying value less allowance for loan losses $ 7,750 $ 6,350 </t>
  </si>
  <si>
    <t>Past Due Financing Receivables [Table Text Block]</t>
  </si>
  <si>
    <t xml:space="preserve"> The following table presents the contractual aging of the recorded investment in past due loans by class of loans as of June 30, 2015 and December 31, 2014: Accruing Accruing Accruing Greater Total June 30, 2015 30-59 Days 60-89 Days Than Financing (Dollars in thousands) Past Due Past Due 90 Days Nonaccrual Current Receivables Portfolio Loans Construction and land development $ 48 $ 525 $ 41 $ 303 $ 78,728 $ 79,645 Commercial real estate 603 54 0 2,483 690,070 693,210 Residential real estate 619 211 0 12,035 644,382 657,247 Commerical and financial 22 0 0 0 153,434 153,456 Consumer 67 0 0 233 61,123 61,423 Other 0 0 0 0 878 878 Total 1,359 790 41 15,054 1,628,615 $ 1,645,859 Purchased Unimpaired Loans Construction and land development 0 0 0 43 14,001 $ 14,044 Commercial real estate 409 0 0 2,215 193,144 195,768 Residential real estate 6 0 29 0 37,989 38,024 Commerical and financial 20 135 0 0 35,497 35,652 Consumer 0 0 0 0 1,490 1,490 Other 0 0 0 0 0 0 Total 435 135 29 2,258 282,121 $ 284,978 Purchased Credit Impaired Loans Construction and land development 0 0 0 1,367 122 $ 1,489 Commercial real estate 0 0 0 724 2,626 3,350 Residential real estate 0 0 0 194 312 506 Commerical and financial 0 0 0 0 1,217 1,217 Consumer 0 0 0 0 0 0 Other 0 0 0 0 0 0 Total 0 0 0 2,285 4,277 $ 6,562 Total Loans $ 1,794 $ 925 $ 70 $ 19,597 $ 1,915,013 $ 1,937,399 Accruing Accruing Accruing Greater Total December 31, 2014 30-59 Days 60-89 Days Than Financing (Dollars in thousands) Past Due Past Due 90 Days Nonaccrual Current Receivables Portfolio Loans Construction and land development $ 0 $ 0 $ 0 $ 534 $ 65,362 $ 65,896 Commercial real estate 764 0 0 3,457 606,642 610,863 Residential real estate 259 159 17 14,381 624,612 639,428 Commerical and financial 232 0 0 0 120,531 120,763 Consumer 256 25 0 191 50,071 50,543 Other 0 0 0 0 512 512 Total $ 1,511 $ 184 $ 17 $ 18,563 $ 1,467,730 $ 1,488,005 Purchased Unimpaired Loans Construction and land development $ 303 $ 0 $ 0 $ 0 $ 19,280 $ 19,583 Commercial real estate 2,318 0 41 0 219,833 222,192 Residential real estate 142 0 39 5 46,432 46,618 Commerical and financial 953 0 0 0 34,368 35,321 Consumer 0 0 0 0 2,352 2,352 Other 0 0 0 0 0 0 Total $ 3,716 $ 0 $ 80 $ 5 $ 322,265 $ 326,066 Purchased Impaired Loans Construction and land development $ 0 $ 0 $ 0 $ 1,428 $ 129 $ 1,557 Commercial real estate 7 359 0 733 2,993 4,092 Residential real estate 88 0 116 411 236 851 Commerical and financial 0 0 0 0 1,312 1,312 Consumer 0 0 0 0 2 2 Other 0 0 0 0 0 0 Total $ 95 $ 359 $ 116 $ 2,572 $ 4,672 $ 7,814 Total Loans $ 5,322 $ 543 $ 213 $ 21,140 $ 1,794,667 $ 1,821,885 </t>
  </si>
  <si>
    <t>Financing Receivable Credit Quality Indicators [Table Text Block]</t>
  </si>
  <si>
    <t xml:space="preserve"> The following tables present the risk category of loans by class of loans based on the most recent analysis performed as of June 30, 2015 and December 31, 2014: June 30, 2015 Construction Commercial &amp; Land Commercial Residential and Consumer (Dollars in thousands) Development Real Estate Real Estate Financial Loans Total Pass $ 84,789 $ 855,600 $ 667,063 $ 188,446 $ 62,113 $ 1,858,011 Special mention 3,640 11,570 1,112 906 886 18,114 Substandard 2,712 12,445 2,065 858 156 18,236 Doubtful 0 0 0 0 0 0 Nonaccrual 1,713 5,422 12,229 0 233 19,597 Pass-Troubled debt restructures 1,949 1,788 36 18 403 4,194 Troubled debt restructures 375 5,503 13,272 97 0 19,247 $ 95,178 $ 892,328 $ 695,777 $ 190,325 $ 63,791 $ 1,937,399 December 31, 2014 Construction Commercial &amp; Land Commercial Residential and Consumer (Dollars in thousands) Development Real Estate Real Estate Financial Loans Total Pass $ 79,397 $ 797,934 $ 655,518 $ 155,281 $ 51,764 $ 1,739,894 Special mention 1,815 11,709 546 993 590 15,653 Substandard 1,685 15,325 1,733 1,002 456 20,201 Doubtful 0 0 0 0 0 0 Nonaccrual 1,963 4,189 14,797 0 191 21,140 Pass-Troubled debt restructures 1,672 2,332 17 0 0 4,021 Troubled debt restructures 504 5,658 14,286 120 408 20,976 $ 87,036 $ 837,147 $ 686,897 $ 157,396 $ 53,409 $ 1,821,885 </t>
  </si>
  <si>
    <t>IMPAIRED LOANS AND ALLOWANCE FOR LOAN LOSSES (Tables)</t>
  </si>
  <si>
    <t>Financing Receivable, Allowance for Credit Losses [Line Items]</t>
  </si>
  <si>
    <t>Troubled Debt Restructurings on Financing Receivables [Table Text Block]</t>
  </si>
  <si>
    <t xml:space="preserve"> Pre- Post- Modification Modification Number Outstanding Outstanding Specific Valuation of Recorded Recorded Reserve Allowance (Dollars in thousands) Contracts Investment Investment Recorded Recorded Residential real estate 1 $ 26 $ 25 $ 0 $ 1 Commercial real estate 2 911 859 0 52 Consumer 1 48 45 0 3 4 $ 985 $ 929 $ 0 $ 56 The following table presents loans that were modified within the six months ending June 30, 2014: Pre- Post- Modification Modification Number Outstanding Outstanding Specific Valuation of Recorded Recorded Reserve Allowance (Dollars in thousands) Contracts Investment Investment Recorded Recorded Residential real estate 3 $ 601 $ 564 $ 0 $ 37 Commercial real estate 1 4,300 3,975 0 325 4 $ 4,901 $ 4,539 $ 0 $ 362 </t>
  </si>
  <si>
    <t>Impaired Financing Receivables [Table Text Block]</t>
  </si>
  <si>
    <t xml:space="preserve"> As of June 30, 2015 and December 31, 2014, the Company’s recorded investment in impaired loans and the related valuation allowance were as follows: June 30, 2015 Unpaid Related Recorded Principal Valuation (Dollars in thousands) Investment Balance Allowance Impaired Loans with No Related Allowance Recorded: Construction and land development $ 1,762 $ 2,070 $ 0 Commercial real estate 3,434 4,804 0 Residential real estate 10,264 14,500 0 Commercial and financial 115 115 0 Consumer 156 214 0 Impaired Loans with an Allowance Recorded: Construction and land development 905 935 142 Commercial real estate 6,341 6,414 417 Residential real estate 15,078 15,455 2,483 Commercial and financial 0 0 0 Consumer 480 488 94 Total: Construction and land development 2,667 3,005 142 Commercial real estate 9,775 11,218 417 Residential real estate 25,342 29,955 2,483 Commercial and financial 115 115 0 Consumer 636 702 94 $ 38,535 $ 44,995 $ 3,136 December 31, 2014 Unpaid Related Recorded Principal Valuation (Dollars in thousands) Investment Balance Allowance Impaired Loans with No Related Allowance Recorded: Construction and land development $ 1,824 $ 2,239 $ 0 Commercial real estate 3,087 4,600 0 Residential real estate 11,898 16,562 0 Commercial and financial 120 120 0 Consumer 65 93 0 Impaired Loans with an Allowance Recorded: Construction and land development 886 931 159 Commercial real estate 8,359 8,469 529 Residential real estate 16,804 17,693 2,741 Commercial and financial 0 0 0 Consumer 534 562 112 Total: Construction and land development 2,710 3,170 159 Commercial real estate 11,446 13,069 529 Residential real estate 28,702 34,255 2,741 Commercial and financial 120 120 0 Consumer 599 655 112 $ 43,577 $ 51,269 $ 3,541 For the three months ended June 30, 2015 and 2014, the Company’s average recorded investments in impaired loans and related interest income were as follows: Three Months Ended Three Months Ended June 30, 2015 June 30, 2014 Average Interest Average Interest Recorded Income Recorded Income (Dollars in thousands) Investment Recognized Investment Recognized Impaired Loans with No Related Allowance Recorded: Construction &amp; land development $ 1,838 $ 14 $ 2,036 $ 29 Commercial real estate 2,942 23 1,547 7 Residential real estate 10,877 30 12,063 4 Commercial and financial 116 1 50 3 Consumer 141 0 302 0 Impaired Loans with an Allowance Recorded: Construction &amp; land development 816 11 1,367 6 Commercial real estate 7,188 51 10,952 268 Residential real estate 15,682 99 21,505 122 Commercial and financial 0 0 112 0 Consumer 503 5 538 5 Total: Construction &amp; land development 2,654 25 3,403 35 Commercial real estate 10,130 74 12,499 275 Residential real estate 26,559 129 33,568 126 Commercial and financial 116 1 162 3 Consumer 644 5 840 5 $ 40,103 $ 234 $ 50,472 $ 444 For the six months ended June 30, 2015 and 2014, the Company’s average recorded investments in impaired loans and related interest income were as follows: Six Months Ended Six Months Ended June 30, 2015 June 30, 2014 Average Interest Average Interest Recorded Income Recorded Income (Dollars in thousands) Investment Recognized Investment Recognized Impaired Loans with No Related Allowance Recorded: Construction &amp; land development $ 1,839 $ 32 $ 2,196 $ 51 Commercial real estate 2,950 27 2,394 7 Residential real estate 11,268 65 12,333 7 Commercial and financial 118 3 76 5 Consumer 114 0 345 0 Impaired Loans with an Allowance Recorded: Construction &amp; land development 832 16 1,311 12 Commercial real estate 7,649 125 9,853 361 Residential real estate 16,106 198 22,215 251 Commercial and financial 0 0 88 0 Consumer 516 11 541 10 Total: Construction &amp; land development 2,671 48 3,507 63 Commercial real estate 10,599 152 12,247 368 Residential real estate 27,374 263 34,548 258 Commercial and financial 118 3 164 5 Consumer 630 11 886 10 $ 41,392 $ 477 $ 51,352 $ 704 </t>
  </si>
  <si>
    <t>Allowance for Credit Losses on Financing Receivables [Table Text Block]</t>
  </si>
  <si>
    <t xml:space="preserve"> Activity in the allowance for loan losses (excluding PCI loans) for the three-month and six-month periods ended June 30, 2015 is summarized as follows: Allowance for Loan Losses for the Three Months Ended June 30, 2015 Provision Net Beginning for Loan Charge- (Charge-Offs) Ending (Dollars in thousands) Balance Losses Offs Recoveries Recoveries Balance Construction &amp; land development $ 842 $ (101) $ (19) $ 165 $ 146 $ 887 Commercial real estate 4,827 535 (146) 62 (84) 5,278 Residential real estate 9,666 (182) (155) 358 203 9,687 Commercial and financial 1,374 (411) (255) 237 (18) 945 Consumer 919 895 (60) 28 (32) 1,782 $ 17,628 $ 736 $ (635) $ 850 $ 215 $ 18,579 Allowance for Loan Losses for the Six Months Ended June 30, 2015 Provision Net Beginning for Loan Charge- (Charge-Offs) Ending (Dollars in thousands) Balance Losses Offs Recoveries Recoveries Balance Construction &amp; land development $ 722 $ 19 $ (66) $ 212 $ 146 $ 887 Commercial real estate 4,528 765 (302) 287 (15) 5,278 Residential real estate 9,784 (549) (322) 773 451 9,686 Commercial and financial 1,179 (288) (274) 328 54 945 Consumer 794 1,193 (254) 50 (204) 1,783 $ 17,007 $ 1,140 $ (1,218) $ 1,650 $ 432 $ 18,579 Activity in the allowance for loan losses for the three-month and six-month periods ended June 30, 2014 is summarized as follows: Allowance for Loan Losses for the Three Months Ended June 30, 2014 Provision Net Beginning for Loan Charge- (Charge-Offs) Ending (Dollars in thousands) Balance Losses Offs Recoveries Recoveries Balance Construction &amp; land development $ 796 $ 240 $ (196) $ 27 $ (169) $ 867 Commercial real estate 6,753 (1,528) (50) 18 (32) 5,193 Residential real estate 10,358 (32) (95) 400 305 10,631 Commercial and financial 853 (167) 0 23 23 709 Consumer 712 43 (40) 25 (15) 740 $ 19,472 $ (1,444) $ (381) $ 493 $ 112 $ 18,140 Allowance for Loan Losses for the Six Months Ended June 30, 2014 Provision Net Beginning for Loan Charge- (Charge-Offs) Ending (Dollars in thousands) Balance Losses Offs Recoveries Recoveries Balance Construction &amp; land development $ 808 $ 204 $ (199) $ 54 $ (145) $ 867 Commercial real estate 6,160 (1,087) (134) 254 120 5,193 Residential real estate 11,659 (1,410) (207) 589 382 10,631 Commercial and financial 710 53 (108) 54 (54) 709 Consumer 731 61 (97) 45 (52) 740 $ 20,068 $ (2,179) $ (745) $ 996 $ 251 $ 18,140 </t>
  </si>
  <si>
    <t>Loan Portfolio And Related Allowance [Table Text Block]</t>
  </si>
  <si>
    <t xml:space="preserve"> The Company’s loan portfolio (excluding PCI loans) and related allowance at June 30, 2015 and December 31, 2014 is shown in the following tables: At June 30, 2015 Individually Evaluated for Collectively Evaluated for Impairment Impairment Total Carrying Associated Carrying Associated Carrying Associated (Dollars in thousands) Value Allowance Value Allowance Value Allowance Construction &amp; land development $ 2,667 $ 142 $ 91,022 $ 745 $ 93,689 $ 887 Commercial real estate 9,775 417 879,203 4,861 888,978 5,278 Residential real estate 25,342 2,483 669,929 7,203 695,271 9,686 Commercial and financial 115 0 188,993 945 189,108 945 Consumer 636 94 63,155 1,689 63,791 1,783 $ 38,535 $ 3,136 $ 1,892,302 $ 15,443 $ 1,930,837 $ 18,579 At December 31, 2014 Individually Evaluated for Collectively Evaluated for Impairment Impairment Total Carrying Associated Carrying Associated Carrying Associated (Dollars in thousands) Value Allowance Value Allowance Value Allowance Construction &amp; land development $ 2,710 $ 159 $ 82,769 $ 563 $ 85,479 $ 722 Commercial real estate 11,446 529 821,609 3,999 833,055 4,528 Residential real estate 28,702 2,741 657,344 7,043 686,046 9,784 Commercial and financial 120 0 155,964 1,179 156,084 1,179 Consumer 599 112 52,808 682 53,407 794 $ 43,577 $ 3,541 $ 1,770,494 $ 13,466 $ 1,814,071 $ 17,007 </t>
  </si>
  <si>
    <t>PCI Loans [Member]</t>
  </si>
  <si>
    <t xml:space="preserve"> The table below summarizes PCI loans that were individually evaluated for impairment based on expected cash flows at June 30, 2015 and December 31, 2014: PCI Loans Individually Evaluated for Impairment June 30, 2015 December 31, 2014 Carrying Associated Carrying Associated (Dollars in thousands) Value Allowance Value Allowance Construction &amp; land development $ 1,489 $ 212 $ 1,557 $ 43 Commercial real estate 3,350 0 4,092 3 Residential real estate 506 0 851 18 Commercial and financial 1,217 0 1,312 0 Consumer 0 0 2 0 $ 6,562 $ 212 $ 7,814 $ 64 </t>
  </si>
  <si>
    <t>SECURITIES SOLD UNDER AGREEMENTS TO REPURCHASE (Tables)</t>
  </si>
  <si>
    <t>Schedule of Securities Financing Transactions [Table Text Block]</t>
  </si>
  <si>
    <t xml:space="preserve"> At June 30, 2015 and December 31, 2014, Company securities pledged were as follows by collateral type and maturity: (Dollars in thousands) Overnight and Continuous Maturity Fair Value June 30, 2015 December 31, 2014 Mortgage backed securities and collateralized mortgage obligations of U.S. Government Sponsored Entities $ 157,676 $ 153,640 </t>
  </si>
  <si>
    <t>FAIR VALUE (Tables)</t>
  </si>
  <si>
    <t>Fair Value, Assets Measured on Recurring and Nonrecurring Basis [Table Text Block]</t>
  </si>
  <si>
    <t xml:space="preserve"> Under ASC 820, fair value measurements for items measured at fair value on a recurring and nonrecurring basis at June 30, 2015 and December 31, 2014 included: Quoted Prices in Active Significant Markets for Other Significant Identical Observable Unobservable Fair Value Assets Inputs Inputs (Dollars in thousands) Measurements (Level 1) (Level 2) (Level 3) At June 30, 2015: Available for sale securities (3) $ 762,086 $ 3,843 $ 758,243 $ 0 Loans held for sale (4) 19,656 0 19,656 0 Loans (1) 7,913 0 6,420 1,493 Other real estate owned (2) 5,908 0 2,055 3,853 At December 31, 2014: Available for sale securities (3) $ 741,375 $ 3,899 $ 737,476 $ 0 Loans held for sale (4) 12,078 0 12,078 0 Loans (1) 10,409 0 8,324 2,085 Other real estate owned (2) 7,462 0 1,468 5,994 (1) See Note F. Nonrecurring fair value adjustments to loans identified as impaired reflect full or partial write-downs that are based on the loan’s observable market price or current appraised value of the collateral in accordance with ASC 310. (2) Fair value is measured on a nonrecurring basis in accordance with ASC 360 . (3) See Note D for further detail of fair value of individual investment categories. (4) Recurring fair value basis determined using observable market data.</t>
  </si>
  <si>
    <t>Fair Value Measurements, Recurring and Nonrecurring [Table Text Block]</t>
  </si>
  <si>
    <t xml:space="preserve"> The carrying amount and fair value of the Company’s other significant financial instruments that are not measured at fair value on a recurring basis in the balance sheet as of June 30, 2015 and December 31, 2014 is as follows: Quoted Prices in Active Significant Markets for Other Significant Identical Observable Unobservable Carrying Assets Inputs Inputs (Dollars in thousands) Amount (Level 1) (Level 2) (Level 3) At June 30, 2015: Financial Assets Securities held to maturity (1) $ 214,777 $ 0 $ 216,176 $ 0 Loans, net 1,910,695 0 0 1,926,219 Financial Liabilities Deposit liabilities 2,605,177 0 0 2,605,883 Borrowings 50,000 0 52,424 0 Subordinated debt 64,670 0 53,948 0 At December 31, 2014: Financial Assets Securities held to maturity (1) $ 207,904 $ 0 $ 208,788 $ 0 Loans, net 1,794,405 0 0 1,814,746 Financial Liabilities Deposit liabilities 2,416,534 0 0 2,417,355 Borrowings 50,000 0 53,584 0 Subordinated debt 64,583 0 53,861 0 (1) See Note D for further detail of fair value of individual investment categories.</t>
  </si>
  <si>
    <t>BASIC AND DILUTED EARNINGS (LOSS) PER COMMON SHARE - Schedule of Earnings Per Share, Basic and Diluted (Details) - USD ($) $ / shares in Units, $ in Thousands</t>
  </si>
  <si>
    <t>Basic:</t>
  </si>
  <si>
    <t>Net income available to common shareholders</t>
  </si>
  <si>
    <t>Average basic shares outstanding</t>
  </si>
  <si>
    <t>Basic earnings per share</t>
  </si>
  <si>
    <t>Diluted:</t>
  </si>
  <si>
    <t>Restricted stock awards</t>
  </si>
  <si>
    <t>Average diluted shares outstanding</t>
  </si>
  <si>
    <t>Diluted earnings per share</t>
  </si>
  <si>
    <t>SECURITIES - Additional Information (Details) - USD ($)</t>
  </si>
  <si>
    <t>1 Months Ended</t>
  </si>
  <si>
    <t>May. 31, 2014</t>
  </si>
  <si>
    <t>Schedule of Available-for-sale Securities [Line Items]</t>
  </si>
  <si>
    <t>Proceeds from Sale of Available-for-sale Securities, Debt</t>
  </si>
  <si>
    <t>Available-for-sale Securities, Gross Realized Gains</t>
  </si>
  <si>
    <t>Collateral Underlying Mortgage Investments Terms</t>
  </si>
  <si>
    <t>30- and 15-year fixed and 10/1 adjustable rate mortgage</t>
  </si>
  <si>
    <t>Federal Home Loan Bank Stock and Federal Reserve Bank Stock</t>
  </si>
  <si>
    <t>Cost Method Investments, Fair Value Disclosure</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Mortgage Backed Securities And Collateralized Mortgage Obligations Of Us Government Sponsored Entities [Member]</t>
  </si>
  <si>
    <t>Mortgage Backed Securities And Collateralized Mortgage Obligations Of Us Government Sponsored Entities [Member] | Carrying Amount [Member]</t>
  </si>
  <si>
    <t>Securities pledged as collateral</t>
  </si>
  <si>
    <t>Collateralized Mortgage Backed Securities [Member] | Carrying Amount [Member]</t>
  </si>
  <si>
    <t>Collateralized Mortgage Backed Securities [Member] | Fair Value [Member]</t>
  </si>
  <si>
    <t>Collateralized Loan Obligations [Member]</t>
  </si>
  <si>
    <t>Private Collateralized Securities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U.S. Treasury Securities and obligations of U.S. Government Sponsored Entities [Member]</t>
  </si>
  <si>
    <t>Mortgage-backed Securities, US Government Sponsored Enterprises [Member]</t>
  </si>
  <si>
    <t>Collateralized Mortgage Obligations Of US Government Sponsored Entities [Member]</t>
  </si>
  <si>
    <t>Private mortgage backed securities [Member]</t>
  </si>
  <si>
    <t>Private collateralized mortgage obligations [Member]</t>
  </si>
  <si>
    <t>Collateralized loan obligations [Member]</t>
  </si>
  <si>
    <t>Obligations of state and political subdivisions [Member]</t>
  </si>
  <si>
    <t>Corporate and other debt securities [Member]</t>
  </si>
  <si>
    <t>Private commercial mortgage backed securities [Member]</t>
  </si>
  <si>
    <t>Other [Member]</t>
  </si>
  <si>
    <t>SECURITIES - Amortized Cost and Fair Value of Securities by Contractual Maturity (Details) - USD ($) $ in Thousands</t>
  </si>
  <si>
    <t>Schedule of Held-to-maturity Securities [Line Items]</t>
  </si>
  <si>
    <t>Held for Investment, Amortized Cost, Total</t>
  </si>
  <si>
    <t>Held for Investment, Fair Value, Total</t>
  </si>
  <si>
    <t>Available for Sale, Amortized Cost, Total</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Available for Sale, Fair Value, Total</t>
  </si>
  <si>
    <t>SECURITIES - Schedule of Unrealized Loss and Fair Value on Investments (Details) - USD ($) $ in Thousands</t>
  </si>
  <si>
    <t>Fair Value</t>
  </si>
  <si>
    <t>Less than 12 months</t>
  </si>
  <si>
    <t>12 months or longer</t>
  </si>
  <si>
    <t>Unrealized Losses</t>
  </si>
  <si>
    <t>U.S. Treasury securities and obligations of U.S. Government Sponsored Entities [Member]</t>
  </si>
  <si>
    <t>Private mortage backed securities [Member]</t>
  </si>
  <si>
    <t>Private collaterlized mortgage obligations [Member]</t>
  </si>
  <si>
    <t>Corporate and other debt securities [member]</t>
  </si>
  <si>
    <t>LOANS - Additional Information (Details) - USD ($) $ in Millions</t>
  </si>
  <si>
    <t>Financing Receivable, Recorded Investment, Past Due [Line Items]</t>
  </si>
  <si>
    <t>Deferred Costs, Noncurrent</t>
  </si>
  <si>
    <t>LOANS - Information Relating to Loans (Details) - USD ($) $ in Thousands</t>
  </si>
  <si>
    <t>Accounts, Notes, Loans and Financing Receivable [Line Items]</t>
  </si>
  <si>
    <t>NET LOAN BALANCES</t>
  </si>
  <si>
    <t>Construction and land development [Member]</t>
  </si>
  <si>
    <t>Commercial real estate [Member]</t>
  </si>
  <si>
    <t>Residential real estate [Member]</t>
  </si>
  <si>
    <t>Other loans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loans [Member]</t>
  </si>
  <si>
    <t>Portfolio Loans [Member] | Commercial and financial [Member]</t>
  </si>
  <si>
    <t>Portfolio Loans [Member] | Consumer [Member]</t>
  </si>
  <si>
    <t>PCI Loans [Member] | Construction and land development [Member]</t>
  </si>
  <si>
    <t>PCI Loans [Member] | Commercial real estate [Member]</t>
  </si>
  <si>
    <t>PCI Loans [Member] | Residential real estate [Member]</t>
  </si>
  <si>
    <t>PCI Loans [Member] | Other loans [Member]</t>
  </si>
  <si>
    <t>PCI Loans [Member] | Commercial and financial [Member]</t>
  </si>
  <si>
    <t>PCI Loans [Member] | Consumer [Member]</t>
  </si>
  <si>
    <t>PULs [Member]</t>
  </si>
  <si>
    <t>PULs [Member] | Construction and land development [Member]</t>
  </si>
  <si>
    <t>PULs [Member] | Commercial real estate [Member]</t>
  </si>
  <si>
    <t>PULs [Member] | Residential real estate [Member]</t>
  </si>
  <si>
    <t>PULs [Member] | Other loans [Member]</t>
  </si>
  <si>
    <t>PULs [Member] | Commercial and financial [Member]</t>
  </si>
  <si>
    <t>PULs [Member] | Consumer [Member]</t>
  </si>
  <si>
    <t>LOANS - Summarizes Changes in Total Contractually Required Principal and Interest Cash Payments (Details) - Purchased Credit Impaired Loan [Member] $ in Thousands</t>
  </si>
  <si>
    <t>Jun. 30, 2015USD ($)</t>
  </si>
  <si>
    <t>Schedule of Contractually Required Principal And Interest Cash Payments Changes [Line Items]</t>
  </si>
  <si>
    <t>Certain Loans Acquired in Transfer Not Accounted for as Debt Securities, Carrying Amount, Net</t>
  </si>
  <si>
    <t>Contractually required principal and interest [Member]</t>
  </si>
  <si>
    <t>Deletions</t>
  </si>
  <si>
    <t>Accretion</t>
  </si>
  <si>
    <t>Reclassifications from nonaccretable difference</t>
  </si>
  <si>
    <t>Non-accretable difference [Member]</t>
  </si>
  <si>
    <t>Cash flows expected to be collected [Member]</t>
  </si>
  <si>
    <t>Accretable yield [Member]</t>
  </si>
  <si>
    <t>Carrying value of acquired loans [Member]</t>
  </si>
  <si>
    <t>Allowance for loan losses [Member]</t>
  </si>
  <si>
    <t>LOANS - Contractual Aging of Recorded Investment in Past Due Loans (Details) - USD ($) $ in Thousands</t>
  </si>
  <si>
    <t>Nonaccrual</t>
  </si>
  <si>
    <t>Current</t>
  </si>
  <si>
    <t>Total Financing Receivables</t>
  </si>
  <si>
    <t>Accruing 30-59 Days Past Due</t>
  </si>
  <si>
    <t>Financing Receivable, Recorded Investment, Past Due</t>
  </si>
  <si>
    <t>Accruing 60-89 Days Past Due</t>
  </si>
  <si>
    <t>Accruing Greater Than 90 Days</t>
  </si>
  <si>
    <t>Portfolio Loans [Member] | Accruing 30-59 Days Past Due</t>
  </si>
  <si>
    <t>Portfolio Loans [Member] | Accruing 60-89 Days Past Due</t>
  </si>
  <si>
    <t>Portfolio Loans [Member] | Accruing Greater Than 90 Days</t>
  </si>
  <si>
    <t>Purchased Unimpaired Loans [Member]</t>
  </si>
  <si>
    <t>Purchased Unimpaired Loans [Member] | Accruing 30-59 Days Past Due</t>
  </si>
  <si>
    <t>Purchased Unimpaired Loans [Member] | Accruing 60-89 Days Past Due</t>
  </si>
  <si>
    <t>Purchased Unimpaired Loans [Member] | Accruing Greater Than 90 Days</t>
  </si>
  <si>
    <t>Purchased Credit Impaired Loans [Member]</t>
  </si>
  <si>
    <t>Purchased Credit Impaired Loans [Member] | Accruing 30-59 Days Past Due</t>
  </si>
  <si>
    <t>Purchased Credit Impaired Loans [Member] | Accruing 60-89 Days Past Due</t>
  </si>
  <si>
    <t>Purchased Credit Impaired Loans [Member] | Accruing Greater Than 90 Days</t>
  </si>
  <si>
    <t>Commercial and financial [Member] | Portfolio Loans [Member]</t>
  </si>
  <si>
    <t>Commercial and financial [Member] | Portfolio Loans [Member] | Accruing 30-59 Days Past Due</t>
  </si>
  <si>
    <t>Commercial and financial [Member] | Portfolio Loans [Member] | Accruing 60-89 Days Past Due</t>
  </si>
  <si>
    <t>Commercial and financial [Member] | Portfolio Loans [Member] | Accruing Greater Than 90 Days</t>
  </si>
  <si>
    <t>Commercial and financial [Member] | Purchased Unimpaired Loans [Member]</t>
  </si>
  <si>
    <t>Commercial and financial [Member] | Purchased Unimpaired Loans [Member] | Accruing 30-59 Days Past Due</t>
  </si>
  <si>
    <t>Commercial and financial [Member] | Purchased Unimpaired Loans [Member] | Accruing 60-89 Days Past Due</t>
  </si>
  <si>
    <t>Commercial and financial [Member] | Purchased Unimpaired Loans [Member] | Accruing Greater Than 90 Days</t>
  </si>
  <si>
    <t>Commercial and financial [Member] | Purchased Credit Impaired Loans [Member]</t>
  </si>
  <si>
    <t>Commercial and financial [Member] | Purchased Credit Impaired Loans [Member] | Accruing 30-59 Days Past Due</t>
  </si>
  <si>
    <t>Commercial and financial [Member] | Purchased Credit Impaired Loans [Member] | Accruing 60-89 Days Past Due</t>
  </si>
  <si>
    <t>Commercial and financial [Member] | Purchased Credit Impaired Loans [Member] | Accruing Greater Than 90 Days</t>
  </si>
  <si>
    <t>Consumer [Member] | Portfolio Loans [Member]</t>
  </si>
  <si>
    <t>Consumer [Member] | Portfolio Loans [Member] | Accruing 30-59 Days Past Due</t>
  </si>
  <si>
    <t>Consumer [Member] | Portfolio Loans [Member] | Accruing 60-89 Days Past Due</t>
  </si>
  <si>
    <t>Consumer [Member] | Portfolio Loans [Member] | Accruing Greater Than 90 Days</t>
  </si>
  <si>
    <t>Consumer [Member] | Purchased Unimpaired Loans [Member]</t>
  </si>
  <si>
    <t>Consumer [Member] | Purchased Unimpaired Loans [Member] | Accruing 30-59 Days Past Due</t>
  </si>
  <si>
    <t>Consumer [Member] | Purchased Unimpaired Loans [Member] | Accruing 60-89 Days Past Due</t>
  </si>
  <si>
    <t>Consumer [Member] | Purchased Unimpaired Loans [Member] | Accruing Greater Than 90 Days</t>
  </si>
  <si>
    <t>Consumer [Member] | Purchased Credit Impaired Loans [Member]</t>
  </si>
  <si>
    <t>Consumer [Member] | Purchased Credit Impaired Loans [Member] | Accruing 30-59 Days Past Due</t>
  </si>
  <si>
    <t>Consumer [Member] | Purchased Credit Impaired Loans [Member] | Accruing 60-89 Days Past Due</t>
  </si>
  <si>
    <t>Consumer [Member] | Purchased Credit Impaired Loans [Member] | Accruing Greater Than 90 Days</t>
  </si>
  <si>
    <t>Commercial real estate [Member] | Portfolio Loans [Member]</t>
  </si>
  <si>
    <t>Commercial real estate [Member] | Portfolio Loans [Member] | Accruing 30-59 Days Past Due</t>
  </si>
  <si>
    <t>Commercial real estate [Member] | Portfolio Loans [Member] | Accruing 60-89 Days Past Due</t>
  </si>
  <si>
    <t>Commercial real estate [Member] | Portfolio Loans [Member] | Accruing Greater Than 90 Days</t>
  </si>
  <si>
    <t>Commercial real estate [Member] | Purchased Unimpaired Loans [Member]</t>
  </si>
  <si>
    <t>Commercial real estate [Member] | Purchased Unimpaired Loans [Member] | Accruing 30-59 Days Past Due</t>
  </si>
  <si>
    <t>Commercial real estate [Member] | Purchased Unimpaired Loans [Member] | Accruing 60-89 Days Past Due</t>
  </si>
  <si>
    <t>Commercial real estate [Member] | Purchased Unimpaired Loans [Member] | Accruing Greater Than 90 Days</t>
  </si>
  <si>
    <t>Commercial real estate [Member] | Purchased Credit Impaired Loans [Member]</t>
  </si>
  <si>
    <t>Commercial real estate [Member] | Purchased Credit Impaired Loans [Member] | Accruing 30-59 Days Past Due</t>
  </si>
  <si>
    <t>Commercial real estate [Member] | Purchased Credit Impaired Loans [Member] | Accruing 60-89 Days Past Due</t>
  </si>
  <si>
    <t>Commercial real estate [Member] | Purchased Credit Impaired Loans [Member] | Accruing Greater Than 90 Days</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Other [Member] | Portfolio Loans [Member]</t>
  </si>
  <si>
    <t>Other [Member] | Portfolio Loans [Member] | Accruing 30-59 Days Past Due</t>
  </si>
  <si>
    <t>Other [Member] | Portfolio Loans [Member] | Accruing 60-89 Days Past Due</t>
  </si>
  <si>
    <t>Other [Member] | Portfolio Loans [Member] | Accruing Greater Than 90 Days</t>
  </si>
  <si>
    <t>Other [Member] | Purchased Unimpaired Loans [Member]</t>
  </si>
  <si>
    <t>Other [Member] | Purchased Unimpaired Loans [Member] | Accruing 30-59 Days Past Due</t>
  </si>
  <si>
    <t>Other [Member] | Purchased Unimpaired Loans [Member] | Accruing 60-89 Days Past Due</t>
  </si>
  <si>
    <t>Other [Member] | Purchased Unimpaired Loans [Member] | Accruing Greater Than 90 Days</t>
  </si>
  <si>
    <t>Other [Member] | Purchased Credit Impaired Loans [Member]</t>
  </si>
  <si>
    <t>Other [Member] | Purchased Credit Impaired Loans [Member] | Accruing 30-59 Days Past Due</t>
  </si>
  <si>
    <t>Other [Member] | Purchased Credit Impaired Loans [Member] | Accruing 60-89 Days Past Due</t>
  </si>
  <si>
    <t>Other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Commercial Real Estate [Member]</t>
  </si>
  <si>
    <t>Residential Real Estate [Member]</t>
  </si>
  <si>
    <t>Commercial and Financial [Member]</t>
  </si>
  <si>
    <t>Consumer Loans [Member]</t>
  </si>
  <si>
    <t>Pass [Member]</t>
  </si>
  <si>
    <t>Pass [Member] | Construction &amp; Land Development [Member]</t>
  </si>
  <si>
    <t>Pass [Member] | Commercial Real Estate [Member]</t>
  </si>
  <si>
    <t>Pass [Member] | Residential Real Estate [Member]</t>
  </si>
  <si>
    <t>Pass [Member] | Commercial and Financial [Member]</t>
  </si>
  <si>
    <t>Pass [Member] | Consumer Loans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Loans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Loans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Loans [Member]</t>
  </si>
  <si>
    <t>Nonaccrual [Member]</t>
  </si>
  <si>
    <t>Nonaccrual [Member] | Construction &amp; Land Development [Member]</t>
  </si>
  <si>
    <t>Nonaccrual [Member] | Commercial Real Estate [Member]</t>
  </si>
  <si>
    <t>Nonaccrual [Member] | Residential Real Estate [Member]</t>
  </si>
  <si>
    <t>Nonaccrual [Member] | Commercial and Financial [Member]</t>
  </si>
  <si>
    <t>Nonaccrual [Member] | Consumer Loans [Member]</t>
  </si>
  <si>
    <t>Pass-Troubled debt restructures [Member]</t>
  </si>
  <si>
    <t>Pass-Troubled debt restructures [Member] | Construction &amp;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Loans [Member]</t>
  </si>
  <si>
    <t>Troubled debt restructures [Member]</t>
  </si>
  <si>
    <t>Troubled debt restructures [Member] | Construction &amp;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Loans [Member]</t>
  </si>
  <si>
    <t>IMPAIRED LOANS AND ALLOWANCE FOR LOAN LOSSES - Additional Information (Details) - USD ($)</t>
  </si>
  <si>
    <t>Financing Receivable, Modifications [Line Items]</t>
  </si>
  <si>
    <t>Troubled Debt Restructuring Outstanding</t>
  </si>
  <si>
    <t>Loans and Leases Receivable, Impaired, Troubled Debt, Interest Income</t>
  </si>
  <si>
    <t>Loans and Leases Receivable, Impaired, Interest Income Recognized, Change in Present Value Attributable to Passage of Time</t>
  </si>
  <si>
    <t>Loans [Member]</t>
  </si>
  <si>
    <t>Newly identified TDRs</t>
  </si>
  <si>
    <t>IMPAIRED LOANS AND ALLOWANCE FOR LOAN LOSSES - Modified Loans (Details) $ in Thousands</t>
  </si>
  <si>
    <t>Jun. 30, 2015USD ($)Number</t>
  </si>
  <si>
    <t>Jun. 30, 2014USD ($)Number</t>
  </si>
  <si>
    <t>Number of Contracts | Number</t>
  </si>
  <si>
    <t>Pre-Modification Outstanding Recorded Investment</t>
  </si>
  <si>
    <t>Post-Modification Outstanding Recorded Investment</t>
  </si>
  <si>
    <t>Specific Reserve Recorded</t>
  </si>
  <si>
    <t>Valuation Allowance Recorded</t>
  </si>
  <si>
    <t>IMPAIRED LOANS AND ALLOWANCE FOR LOAN LOSSES - Company's Recorded Investments in Impaired Loans and the Related Valuation Allowances (Details) - USD ($) $ in Thousands</t>
  </si>
  <si>
    <t>Recorded Investment</t>
  </si>
  <si>
    <t>Unpaid Principal Balance</t>
  </si>
  <si>
    <t>Related Valuation Allowance</t>
  </si>
  <si>
    <t>Construction Land Development [Member]</t>
  </si>
  <si>
    <t>Impaired Loans with No Related Allowance Recorded</t>
  </si>
  <si>
    <t>Impaired Loans with an Allowance Recorded</t>
  </si>
  <si>
    <t>Commercial And Financial [Member]</t>
  </si>
  <si>
    <t>IMPAIRED LOANS AND ALLOWANCE FOR LOAN LOSSES - Company's Average Recorded Investments in Impaired Loans and Related Interest Income (Details) - USD ($) $ in Thousands</t>
  </si>
  <si>
    <t>Average Recorded Investment</t>
  </si>
  <si>
    <t>Interest Income Recognized</t>
  </si>
  <si>
    <t>Construction and Land Development [Member]</t>
  </si>
  <si>
    <t>IMPAIRED LOANS AND ALLOWANCE FOR LOAN LOSSES - Activity in Allowance for Loan Losses (Details) - USD ($) $ in Thousands</t>
  </si>
  <si>
    <t>Allowance for Loan Losses:</t>
  </si>
  <si>
    <t>Beginning Balance</t>
  </si>
  <si>
    <t>Charge-Offs</t>
  </si>
  <si>
    <t>Recoveries</t>
  </si>
  <si>
    <t>Net (Charge-Offs) Recoveries</t>
  </si>
  <si>
    <t>Ending Balance</t>
  </si>
  <si>
    <t>IMPAIRED LOANS AND ALLOWANCE FOR LOAN LOSSES - Loan Portfolio and Related Allowance (Details) - USD ($) $ in Thousands</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SECURITIES SOLD UNDER AGREEMENTS TO REPURCHASE - Schedule Of Securities Financing Transactions (Details) - USD ($) $ in Thousands</t>
  </si>
  <si>
    <t>Mortgage-backed Securities, Issued by US Government Sponsored Enterprises [Member]</t>
  </si>
  <si>
    <t>Securities Financing Transaction [Line Items]</t>
  </si>
  <si>
    <t>Securities Sold under Agreements to Repurchase, Fair Value of Collateral</t>
  </si>
  <si>
    <t>EQUITY CAPITAL - Additional Information (Details)</t>
  </si>
  <si>
    <t>Class of Stock [Line Items]</t>
  </si>
  <si>
    <t>Tier One Risk Based Capital Required to be Well Capitalized to Risk Weighted Assets</t>
  </si>
  <si>
    <t>6.50%</t>
  </si>
  <si>
    <t>FAIR VALUE - Additional Information (Details) - Jun. 30, 2015 - USD ($) $ in Millions</t>
  </si>
  <si>
    <t>Fair Value, Assets and Liabilities Measured on Recurring and Nonrecurring Basis [Line Items]</t>
  </si>
  <si>
    <t>Capitalization Rates Utilized To Determine Fair Value Of Underlying Collateral Averaged Percentage</t>
  </si>
  <si>
    <t>8.10%</t>
  </si>
  <si>
    <t>Loans Receivable [Member]</t>
  </si>
  <si>
    <t>Fair Value, Measurement with Unobservable Inputs Reconciliation, Recurring Basis, Asset Transfers Into Level 3</t>
  </si>
  <si>
    <t>FairValue Measurement With Unobservable Inputs Reconciliation Liability Transfers Charge Offs</t>
  </si>
  <si>
    <t>Other Real Estate Owned And Other Reductions</t>
  </si>
  <si>
    <t>Other Real Estate Owned [Member]</t>
  </si>
  <si>
    <t>Valuation Write Downs</t>
  </si>
  <si>
    <t>FAIR VALUE - Fair Value Measurements for Items Measured at Fair Value (Details) - USD ($) $ in Thousands</t>
  </si>
  <si>
    <t>Fair Value, Measurements, Recurring [Member]</t>
  </si>
  <si>
    <t>Available for sale securities</t>
  </si>
  <si>
    <t>[1]</t>
  </si>
  <si>
    <t>Loans held for sale</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D for further detail of fair value of individual investment categories.</t>
  </si>
  <si>
    <t>Recurring fair value basis determined using observable market data.</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Summary of Carrying Value and Fair Value of Company's Financial Instruments (Details) - USD ($) $ in Thousands</t>
  </si>
  <si>
    <t>Securities held to maturity</t>
  </si>
  <si>
    <t>Loans, net</t>
  </si>
  <si>
    <t>Quoted Prices in Active Markets for Identical Assets Level 1 [Member]</t>
  </si>
  <si>
    <t>Deposit liabilities</t>
  </si>
  <si>
    <t>Borrowings</t>
  </si>
  <si>
    <t>Significant Other Observable Inputs Level 2 [Member]</t>
  </si>
  <si>
    <t>Significant Unobservable Inputs Level 3 [Member]</t>
  </si>
  <si>
    <t>Carrying Amount [Member]</t>
  </si>
  <si>
    <t>ACQUISITION - Additional Information (Details) - Jul. 17, 2015 - Subsequent Event [Member] - USD ($) $ / shares in Units, $ in Thousands</t>
  </si>
  <si>
    <t>Business Acquisition [Line Items]</t>
  </si>
  <si>
    <t>Business Combination Percent Increase in Company Assets</t>
  </si>
  <si>
    <t>Business Combination Percent Increase in Company Deposits</t>
  </si>
  <si>
    <t>7.30%</t>
  </si>
  <si>
    <t>The Bank shares Inc [Member] | Common Stock [Member]</t>
  </si>
  <si>
    <t>Business Acquisition, Percentage of Voting Interests Acquired</t>
  </si>
  <si>
    <t>100.00%</t>
  </si>
  <si>
    <t>Stock Issued During Period, Shares, Acquisitions</t>
  </si>
  <si>
    <t>Shares Issued, Price Per Share</t>
  </si>
  <si>
    <t>Series B Preferred Stock [Member] | The Bank shares Inc [Member]</t>
  </si>
  <si>
    <t>Preferred Stock, Par or Stated Value Per Share</t>
  </si>
  <si>
    <t>Payments to Acquire Businesses, Gross</t>
  </si>
  <si>
    <t>Stock Issued During Period, Value, Acquisitions</t>
  </si>
  <si>
    <t>Series A Preferred Stock [Member] | Common Stock [Member]</t>
  </si>
  <si>
    <t>Conversion of Stock, Shares Conver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3"/>
  </cols>
  <sheetData>
    <row spans="1:2" r="1">
      <c s="1" r="A1" t="s">
        <v>0</v>
      </c>
      <c s="2" r="B1" t="s">
        <v>1</v>
      </c>
    </row>
    <row spans="1:2" r="2">
      <c s="3" r="A2" t="s">
        <v>2</v>
      </c>
    </row>
    <row spans="1:2" r="3">
      <c s="4" r="A3" t="s">
        <v>3</v>
      </c>
      <c s="4" r="B3" t="s">
        <v>4</v>
      </c>
    </row>
    <row spans="1:2" r="4">
      <c s="4" r="A4" t="s">
        <v>5</v>
      </c>
      <c s="5" r="B4" t="n">
        <v>730708</v>
      </c>
    </row>
    <row spans="1:2" r="5">
      <c s="4" r="A5" t="s">
        <v>6</v>
      </c>
      <c s="4" r="B5" t="s">
        <v>7</v>
      </c>
    </row>
    <row spans="1:2" r="6">
      <c s="4" r="A6" t="s">
        <v>8</v>
      </c>
      <c s="4" r="B6" t="s">
        <v>9</v>
      </c>
    </row>
    <row spans="1:2" r="7">
      <c s="4" r="A7" t="s">
        <v>10</v>
      </c>
      <c s="4" r="B7" t="s">
        <v>11</v>
      </c>
    </row>
    <row spans="1:2" r="8">
      <c s="4" r="A8" t="s">
        <v>12</v>
      </c>
      <c s="5" r="B8" t="n">
        <v>33220511</v>
      </c>
    </row>
    <row spans="1:2" r="9">
      <c s="4" r="A9" t="s">
        <v>13</v>
      </c>
      <c s="4" r="B9" t="s">
        <v>14</v>
      </c>
    </row>
    <row spans="1:2" r="10">
      <c s="4" r="A10" t="s">
        <v>15</v>
      </c>
      <c s="4" r="B10" t="s">
        <v>16</v>
      </c>
    </row>
    <row spans="1:2" r="11">
      <c s="4" r="A11" t="s">
        <v>17</v>
      </c>
      <c s="4" r="B11" t="s">
        <v>18</v>
      </c>
    </row>
    <row spans="1:2" r="12">
      <c s="4" r="A12" t="s">
        <v>19</v>
      </c>
      <c s="5" r="B12" t="n">
        <v>2015</v>
      </c>
    </row>
    <row spans="1:2" r="13">
      <c s="4" r="A13" t="s">
        <v>20</v>
      </c>
      <c s="6" r="B13"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3</v>
      </c>
      <c s="2" r="B1" t="s">
        <v>64</v>
      </c>
    </row>
    <row spans="1:2" r="2">
      <c s="2" r="B2" t="s">
        <v>23</v>
      </c>
    </row>
    <row spans="1:2" r="3">
      <c s="3" r="A3" t="s">
        <v>164</v>
      </c>
    </row>
    <row spans="1:2" r="4">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7</v>
      </c>
      <c s="2" r="B1" t="s">
        <v>64</v>
      </c>
    </row>
    <row spans="1:2" r="2">
      <c s="2" r="B2" t="s">
        <v>23</v>
      </c>
    </row>
    <row spans="1:2" r="3">
      <c s="3" r="A3" t="s">
        <v>168</v>
      </c>
    </row>
    <row spans="1:2" r="4">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1</v>
      </c>
      <c s="2" r="B1" t="s">
        <v>64</v>
      </c>
    </row>
    <row spans="1:2" r="2">
      <c s="2" r="B2" t="s">
        <v>23</v>
      </c>
    </row>
    <row spans="1:2" r="3">
      <c s="3" r="A3" t="s">
        <v>172</v>
      </c>
    </row>
    <row spans="1:2" r="4">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5</v>
      </c>
      <c s="2" r="B1" t="s">
        <v>64</v>
      </c>
    </row>
    <row spans="1:2" r="2">
      <c s="2" r="B2" t="s">
        <v>23</v>
      </c>
    </row>
    <row spans="1:2" r="3">
      <c s="3" r="A3" t="s">
        <v>176</v>
      </c>
    </row>
    <row spans="1:2" r="4">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64</v>
      </c>
    </row>
    <row spans="1:2" r="2">
      <c s="2" r="B2" t="s">
        <v>23</v>
      </c>
    </row>
    <row spans="1:2" r="3">
      <c s="3" r="A3" t="s">
        <v>180</v>
      </c>
    </row>
    <row spans="1:2" r="4">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64</v>
      </c>
    </row>
    <row spans="1:2" r="2">
      <c s="2" r="B2" t="s">
        <v>23</v>
      </c>
    </row>
    <row spans="1:2" r="3">
      <c s="3" r="A3" t="s">
        <v>184</v>
      </c>
    </row>
    <row spans="1:2" r="4">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7</v>
      </c>
      <c s="2" r="B1" t="s">
        <v>64</v>
      </c>
    </row>
    <row spans="1:2" r="2">
      <c s="2" r="B2" t="s">
        <v>23</v>
      </c>
    </row>
    <row spans="1:2" r="3">
      <c s="3" r="A3" t="s">
        <v>188</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1</v>
      </c>
      <c s="2" r="B1" t="s">
        <v>64</v>
      </c>
    </row>
    <row spans="1:2" r="2">
      <c s="2" r="B2" t="s">
        <v>23</v>
      </c>
    </row>
    <row spans="1:2" r="3">
      <c s="3" r="A3" t="s">
        <v>192</v>
      </c>
    </row>
    <row spans="1:2" r="4">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5</v>
      </c>
      <c s="2" r="B1" t="s">
        <v>64</v>
      </c>
    </row>
    <row spans="1:2" r="2">
      <c s="2" r="B2" t="s">
        <v>23</v>
      </c>
    </row>
    <row spans="1:2" r="3">
      <c s="3" r="A3" t="s">
        <v>196</v>
      </c>
    </row>
    <row spans="1:2" r="4">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9</v>
      </c>
      <c s="2" r="B1" t="s">
        <v>64</v>
      </c>
    </row>
    <row spans="1:2" r="2">
      <c s="2" r="B2" t="s">
        <v>23</v>
      </c>
    </row>
    <row spans="1:2" r="3">
      <c s="3" r="A3" t="s">
        <v>156</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86904</v>
      </c>
      <c s="7" r="C3" t="n">
        <v>64411</v>
      </c>
    </row>
    <row spans="1:3" r="4">
      <c s="4" r="A4" t="s">
        <v>27</v>
      </c>
      <c s="5" r="B4" t="n">
        <v>7844</v>
      </c>
      <c s="5" r="C4" t="n">
        <v>36128</v>
      </c>
    </row>
    <row spans="1:3" r="5">
      <c s="4" r="A5" t="s">
        <v>28</v>
      </c>
      <c s="5" r="B5" t="n">
        <v>94748</v>
      </c>
      <c s="5" r="C5" t="n">
        <v>100539</v>
      </c>
    </row>
    <row spans="1:3" r="6">
      <c s="3" r="A6" t="s">
        <v>29</v>
      </c>
    </row>
    <row spans="1:3" r="7">
      <c s="4" r="A7" t="s">
        <v>30</v>
      </c>
      <c s="5" r="B7" t="n">
        <v>762086</v>
      </c>
      <c s="5" r="C7" t="n">
        <v>741375</v>
      </c>
    </row>
    <row spans="1:3" r="8">
      <c s="4" r="A8" t="s">
        <v>31</v>
      </c>
      <c s="5" r="B8" t="n">
        <v>214777</v>
      </c>
      <c s="5" r="C8" t="n">
        <v>207904</v>
      </c>
    </row>
    <row spans="1:3" r="9">
      <c s="4" r="A9" t="s">
        <v>32</v>
      </c>
      <c s="5" r="B9" t="n">
        <v>976863</v>
      </c>
      <c s="5" r="C9" t="n">
        <v>949279</v>
      </c>
    </row>
    <row spans="1:3" r="10">
      <c s="4" r="A10" t="s">
        <v>33</v>
      </c>
      <c s="5" r="B10" t="n">
        <v>19656</v>
      </c>
      <c s="5" r="C10" t="n">
        <v>12078</v>
      </c>
    </row>
    <row spans="1:3" r="11">
      <c s="4" r="A11" t="s">
        <v>34</v>
      </c>
      <c s="5" r="B11" t="n">
        <v>1937399</v>
      </c>
      <c s="5" r="C11" t="n">
        <v>1821885</v>
      </c>
    </row>
    <row spans="1:3" r="12">
      <c s="4" r="A12" t="s">
        <v>35</v>
      </c>
      <c s="5" r="B12" t="n">
        <v>-18791</v>
      </c>
      <c s="5" r="C12" t="n">
        <v>-17071</v>
      </c>
    </row>
    <row spans="1:3" r="13">
      <c s="4" r="A13" t="s">
        <v>36</v>
      </c>
      <c s="5" r="B13" t="n">
        <v>1918608</v>
      </c>
      <c s="5" r="C13" t="n">
        <v>1804814</v>
      </c>
    </row>
    <row spans="1:3" r="14">
      <c s="4" r="A14" t="s">
        <v>37</v>
      </c>
      <c s="5" r="B14" t="n">
        <v>50028</v>
      </c>
      <c s="5" r="C14" t="n">
        <v>45086</v>
      </c>
    </row>
    <row spans="1:3" r="15">
      <c s="4" r="A15" t="s">
        <v>38</v>
      </c>
      <c s="5" r="B15" t="n">
        <v>5908</v>
      </c>
      <c s="5" r="C15" t="n">
        <v>7462</v>
      </c>
    </row>
    <row spans="1:3" r="16">
      <c s="4" r="A16" t="s">
        <v>39</v>
      </c>
      <c s="5" r="B16" t="n">
        <v>25211</v>
      </c>
      <c s="5" r="C16" t="n">
        <v>25309</v>
      </c>
    </row>
    <row spans="1:3" r="17">
      <c s="4" r="A17" t="s">
        <v>40</v>
      </c>
      <c s="5" r="B17" t="n">
        <v>6824</v>
      </c>
      <c s="5" r="C17" t="n">
        <v>7454</v>
      </c>
    </row>
    <row spans="1:3" r="18">
      <c s="4" r="A18" t="s">
        <v>41</v>
      </c>
      <c s="5" r="B18" t="n">
        <v>36291</v>
      </c>
      <c s="5" r="C18" t="n">
        <v>35679</v>
      </c>
    </row>
    <row spans="1:3" r="19">
      <c s="4" r="A19" t="s">
        <v>42</v>
      </c>
      <c s="5" r="B19" t="n">
        <v>99451</v>
      </c>
      <c s="5" r="C19" t="n">
        <v>105635</v>
      </c>
    </row>
    <row spans="1:3" r="20">
      <c s="4" r="A20" t="s">
        <v>43</v>
      </c>
      <c s="5" r="B20" t="n">
        <v>3233588</v>
      </c>
      <c s="5" r="C20" t="n">
        <v>3093335</v>
      </c>
    </row>
    <row spans="1:3" r="21">
      <c s="3" r="A21" t="s">
        <v>44</v>
      </c>
    </row>
    <row spans="1:3" r="22">
      <c s="4" r="A22" t="s">
        <v>45</v>
      </c>
      <c s="5" r="B22" t="n">
        <v>2605177</v>
      </c>
      <c s="5" r="C22" t="n">
        <v>2416534</v>
      </c>
    </row>
    <row spans="1:3" r="23">
      <c s="4" r="A23" t="s">
        <v>46</v>
      </c>
      <c s="5" r="B23" t="n">
        <v>172676</v>
      </c>
      <c s="5" r="C23" t="n">
        <v>233640</v>
      </c>
    </row>
    <row spans="1:3" r="24">
      <c s="4" r="A24" t="s">
        <v>47</v>
      </c>
      <c s="5" r="B24" t="n">
        <v>50000</v>
      </c>
      <c s="5" r="C24" t="n">
        <v>50000</v>
      </c>
    </row>
    <row spans="1:3" r="25">
      <c s="4" r="A25" t="s">
        <v>48</v>
      </c>
      <c s="5" r="B25" t="n">
        <v>64670</v>
      </c>
      <c s="5" r="C25" t="n">
        <v>64583</v>
      </c>
    </row>
    <row spans="1:3" r="26">
      <c s="4" r="A26" t="s">
        <v>49</v>
      </c>
      <c s="5" r="B26" t="n">
        <v>14209</v>
      </c>
      <c s="5" r="C26" t="n">
        <v>15927</v>
      </c>
    </row>
    <row spans="1:3" r="27">
      <c s="4" r="A27" t="s">
        <v>50</v>
      </c>
      <c s="5" r="B27" t="n">
        <v>2906732</v>
      </c>
      <c s="5" r="C27" t="n">
        <v>2780684</v>
      </c>
    </row>
    <row spans="1:3" r="28">
      <c s="3" r="A28" t="s">
        <v>51</v>
      </c>
    </row>
    <row spans="1:3" r="29">
      <c s="4" r="A29" t="s">
        <v>52</v>
      </c>
      <c s="5" r="B29" t="n">
        <v>3300</v>
      </c>
      <c s="5" r="C29" t="n">
        <v>3300</v>
      </c>
    </row>
    <row spans="1:3" r="30">
      <c s="4" r="A30" t="s">
        <v>53</v>
      </c>
      <c s="5" r="B30" t="n">
        <v>323556</v>
      </c>
      <c s="5" r="C30" t="n">
        <v>309351</v>
      </c>
    </row>
    <row spans="1:3" r="31">
      <c s="4" r="A31" t="s">
        <v>54</v>
      </c>
      <c s="5" r="B31" t="n">
        <v>326856</v>
      </c>
      <c s="5" r="C31" t="n">
        <v>312651</v>
      </c>
    </row>
    <row spans="1:3" r="32">
      <c s="4" r="A32" t="s">
        <v>55</v>
      </c>
      <c s="7" r="B32" t="n">
        <v>3233588</v>
      </c>
      <c s="7" r="C32" t="n">
        <v>3093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2</v>
      </c>
      <c s="2" r="B1" t="s">
        <v>64</v>
      </c>
    </row>
    <row spans="1:2" r="2">
      <c s="2" r="B2" t="s">
        <v>23</v>
      </c>
    </row>
    <row spans="1:2" r="3">
      <c s="3" r="A3" t="s">
        <v>164</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5</v>
      </c>
      <c s="2" r="B1" t="s">
        <v>64</v>
      </c>
    </row>
    <row spans="1:2" r="2">
      <c s="2" r="B2" t="s">
        <v>23</v>
      </c>
    </row>
    <row spans="1:2" r="3">
      <c s="3" r="A3" t="s">
        <v>168</v>
      </c>
    </row>
    <row spans="1:2" r="4">
      <c s="4" r="A4" t="s">
        <v>206</v>
      </c>
      <c s="4" r="B4" t="s">
        <v>207</v>
      </c>
    </row>
    <row spans="1:2" r="5">
      <c s="4" r="A5" t="s">
        <v>208</v>
      </c>
      <c s="4" r="B5" t="s">
        <v>209</v>
      </c>
    </row>
    <row spans="1:2" r="6">
      <c s="4" r="A6" t="s">
        <v>210</v>
      </c>
      <c s="4" r="B6"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2</v>
      </c>
      <c s="2" r="B1" t="s">
        <v>64</v>
      </c>
    </row>
    <row spans="1:2" r="2">
      <c s="2" r="B2" t="s">
        <v>23</v>
      </c>
    </row>
    <row spans="1:2" r="3">
      <c s="3" r="A3" t="s">
        <v>172</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s="1" r="A1" t="s">
        <v>221</v>
      </c>
      <c s="2" r="B1" t="s">
        <v>64</v>
      </c>
    </row>
    <row spans="1:2" r="2">
      <c s="2" r="B2" t="s">
        <v>23</v>
      </c>
    </row>
    <row spans="1:2" r="3">
      <c s="3" r="A3" t="s">
        <v>222</v>
      </c>
    </row>
    <row spans="1:2" r="4">
      <c s="4" r="A4" t="s">
        <v>223</v>
      </c>
      <c s="4" r="B4" t="s">
        <v>224</v>
      </c>
    </row>
    <row spans="1:2" r="5">
      <c s="4" r="A5" t="s">
        <v>225</v>
      </c>
      <c s="4" r="B5" t="s">
        <v>226</v>
      </c>
    </row>
    <row spans="1:2" r="6">
      <c s="4" r="A6" t="s">
        <v>227</v>
      </c>
      <c s="4" r="B6" t="s">
        <v>228</v>
      </c>
    </row>
    <row spans="1:2" r="7">
      <c s="4" r="A7" t="s">
        <v>229</v>
      </c>
      <c s="4" r="B7" t="s">
        <v>230</v>
      </c>
    </row>
    <row spans="1:2" r="8">
      <c s="4" r="A8" t="s">
        <v>231</v>
      </c>
    </row>
    <row spans="1:2" r="9">
      <c s="3" r="A9" t="s">
        <v>222</v>
      </c>
    </row>
    <row spans="1:2" r="10">
      <c s="4" r="A10" t="s">
        <v>229</v>
      </c>
      <c s="4" r="B10"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3</v>
      </c>
      <c s="2" r="B1" t="s">
        <v>64</v>
      </c>
    </row>
    <row spans="1:2" r="2">
      <c s="2" r="B2" t="s">
        <v>23</v>
      </c>
    </row>
    <row spans="1:2" r="3">
      <c s="3" r="A3" t="s">
        <v>180</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6</v>
      </c>
      <c s="2" r="B1" t="s">
        <v>64</v>
      </c>
    </row>
    <row spans="1:2" r="2">
      <c s="2" r="B2" t="s">
        <v>23</v>
      </c>
    </row>
    <row spans="1:2" r="3">
      <c s="3" r="A3" t="s">
        <v>192</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63</v>
      </c>
      <c s="2" r="D1" t="s">
        <v>64</v>
      </c>
    </row>
    <row spans="1:5" r="2">
      <c s="2" r="B2" t="s">
        <v>23</v>
      </c>
      <c s="2" r="C2" t="s">
        <v>65</v>
      </c>
      <c s="2" r="D2" t="s">
        <v>23</v>
      </c>
      <c s="2" r="E2" t="s">
        <v>65</v>
      </c>
    </row>
    <row spans="1:5" r="3">
      <c s="3" r="A3" t="s">
        <v>242</v>
      </c>
    </row>
    <row spans="1:5" r="4">
      <c s="4" r="A4" t="s">
        <v>243</v>
      </c>
      <c s="7" r="B4" t="n">
        <v>5805</v>
      </c>
      <c s="7" r="C4" t="n">
        <v>1918</v>
      </c>
      <c s="7" r="D4" t="n">
        <v>11664</v>
      </c>
      <c s="7" r="E4" t="n">
        <v>4217</v>
      </c>
    </row>
    <row spans="1:5" r="5">
      <c s="4" r="A5" t="s">
        <v>244</v>
      </c>
      <c s="5" r="B5" t="n">
        <v>32978006</v>
      </c>
      <c s="5" r="C5" t="n">
        <v>25826825</v>
      </c>
      <c s="5" r="D5" t="n">
        <v>32971670</v>
      </c>
      <c s="5" r="E5" t="n">
        <v>25659159</v>
      </c>
    </row>
    <row spans="1:5" r="6">
      <c s="4" r="A6" t="s">
        <v>245</v>
      </c>
      <c s="8" r="B6" t="n">
        <v>0.18</v>
      </c>
      <c s="8" r="C6" t="n">
        <v>0.07000000000000001</v>
      </c>
      <c s="8" r="D6" t="n">
        <v>0.35</v>
      </c>
      <c s="8" r="E6" t="n">
        <v>0.16</v>
      </c>
    </row>
    <row spans="1:5" r="7">
      <c s="3" r="A7" t="s">
        <v>246</v>
      </c>
    </row>
    <row spans="1:5" r="8">
      <c s="4" r="A8" t="s">
        <v>243</v>
      </c>
      <c s="7" r="B8" t="n">
        <v>5805</v>
      </c>
      <c s="7" r="C8" t="n">
        <v>1918</v>
      </c>
      <c s="7" r="D8" t="n">
        <v>11664</v>
      </c>
      <c s="7" r="E8" t="n">
        <v>4217</v>
      </c>
    </row>
    <row spans="1:5" r="9">
      <c s="4" r="A9" t="s">
        <v>244</v>
      </c>
      <c s="5" r="B9" t="n">
        <v>32978006</v>
      </c>
      <c s="5" r="C9" t="n">
        <v>25826825</v>
      </c>
      <c s="5" r="D9" t="n">
        <v>32971670</v>
      </c>
      <c s="5" r="E9" t="n">
        <v>25659159</v>
      </c>
    </row>
    <row spans="1:5" r="10">
      <c s="4" r="A10" t="s">
        <v>247</v>
      </c>
      <c s="5" r="B10" t="n">
        <v>255502</v>
      </c>
      <c s="5" r="C10" t="n">
        <v>171296</v>
      </c>
      <c s="5" r="D10" t="n">
        <v>213094</v>
      </c>
      <c s="5" r="E10" t="n">
        <v>169232</v>
      </c>
    </row>
    <row spans="1:5" r="11">
      <c s="4" r="A11" t="s">
        <v>248</v>
      </c>
      <c s="5" r="B11" t="n">
        <v>33233508</v>
      </c>
      <c s="5" r="C11" t="n">
        <v>25998121</v>
      </c>
      <c s="5" r="D11" t="n">
        <v>33184764</v>
      </c>
      <c s="5" r="E11" t="n">
        <v>25828391</v>
      </c>
    </row>
    <row spans="1:5" r="12">
      <c s="4" r="A12" t="s">
        <v>249</v>
      </c>
      <c s="8" r="B12" t="n">
        <v>0.18</v>
      </c>
      <c s="8" r="C12" t="n">
        <v>0.07000000000000001</v>
      </c>
      <c s="8" r="D12" t="n">
        <v>0.35</v>
      </c>
      <c s="8" r="E12" t="n">
        <v>0.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56"/>
    <col customWidth="1" max="6" min="6" width="14"/>
    <col customWidth="1" max="7" min="7" width="14"/>
  </cols>
  <sheetData>
    <row spans="1:7" r="1">
      <c s="1" r="A1" t="s">
        <v>250</v>
      </c>
      <c s="2" r="B1" t="s">
        <v>251</v>
      </c>
      <c s="2" r="C1" t="s">
        <v>63</v>
      </c>
      <c s="2" r="E1" t="s">
        <v>64</v>
      </c>
    </row>
    <row spans="1:7" r="2">
      <c s="2" r="B2" t="s">
        <v>252</v>
      </c>
      <c s="2" r="C2" t="s">
        <v>23</v>
      </c>
      <c s="2" r="D2" t="s">
        <v>65</v>
      </c>
      <c s="2" r="E2" t="s">
        <v>23</v>
      </c>
      <c s="2" r="F2" t="s">
        <v>65</v>
      </c>
      <c s="2" r="G2" t="s">
        <v>24</v>
      </c>
    </row>
    <row spans="1:7" r="3">
      <c s="3" r="A3" t="s">
        <v>253</v>
      </c>
    </row>
    <row spans="1:7" r="4">
      <c s="4" r="A4" t="s">
        <v>254</v>
      </c>
      <c s="7" r="E4" t="n">
        <v>0</v>
      </c>
      <c s="7" r="F4" t="n">
        <v>4061000</v>
      </c>
    </row>
    <row spans="1:7" r="5">
      <c s="4" r="A5" t="s">
        <v>255</v>
      </c>
      <c s="5" r="F5" t="n">
        <v>17000</v>
      </c>
    </row>
    <row spans="1:7" r="6">
      <c s="4" r="A6" t="s">
        <v>256</v>
      </c>
      <c s="4" r="E6" t="s">
        <v>257</v>
      </c>
    </row>
    <row spans="1:7" r="7">
      <c s="4" r="A7" t="s">
        <v>258</v>
      </c>
      <c s="7" r="C7" t="n">
        <v>16000000</v>
      </c>
      <c s="7" r="E7" t="n">
        <v>16000000</v>
      </c>
    </row>
    <row spans="1:7" r="8">
      <c s="4" r="A8" t="s">
        <v>259</v>
      </c>
      <c s="5" r="C8" t="n">
        <v>16000000</v>
      </c>
      <c s="5" r="E8" t="n">
        <v>16000000</v>
      </c>
    </row>
    <row spans="1:7" r="9">
      <c s="4" r="A9" t="s">
        <v>260</v>
      </c>
      <c s="5" r="C9" t="n">
        <v>510688000</v>
      </c>
      <c s="5" r="E9" t="n">
        <v>510688000</v>
      </c>
      <c s="7" r="G9" t="n">
        <v>527682000</v>
      </c>
    </row>
    <row spans="1:7" r="10">
      <c s="4" r="A10" t="s">
        <v>261</v>
      </c>
      <c s="5" r="C10" t="n">
        <v>-7995000</v>
      </c>
      <c s="5" r="E10" t="n">
        <v>-7995000</v>
      </c>
      <c s="7" r="G10" t="n">
        <v>-10026000</v>
      </c>
    </row>
    <row spans="1:7" r="11">
      <c s="4" r="A11" t="s">
        <v>262</v>
      </c>
      <c s="7" r="B11" t="n">
        <v>158800000</v>
      </c>
    </row>
    <row spans="1:7" r="12">
      <c s="4" r="A12" t="s">
        <v>263</v>
      </c>
      <c s="7" r="B12" t="n">
        <v>3100000</v>
      </c>
      <c s="5" r="C12" t="n">
        <v>0</v>
      </c>
      <c s="7" r="D12" t="n">
        <v>-3137000</v>
      </c>
      <c s="5" r="E12" t="n">
        <v>0</v>
      </c>
      <c s="7" r="F12" t="n">
        <v>-3137000</v>
      </c>
    </row>
    <row spans="1:7" r="13">
      <c s="4" r="A13" t="s">
        <v>264</v>
      </c>
    </row>
    <row spans="1:7" r="14">
      <c s="3" r="A14" t="s">
        <v>253</v>
      </c>
    </row>
    <row spans="1:7" r="15">
      <c s="4" r="A15" t="s">
        <v>260</v>
      </c>
      <c s="5" r="C15" t="n">
        <v>323000000</v>
      </c>
      <c s="5" r="E15" t="n">
        <v>323000000</v>
      </c>
    </row>
    <row spans="1:7" r="16">
      <c s="4" r="A16" t="s">
        <v>261</v>
      </c>
      <c s="5" r="C16" t="n">
        <v>5600000</v>
      </c>
      <c s="5" r="E16" t="n">
        <v>5600000</v>
      </c>
    </row>
    <row spans="1:7" r="17">
      <c s="4" r="A17" t="s">
        <v>265</v>
      </c>
    </row>
    <row spans="1:7" r="18">
      <c s="3" r="A18" t="s">
        <v>253</v>
      </c>
    </row>
    <row spans="1:7" r="19">
      <c s="4" r="A19" t="s">
        <v>266</v>
      </c>
      <c s="5" r="C19" t="n">
        <v>157700000</v>
      </c>
      <c s="5" r="E19" t="n">
        <v>157700000</v>
      </c>
    </row>
    <row spans="1:7" r="20">
      <c s="4" r="A20" t="s">
        <v>267</v>
      </c>
    </row>
    <row spans="1:7" r="21">
      <c s="3" r="A21" t="s">
        <v>253</v>
      </c>
    </row>
    <row spans="1:7" r="22">
      <c s="4" r="A22" t="s">
        <v>266</v>
      </c>
      <c s="5" r="C22" t="n">
        <v>188300000</v>
      </c>
      <c s="5" r="E22" t="n">
        <v>188300000</v>
      </c>
    </row>
    <row spans="1:7" r="23">
      <c s="4" r="A23" t="s">
        <v>268</v>
      </c>
    </row>
    <row spans="1:7" r="24">
      <c s="3" r="A24" t="s">
        <v>253</v>
      </c>
    </row>
    <row spans="1:7" r="25">
      <c s="4" r="A25" t="s">
        <v>266</v>
      </c>
      <c s="5" r="C25" t="n">
        <v>187700000</v>
      </c>
      <c s="5" r="E25" t="n">
        <v>187700000</v>
      </c>
    </row>
    <row spans="1:7" r="26">
      <c s="4" r="A26" t="s">
        <v>269</v>
      </c>
    </row>
    <row spans="1:7" r="27">
      <c s="3" r="A27" t="s">
        <v>253</v>
      </c>
    </row>
    <row spans="1:7" r="28">
      <c s="4" r="A28" t="s">
        <v>260</v>
      </c>
      <c s="5" r="C28" t="n">
        <v>62000000</v>
      </c>
      <c s="5" r="E28" t="n">
        <v>62000000</v>
      </c>
    </row>
    <row spans="1:7" r="29">
      <c s="4" r="A29" t="s">
        <v>261</v>
      </c>
      <c s="5" r="C29" t="n">
        <v>600000</v>
      </c>
      <c s="5" r="E29" t="n">
        <v>600000</v>
      </c>
    </row>
    <row spans="1:7" r="30">
      <c s="4" r="A30" t="s">
        <v>270</v>
      </c>
    </row>
    <row spans="1:7" r="31">
      <c s="3" r="A31" t="s">
        <v>253</v>
      </c>
    </row>
    <row spans="1:7" r="32">
      <c s="4" r="A32" t="s">
        <v>260</v>
      </c>
      <c s="5" r="C32" t="n">
        <v>77500000</v>
      </c>
      <c s="5" r="E32" t="n">
        <v>77500000</v>
      </c>
    </row>
    <row spans="1:7" r="33">
      <c s="4" r="A33" t="s">
        <v>261</v>
      </c>
      <c s="7" r="C33" t="n">
        <v>1300000</v>
      </c>
      <c s="7" r="E33" t="n">
        <v>1300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3</v>
      </c>
      <c s="2" r="C1" t="s">
        <v>24</v>
      </c>
    </row>
    <row spans="1:3" r="2">
      <c s="3" r="A2" t="s">
        <v>272</v>
      </c>
    </row>
    <row spans="1:3" r="3">
      <c s="4" r="A3" t="s">
        <v>273</v>
      </c>
      <c s="7" r="B3" t="n">
        <v>765390</v>
      </c>
      <c s="7" r="C3" t="n">
        <v>746390</v>
      </c>
    </row>
    <row spans="1:3" r="4">
      <c s="4" r="A4" t="s">
        <v>274</v>
      </c>
      <c s="5" r="B4" t="n">
        <v>4260</v>
      </c>
      <c s="5" r="C4" t="n">
        <v>4388</v>
      </c>
    </row>
    <row spans="1:3" r="5">
      <c s="4" r="A5" t="s">
        <v>275</v>
      </c>
      <c s="5" r="B5" t="n">
        <v>-7564</v>
      </c>
      <c s="5" r="C5" t="n">
        <v>-9403</v>
      </c>
    </row>
    <row spans="1:3" r="6">
      <c s="4" r="A6" t="s">
        <v>276</v>
      </c>
      <c s="5" r="B6" t="n">
        <v>762086</v>
      </c>
      <c s="5" r="C6" t="n">
        <v>741375</v>
      </c>
    </row>
    <row spans="1:3" r="7">
      <c s="4" r="A7" t="s">
        <v>277</v>
      </c>
      <c s="5" r="B7" t="n">
        <v>214777</v>
      </c>
      <c s="5" r="C7" t="n">
        <v>207904</v>
      </c>
    </row>
    <row spans="1:3" r="8">
      <c s="4" r="A8" t="s">
        <v>278</v>
      </c>
      <c s="5" r="B8" t="n">
        <v>1830</v>
      </c>
      <c s="5" r="C8" t="n">
        <v>1507</v>
      </c>
    </row>
    <row spans="1:3" r="9">
      <c s="4" r="A9" t="s">
        <v>279</v>
      </c>
      <c s="5" r="B9" t="n">
        <v>-431</v>
      </c>
      <c s="5" r="C9" t="n">
        <v>-623</v>
      </c>
    </row>
    <row spans="1:3" r="10">
      <c s="4" r="A10" t="s">
        <v>57</v>
      </c>
      <c s="5" r="B10" t="n">
        <v>216176</v>
      </c>
      <c s="5" r="C10" t="n">
        <v>208788</v>
      </c>
    </row>
    <row spans="1:3" r="11">
      <c s="4" r="A11" t="s">
        <v>280</v>
      </c>
    </row>
    <row spans="1:3" r="12">
      <c s="3" r="A12" t="s">
        <v>272</v>
      </c>
    </row>
    <row spans="1:3" r="13">
      <c s="4" r="A13" t="s">
        <v>273</v>
      </c>
      <c s="5" r="B13" t="n">
        <v>3775</v>
      </c>
      <c s="5" r="C13" t="n">
        <v>3876</v>
      </c>
    </row>
    <row spans="1:3" r="14">
      <c s="4" r="A14" t="s">
        <v>274</v>
      </c>
      <c s="5" r="B14" t="n">
        <v>68</v>
      </c>
      <c s="5" r="C14" t="n">
        <v>23</v>
      </c>
    </row>
    <row spans="1:3" r="15">
      <c s="4" r="A15" t="s">
        <v>275</v>
      </c>
      <c s="5" r="B15" t="n">
        <v>0</v>
      </c>
      <c s="5" r="C15" t="n">
        <v>0</v>
      </c>
    </row>
    <row spans="1:3" r="16">
      <c s="4" r="A16" t="s">
        <v>276</v>
      </c>
      <c s="5" r="B16" t="n">
        <v>3843</v>
      </c>
      <c s="5" r="C16" t="n">
        <v>3899</v>
      </c>
    </row>
    <row spans="1:3" r="17">
      <c s="4" r="A17" t="s">
        <v>281</v>
      </c>
    </row>
    <row spans="1:3" r="18">
      <c s="3" r="A18" t="s">
        <v>272</v>
      </c>
    </row>
    <row spans="1:3" r="19">
      <c s="4" r="A19" t="s">
        <v>273</v>
      </c>
      <c s="5" r="B19" t="n">
        <v>121924</v>
      </c>
      <c s="5" r="C19" t="n">
        <v>123981</v>
      </c>
    </row>
    <row spans="1:3" r="20">
      <c s="4" r="A20" t="s">
        <v>274</v>
      </c>
      <c s="5" r="B20" t="n">
        <v>1531</v>
      </c>
      <c s="5" r="C20" t="n">
        <v>1501</v>
      </c>
    </row>
    <row spans="1:3" r="21">
      <c s="4" r="A21" t="s">
        <v>275</v>
      </c>
      <c s="5" r="B21" t="n">
        <v>-758</v>
      </c>
      <c s="5" r="C21" t="n">
        <v>-423</v>
      </c>
    </row>
    <row spans="1:3" r="22">
      <c s="4" r="A22" t="s">
        <v>276</v>
      </c>
      <c s="5" r="B22" t="n">
        <v>122697</v>
      </c>
      <c s="5" r="C22" t="n">
        <v>125059</v>
      </c>
    </row>
    <row spans="1:3" r="23">
      <c s="4" r="A23" t="s">
        <v>277</v>
      </c>
      <c s="5" r="B23" t="n">
        <v>66056</v>
      </c>
      <c s="5" r="C23" t="n">
        <v>67535</v>
      </c>
    </row>
    <row spans="1:3" r="24">
      <c s="4" r="A24" t="s">
        <v>278</v>
      </c>
      <c s="5" r="B24" t="n">
        <v>708</v>
      </c>
      <c s="5" r="C24" t="n">
        <v>812</v>
      </c>
    </row>
    <row spans="1:3" r="25">
      <c s="4" r="A25" t="s">
        <v>279</v>
      </c>
      <c s="5" r="B25" t="n">
        <v>-24</v>
      </c>
      <c s="5" r="C25" t="n">
        <v>0</v>
      </c>
    </row>
    <row spans="1:3" r="26">
      <c s="4" r="A26" t="s">
        <v>57</v>
      </c>
      <c s="5" r="B26" t="n">
        <v>66740</v>
      </c>
      <c s="5" r="C26" t="n">
        <v>68347</v>
      </c>
    </row>
    <row spans="1:3" r="27">
      <c s="4" r="A27" t="s">
        <v>282</v>
      </c>
    </row>
    <row spans="1:3" r="28">
      <c s="3" r="A28" t="s">
        <v>272</v>
      </c>
    </row>
    <row spans="1:3" r="29">
      <c s="4" r="A29" t="s">
        <v>273</v>
      </c>
      <c s="5" r="B29" t="n">
        <v>313082</v>
      </c>
      <c s="5" r="C29" t="n">
        <v>352483</v>
      </c>
    </row>
    <row spans="1:3" r="30">
      <c s="4" r="A30" t="s">
        <v>274</v>
      </c>
      <c s="5" r="B30" t="n">
        <v>989</v>
      </c>
      <c s="5" r="C30" t="n">
        <v>1075</v>
      </c>
    </row>
    <row spans="1:3" r="31">
      <c s="4" r="A31" t="s">
        <v>275</v>
      </c>
      <c s="5" r="B31" t="n">
        <v>-4497</v>
      </c>
      <c s="5" r="C31" t="n">
        <v>-6077</v>
      </c>
    </row>
    <row spans="1:3" r="32">
      <c s="4" r="A32" t="s">
        <v>276</v>
      </c>
      <c s="5" r="B32" t="n">
        <v>309574</v>
      </c>
      <c s="5" r="C32" t="n">
        <v>347481</v>
      </c>
    </row>
    <row spans="1:3" r="33">
      <c s="4" r="A33" t="s">
        <v>277</v>
      </c>
      <c s="5" r="B33" t="n">
        <v>98857</v>
      </c>
      <c s="5" r="C33" t="n">
        <v>114541</v>
      </c>
    </row>
    <row spans="1:3" r="34">
      <c s="4" r="A34" t="s">
        <v>278</v>
      </c>
      <c s="5" r="B34" t="n">
        <v>751</v>
      </c>
      <c s="5" r="C34" t="n">
        <v>695</v>
      </c>
    </row>
    <row spans="1:3" r="35">
      <c s="4" r="A35" t="s">
        <v>279</v>
      </c>
      <c s="5" r="B35" t="n">
        <v>-307</v>
      </c>
      <c s="5" r="C35" t="n">
        <v>-280</v>
      </c>
    </row>
    <row spans="1:3" r="36">
      <c s="4" r="A36" t="s">
        <v>57</v>
      </c>
      <c s="5" r="B36" t="n">
        <v>99301</v>
      </c>
      <c s="5" r="C36" t="n">
        <v>114956</v>
      </c>
    </row>
    <row spans="1:3" r="37">
      <c s="4" r="A37" t="s">
        <v>283</v>
      </c>
    </row>
    <row spans="1:3" r="38">
      <c s="3" r="A38" t="s">
        <v>272</v>
      </c>
    </row>
    <row spans="1:3" r="39">
      <c s="4" r="A39" t="s">
        <v>273</v>
      </c>
      <c s="5" r="B39" t="n">
        <v>124462</v>
      </c>
      <c s="5" r="C39" t="n">
        <v>29967</v>
      </c>
    </row>
    <row spans="1:3" r="40">
      <c s="4" r="A40" t="s">
        <v>274</v>
      </c>
      <c s="5" r="B40" t="n">
        <v>253</v>
      </c>
      <c s="5" r="C40" t="n">
        <v>291</v>
      </c>
    </row>
    <row spans="1:3" r="41">
      <c s="4" r="A41" t="s">
        <v>275</v>
      </c>
      <c s="5" r="B41" t="n">
        <v>-474</v>
      </c>
      <c s="5" r="C41" t="n">
        <v>0</v>
      </c>
    </row>
    <row spans="1:3" r="42">
      <c s="4" r="A42" t="s">
        <v>276</v>
      </c>
      <c s="5" r="B42" t="n">
        <v>124241</v>
      </c>
      <c s="5" r="C42" t="n">
        <v>30258</v>
      </c>
    </row>
    <row spans="1:3" r="43">
      <c s="4" r="A43" t="s">
        <v>277</v>
      </c>
      <c s="5" r="B43" t="n">
        <v>0</v>
      </c>
    </row>
    <row spans="1:3" r="44">
      <c s="4" r="A44" t="s">
        <v>57</v>
      </c>
      <c s="5" r="B44" t="n">
        <v>0</v>
      </c>
    </row>
    <row spans="1:3" r="45">
      <c s="4" r="A45" t="s">
        <v>284</v>
      </c>
    </row>
    <row spans="1:3" r="46">
      <c s="3" r="A46" t="s">
        <v>272</v>
      </c>
    </row>
    <row spans="1:3" r="47">
      <c s="4" r="A47" t="s">
        <v>273</v>
      </c>
      <c s="5" r="B47" t="n">
        <v>32448</v>
      </c>
      <c s="5" r="C47" t="n">
        <v>85175</v>
      </c>
    </row>
    <row spans="1:3" r="48">
      <c s="4" r="A48" t="s">
        <v>274</v>
      </c>
      <c s="5" r="B48" t="n">
        <v>32</v>
      </c>
      <c s="5" r="C48" t="n">
        <v>688</v>
      </c>
    </row>
    <row spans="1:3" r="49">
      <c s="4" r="A49" t="s">
        <v>275</v>
      </c>
      <c s="5" r="B49" t="n">
        <v>-304</v>
      </c>
      <c s="5" r="C49" t="n">
        <v>-728</v>
      </c>
    </row>
    <row spans="1:3" r="50">
      <c s="4" r="A50" t="s">
        <v>276</v>
      </c>
      <c s="5" r="B50" t="n">
        <v>32176</v>
      </c>
      <c s="5" r="C50" t="n">
        <v>85135</v>
      </c>
    </row>
    <row spans="1:3" r="51">
      <c s="4" r="A51" t="s">
        <v>277</v>
      </c>
      <c s="5" r="B51" t="n">
        <v>8564</v>
      </c>
    </row>
    <row spans="1:3" r="52">
      <c s="4" r="A52" t="s">
        <v>278</v>
      </c>
      <c s="5" r="B52" t="n">
        <v>0</v>
      </c>
    </row>
    <row spans="1:3" r="53">
      <c s="4" r="A53" t="s">
        <v>279</v>
      </c>
      <c s="5" r="B53" t="n">
        <v>0</v>
      </c>
    </row>
    <row spans="1:3" r="54">
      <c s="4" r="A54" t="s">
        <v>57</v>
      </c>
      <c s="5" r="B54" t="n">
        <v>8564</v>
      </c>
    </row>
    <row spans="1:3" r="55">
      <c s="4" r="A55" t="s">
        <v>285</v>
      </c>
    </row>
    <row spans="1:3" r="56">
      <c s="3" r="A56" t="s">
        <v>272</v>
      </c>
    </row>
    <row spans="1:3" r="57">
      <c s="4" r="A57" t="s">
        <v>273</v>
      </c>
      <c s="5" r="B57" t="n">
        <v>94260</v>
      </c>
      <c s="5" r="C57" t="n">
        <v>127397</v>
      </c>
    </row>
    <row spans="1:3" r="58">
      <c s="4" r="A58" t="s">
        <v>274</v>
      </c>
      <c s="5" r="B58" t="n">
        <v>841</v>
      </c>
      <c s="5" r="C58" t="n">
        <v>0</v>
      </c>
    </row>
    <row spans="1:3" r="59">
      <c s="4" r="A59" t="s">
        <v>275</v>
      </c>
      <c s="5" r="B59" t="n">
        <v>-987</v>
      </c>
      <c s="5" r="C59" t="n">
        <v>-2172</v>
      </c>
    </row>
    <row spans="1:3" r="60">
      <c s="4" r="A60" t="s">
        <v>276</v>
      </c>
      <c s="5" r="B60" t="n">
        <v>94114</v>
      </c>
      <c s="5" r="C60" t="n">
        <v>125225</v>
      </c>
    </row>
    <row spans="1:3" r="61">
      <c s="4" r="A61" t="s">
        <v>277</v>
      </c>
      <c s="5" r="B61" t="n">
        <v>41300</v>
      </c>
      <c s="5" r="C61" t="n">
        <v>25828</v>
      </c>
    </row>
    <row spans="1:3" r="62">
      <c s="4" r="A62" t="s">
        <v>278</v>
      </c>
      <c s="5" r="B62" t="n">
        <v>371</v>
      </c>
      <c s="5" r="C62" t="n">
        <v>0</v>
      </c>
    </row>
    <row spans="1:3" r="63">
      <c s="4" r="A63" t="s">
        <v>279</v>
      </c>
      <c s="5" r="B63" t="n">
        <v>-100</v>
      </c>
      <c s="5" r="C63" t="n">
        <v>-343</v>
      </c>
    </row>
    <row spans="1:3" r="64">
      <c s="4" r="A64" t="s">
        <v>57</v>
      </c>
      <c s="5" r="B64" t="n">
        <v>41571</v>
      </c>
      <c s="5" r="C64" t="n">
        <v>25485</v>
      </c>
    </row>
    <row spans="1:3" r="65">
      <c s="4" r="A65" t="s">
        <v>286</v>
      </c>
    </row>
    <row spans="1:3" r="66">
      <c s="3" r="A66" t="s">
        <v>272</v>
      </c>
    </row>
    <row spans="1:3" r="67">
      <c s="4" r="A67" t="s">
        <v>273</v>
      </c>
      <c s="5" r="B67" t="n">
        <v>22636</v>
      </c>
      <c s="5" r="C67" t="n">
        <v>23511</v>
      </c>
    </row>
    <row spans="1:3" r="68">
      <c s="4" r="A68" t="s">
        <v>274</v>
      </c>
      <c s="5" r="B68" t="n">
        <v>513</v>
      </c>
      <c s="5" r="C68" t="n">
        <v>810</v>
      </c>
    </row>
    <row spans="1:3" r="69">
      <c s="4" r="A69" t="s">
        <v>275</v>
      </c>
      <c s="5" r="B69" t="n">
        <v>-276</v>
      </c>
      <c s="5" r="C69" t="n">
        <v>-3</v>
      </c>
    </row>
    <row spans="1:3" r="70">
      <c s="4" r="A70" t="s">
        <v>276</v>
      </c>
      <c s="5" r="B70" t="n">
        <v>22873</v>
      </c>
      <c s="7" r="C70" t="n">
        <v>24318</v>
      </c>
    </row>
    <row spans="1:3" r="71">
      <c s="4" r="A71" t="s">
        <v>287</v>
      </c>
    </row>
    <row spans="1:3" r="72">
      <c s="3" r="A72" t="s">
        <v>272</v>
      </c>
    </row>
    <row spans="1:3" r="73">
      <c s="4" r="A73" t="s">
        <v>273</v>
      </c>
      <c s="5" r="B73" t="n">
        <v>32171</v>
      </c>
    </row>
    <row spans="1:3" r="74">
      <c s="4" r="A74" t="s">
        <v>274</v>
      </c>
      <c s="5" r="B74" t="n">
        <v>21</v>
      </c>
    </row>
    <row spans="1:3" r="75">
      <c s="4" r="A75" t="s">
        <v>275</v>
      </c>
      <c s="5" r="B75" t="n">
        <v>-211</v>
      </c>
    </row>
    <row spans="1:3" r="76">
      <c s="4" r="A76" t="s">
        <v>276</v>
      </c>
      <c s="5" r="B76" t="n">
        <v>31981</v>
      </c>
    </row>
    <row spans="1:3" r="77">
      <c s="4" r="A77" t="s">
        <v>277</v>
      </c>
      <c s="5" r="B77" t="n">
        <v>0</v>
      </c>
    </row>
    <row spans="1:3" r="78">
      <c s="4" r="A78" t="s">
        <v>57</v>
      </c>
      <c s="5" r="B78" t="n">
        <v>0</v>
      </c>
    </row>
    <row spans="1:3" r="79">
      <c s="4" r="A79" t="s">
        <v>288</v>
      </c>
    </row>
    <row spans="1:3" r="80">
      <c s="3" r="A80" t="s">
        <v>272</v>
      </c>
    </row>
    <row spans="1:3" r="81">
      <c s="4" r="A81" t="s">
        <v>273</v>
      </c>
      <c s="5" r="B81" t="n">
        <v>20632</v>
      </c>
    </row>
    <row spans="1:3" r="82">
      <c s="4" r="A82" t="s">
        <v>274</v>
      </c>
      <c s="5" r="B82" t="n">
        <v>12</v>
      </c>
    </row>
    <row spans="1:3" r="83">
      <c s="4" r="A83" t="s">
        <v>275</v>
      </c>
      <c s="5" r="B83" t="n">
        <v>-57</v>
      </c>
    </row>
    <row spans="1:3" r="84">
      <c s="4" r="A84" t="s">
        <v>276</v>
      </c>
      <c s="5" r="B84" t="n">
        <v>20587</v>
      </c>
    </row>
    <row spans="1:3" r="85">
      <c s="4" r="A85" t="s">
        <v>277</v>
      </c>
      <c s="5" r="B85" t="n">
        <v>0</v>
      </c>
    </row>
    <row spans="1:3" r="86">
      <c s="4" r="A86" t="s">
        <v>57</v>
      </c>
      <c s="5" r="B86" t="n">
        <v>0</v>
      </c>
    </row>
    <row spans="1:3" r="87">
      <c s="4" r="A87" t="s">
        <v>289</v>
      </c>
    </row>
    <row spans="1:3" r="88">
      <c s="3" r="A88" t="s">
        <v>272</v>
      </c>
    </row>
    <row spans="1:3" r="89">
      <c s="4" r="A89" t="s">
        <v>277</v>
      </c>
      <c s="5" r="B89" t="n">
        <v>0</v>
      </c>
    </row>
    <row spans="1:3" r="90">
      <c s="4" r="A90" t="s">
        <v>278</v>
      </c>
      <c s="5" r="B90" t="n">
        <v>0</v>
      </c>
    </row>
    <row spans="1:3" r="91">
      <c s="4" r="A91" t="s">
        <v>279</v>
      </c>
      <c s="5" r="B91" t="n">
        <v>0</v>
      </c>
    </row>
    <row spans="1:3" r="92">
      <c s="4" r="A92" t="s">
        <v>57</v>
      </c>
      <c s="7" r="B92"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3</v>
      </c>
      <c s="2" r="C1" t="s">
        <v>24</v>
      </c>
    </row>
    <row spans="1:3" r="2">
      <c s="3" r="A2" t="s">
        <v>291</v>
      </c>
    </row>
    <row spans="1:3" r="3">
      <c s="4" r="A3" t="s">
        <v>292</v>
      </c>
      <c s="7" r="B3" t="n">
        <v>214777</v>
      </c>
      <c s="7" r="C3" t="n">
        <v>207904</v>
      </c>
    </row>
    <row spans="1:3" r="4">
      <c s="4" r="A4" t="s">
        <v>293</v>
      </c>
      <c s="5" r="B4" t="n">
        <v>216176</v>
      </c>
      <c s="5" r="C4" t="n">
        <v>208788</v>
      </c>
    </row>
    <row spans="1:3" r="5">
      <c s="4" r="A5" t="s">
        <v>294</v>
      </c>
      <c s="5" r="B5" t="n">
        <v>765390</v>
      </c>
    </row>
    <row spans="1:3" r="6">
      <c s="4" r="A6" t="s">
        <v>277</v>
      </c>
      <c s="5" r="B6" t="n">
        <v>214777</v>
      </c>
      <c s="5" r="C6" t="n">
        <v>207904</v>
      </c>
    </row>
    <row spans="1:3" r="7">
      <c s="4" r="A7" t="s">
        <v>276</v>
      </c>
      <c s="5" r="B7" t="n">
        <v>762086</v>
      </c>
    </row>
    <row spans="1:3" r="8">
      <c s="4" r="A8" t="s">
        <v>269</v>
      </c>
    </row>
    <row spans="1:3" r="9">
      <c s="3" r="A9" t="s">
        <v>291</v>
      </c>
    </row>
    <row spans="1:3" r="10">
      <c s="4" r="A10" t="s">
        <v>295</v>
      </c>
      <c s="5" r="B10" t="n">
        <v>0</v>
      </c>
    </row>
    <row spans="1:3" r="11">
      <c s="4" r="A11" t="s">
        <v>296</v>
      </c>
      <c s="5" r="B11" t="n">
        <v>0</v>
      </c>
    </row>
    <row spans="1:3" r="12">
      <c s="4" r="A12" t="s">
        <v>297</v>
      </c>
      <c s="5" r="B12" t="n">
        <v>100</v>
      </c>
    </row>
    <row spans="1:3" r="13">
      <c s="4" r="A13" t="s">
        <v>298</v>
      </c>
      <c s="5" r="B13" t="n">
        <v>100</v>
      </c>
    </row>
    <row spans="1:3" r="14">
      <c s="4" r="A14" t="s">
        <v>299</v>
      </c>
      <c s="5" r="B14" t="n">
        <v>0</v>
      </c>
    </row>
    <row spans="1:3" r="15">
      <c s="4" r="A15" t="s">
        <v>300</v>
      </c>
      <c s="5" r="B15" t="n">
        <v>0</v>
      </c>
    </row>
    <row spans="1:3" r="16">
      <c s="4" r="A16" t="s">
        <v>301</v>
      </c>
      <c s="5" r="B16" t="n">
        <v>40148</v>
      </c>
    </row>
    <row spans="1:3" r="17">
      <c s="4" r="A17" t="s">
        <v>302</v>
      </c>
      <c s="5" r="B17" t="n">
        <v>39967</v>
      </c>
    </row>
    <row spans="1:3" r="18">
      <c s="4" r="A18" t="s">
        <v>303</v>
      </c>
      <c s="5" r="B18" t="n">
        <v>41300</v>
      </c>
    </row>
    <row spans="1:3" r="19">
      <c s="4" r="A19" t="s">
        <v>304</v>
      </c>
      <c s="5" r="B19" t="n">
        <v>41571</v>
      </c>
    </row>
    <row spans="1:3" r="20">
      <c s="4" r="A20" t="s">
        <v>305</v>
      </c>
      <c s="5" r="B20" t="n">
        <v>101984</v>
      </c>
    </row>
    <row spans="1:3" r="21">
      <c s="4" r="A21" t="s">
        <v>306</v>
      </c>
      <c s="5" r="B21" t="n">
        <v>101896</v>
      </c>
    </row>
    <row spans="1:3" r="22">
      <c s="4" r="A22" t="s">
        <v>307</v>
      </c>
      <c s="5" r="B22" t="n">
        <v>0</v>
      </c>
    </row>
    <row spans="1:3" r="23">
      <c s="4" r="A23" t="s">
        <v>308</v>
      </c>
      <c s="5" r="B23" t="n">
        <v>0</v>
      </c>
    </row>
    <row spans="1:3" r="24">
      <c s="4" r="A24" t="s">
        <v>309</v>
      </c>
      <c s="5" r="B24" t="n">
        <v>8641</v>
      </c>
    </row>
    <row spans="1:3" r="25">
      <c s="4" r="A25" t="s">
        <v>310</v>
      </c>
      <c s="5" r="B25" t="n">
        <v>8994</v>
      </c>
    </row>
    <row spans="1:3" r="26">
      <c s="4" r="A26" t="s">
        <v>292</v>
      </c>
      <c s="5" r="B26" t="n">
        <v>41300</v>
      </c>
    </row>
    <row spans="1:3" r="27">
      <c s="4" r="A27" t="s">
        <v>293</v>
      </c>
      <c s="5" r="B27" t="n">
        <v>41571</v>
      </c>
    </row>
    <row spans="1:3" r="28">
      <c s="4" r="A28" t="s">
        <v>294</v>
      </c>
      <c s="5" r="B28" t="n">
        <v>150873</v>
      </c>
    </row>
    <row spans="1:3" r="29">
      <c s="4" r="A29" t="s">
        <v>311</v>
      </c>
      <c s="5" r="B29" t="n">
        <v>150957</v>
      </c>
    </row>
    <row spans="1:3" r="30">
      <c s="4" r="A30" t="s">
        <v>281</v>
      </c>
    </row>
    <row spans="1:3" r="31">
      <c s="3" r="A31" t="s">
        <v>291</v>
      </c>
    </row>
    <row spans="1:3" r="32">
      <c s="4" r="A32" t="s">
        <v>293</v>
      </c>
      <c s="5" r="B32" t="n">
        <v>66740</v>
      </c>
      <c s="5" r="C32" t="n">
        <v>68347</v>
      </c>
    </row>
    <row spans="1:3" r="33">
      <c s="4" r="A33" t="s">
        <v>294</v>
      </c>
      <c s="5" r="B33" t="n">
        <v>121924</v>
      </c>
    </row>
    <row spans="1:3" r="34">
      <c s="4" r="A34" t="s">
        <v>277</v>
      </c>
      <c s="5" r="B34" t="n">
        <v>66056</v>
      </c>
      <c s="5" r="C34" t="n">
        <v>67535</v>
      </c>
    </row>
    <row spans="1:3" r="35">
      <c s="4" r="A35" t="s">
        <v>276</v>
      </c>
      <c s="5" r="B35" t="n">
        <v>122697</v>
      </c>
    </row>
    <row spans="1:3" r="36">
      <c s="4" r="A36" t="s">
        <v>282</v>
      </c>
    </row>
    <row spans="1:3" r="37">
      <c s="3" r="A37" t="s">
        <v>291</v>
      </c>
    </row>
    <row spans="1:3" r="38">
      <c s="4" r="A38" t="s">
        <v>293</v>
      </c>
      <c s="5" r="B38" t="n">
        <v>99301</v>
      </c>
      <c s="5" r="C38" t="n">
        <v>114956</v>
      </c>
    </row>
    <row spans="1:3" r="39">
      <c s="4" r="A39" t="s">
        <v>294</v>
      </c>
      <c s="5" r="B39" t="n">
        <v>313082</v>
      </c>
    </row>
    <row spans="1:3" r="40">
      <c s="4" r="A40" t="s">
        <v>277</v>
      </c>
      <c s="5" r="B40" t="n">
        <v>98857</v>
      </c>
      <c s="7" r="C40" t="n">
        <v>114541</v>
      </c>
    </row>
    <row spans="1:3" r="41">
      <c s="4" r="A41" t="s">
        <v>276</v>
      </c>
      <c s="5" r="B41" t="n">
        <v>309574</v>
      </c>
    </row>
    <row spans="1:3" r="42">
      <c s="4" r="A42" t="s">
        <v>283</v>
      </c>
    </row>
    <row spans="1:3" r="43">
      <c s="3" r="A43" t="s">
        <v>291</v>
      </c>
    </row>
    <row spans="1:3" r="44">
      <c s="4" r="A44" t="s">
        <v>293</v>
      </c>
      <c s="5" r="B44" t="n">
        <v>0</v>
      </c>
    </row>
    <row spans="1:3" r="45">
      <c s="4" r="A45" t="s">
        <v>294</v>
      </c>
      <c s="5" r="B45" t="n">
        <v>32448</v>
      </c>
    </row>
    <row spans="1:3" r="46">
      <c s="4" r="A46" t="s">
        <v>277</v>
      </c>
      <c s="5" r="B46" t="n">
        <v>0</v>
      </c>
    </row>
    <row spans="1:3" r="47">
      <c s="4" r="A47" t="s">
        <v>276</v>
      </c>
      <c s="5" r="B47" t="n">
        <v>32176</v>
      </c>
    </row>
    <row spans="1:3" r="48">
      <c s="4" r="A48" t="s">
        <v>284</v>
      </c>
    </row>
    <row spans="1:3" r="49">
      <c s="3" r="A49" t="s">
        <v>291</v>
      </c>
    </row>
    <row spans="1:3" r="50">
      <c s="4" r="A50" t="s">
        <v>293</v>
      </c>
      <c s="5" r="B50" t="n">
        <v>8564</v>
      </c>
    </row>
    <row spans="1:3" r="51">
      <c s="4" r="A51" t="s">
        <v>294</v>
      </c>
      <c s="5" r="B51" t="n">
        <v>94260</v>
      </c>
    </row>
    <row spans="1:3" r="52">
      <c s="4" r="A52" t="s">
        <v>277</v>
      </c>
      <c s="5" r="B52" t="n">
        <v>8564</v>
      </c>
    </row>
    <row spans="1:3" r="53">
      <c s="4" r="A53" t="s">
        <v>276</v>
      </c>
      <c s="5" r="B53" t="n">
        <v>94114</v>
      </c>
    </row>
    <row spans="1:3" r="54">
      <c s="4" r="A54" t="s">
        <v>287</v>
      </c>
    </row>
    <row spans="1:3" r="55">
      <c s="3" r="A55" t="s">
        <v>291</v>
      </c>
    </row>
    <row spans="1:3" r="56">
      <c s="4" r="A56" t="s">
        <v>293</v>
      </c>
      <c s="5" r="B56" t="n">
        <v>0</v>
      </c>
    </row>
    <row spans="1:3" r="57">
      <c s="4" r="A57" t="s">
        <v>294</v>
      </c>
      <c s="5" r="B57" t="n">
        <v>32171</v>
      </c>
    </row>
    <row spans="1:3" r="58">
      <c s="4" r="A58" t="s">
        <v>277</v>
      </c>
      <c s="5" r="B58" t="n">
        <v>0</v>
      </c>
    </row>
    <row spans="1:3" r="59">
      <c s="4" r="A59" t="s">
        <v>276</v>
      </c>
      <c s="5" r="B59" t="n">
        <v>31981</v>
      </c>
    </row>
    <row spans="1:3" r="60">
      <c s="4" r="A60" t="s">
        <v>288</v>
      </c>
    </row>
    <row spans="1:3" r="61">
      <c s="3" r="A61" t="s">
        <v>291</v>
      </c>
    </row>
    <row spans="1:3" r="62">
      <c s="4" r="A62" t="s">
        <v>293</v>
      </c>
      <c s="5" r="B62" t="n">
        <v>0</v>
      </c>
    </row>
    <row spans="1:3" r="63">
      <c s="4" r="A63" t="s">
        <v>294</v>
      </c>
      <c s="5" r="B63" t="n">
        <v>20632</v>
      </c>
    </row>
    <row spans="1:3" r="64">
      <c s="4" r="A64" t="s">
        <v>277</v>
      </c>
      <c s="5" r="B64" t="n">
        <v>0</v>
      </c>
    </row>
    <row spans="1:3" r="65">
      <c s="4" r="A65" t="s">
        <v>276</v>
      </c>
      <c s="7" r="B65" t="n">
        <v>205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3</v>
      </c>
      <c s="2" r="C1" t="s">
        <v>24</v>
      </c>
    </row>
    <row spans="1:3" r="2">
      <c s="4" r="A2" t="s">
        <v>57</v>
      </c>
      <c s="7" r="B2" t="n">
        <v>216176</v>
      </c>
      <c s="7" r="C2" t="n">
        <v>208788</v>
      </c>
    </row>
    <row spans="1:3" r="3">
      <c s="4" r="A3" t="s">
        <v>58</v>
      </c>
      <c s="8" r="B3" t="n">
        <v>0.1</v>
      </c>
      <c s="8" r="C3" t="n">
        <v>0.1</v>
      </c>
    </row>
    <row spans="1:3" r="4">
      <c s="4" r="A4" t="s">
        <v>59</v>
      </c>
      <c s="5" r="B4" t="n">
        <v>60000000</v>
      </c>
      <c s="5" r="C4" t="n">
        <v>60000000</v>
      </c>
    </row>
    <row spans="1:3" r="5">
      <c s="4" r="A5" t="s">
        <v>60</v>
      </c>
      <c s="5" r="B5" t="n">
        <v>33226134</v>
      </c>
      <c s="5" r="C5" t="n">
        <v>33143202</v>
      </c>
    </row>
    <row spans="1:3" r="6">
      <c s="4" r="A6" t="s">
        <v>61</v>
      </c>
      <c s="5" r="B6" t="n">
        <v>33220511</v>
      </c>
      <c s="5" r="C6" t="n">
        <v>33136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3</v>
      </c>
      <c s="2" r="C1" t="s">
        <v>24</v>
      </c>
    </row>
    <row spans="1:3" r="2">
      <c s="3" r="A2" t="s">
        <v>313</v>
      </c>
    </row>
    <row spans="1:3" r="3">
      <c s="4" r="A3" t="s">
        <v>314</v>
      </c>
      <c s="7" r="B3" t="n">
        <v>310854</v>
      </c>
      <c s="7" r="C3" t="n">
        <v>301040</v>
      </c>
    </row>
    <row spans="1:3" r="4">
      <c s="4" r="A4" t="s">
        <v>315</v>
      </c>
      <c s="5" r="B4" t="n">
        <v>199834</v>
      </c>
      <c s="5" r="C4" t="n">
        <v>226642</v>
      </c>
    </row>
    <row spans="1:3" r="5">
      <c s="4" r="A5" t="s">
        <v>1</v>
      </c>
      <c s="5" r="B5" t="n">
        <v>510688</v>
      </c>
      <c s="5" r="C5" t="n">
        <v>527682</v>
      </c>
    </row>
    <row spans="1:3" r="6">
      <c s="3" r="A6" t="s">
        <v>316</v>
      </c>
    </row>
    <row spans="1:3" r="7">
      <c s="4" r="A7" t="s">
        <v>314</v>
      </c>
      <c s="5" r="B7" t="n">
        <v>-3182</v>
      </c>
      <c s="5" r="C7" t="n">
        <v>-3672</v>
      </c>
    </row>
    <row spans="1:3" r="8">
      <c s="4" r="A8" t="s">
        <v>315</v>
      </c>
      <c s="5" r="B8" t="n">
        <v>-4813</v>
      </c>
      <c s="5" r="C8" t="n">
        <v>-6354</v>
      </c>
    </row>
    <row spans="1:3" r="9">
      <c s="4" r="A9" t="s">
        <v>1</v>
      </c>
      <c s="5" r="B9" t="n">
        <v>-7995</v>
      </c>
      <c s="5" r="C9" t="n">
        <v>-10026</v>
      </c>
    </row>
    <row spans="1:3" r="10">
      <c s="4" r="A10" t="s">
        <v>269</v>
      </c>
    </row>
    <row spans="1:3" r="11">
      <c s="3" r="A11" t="s">
        <v>313</v>
      </c>
    </row>
    <row spans="1:3" r="12">
      <c s="4" r="A12" t="s">
        <v>314</v>
      </c>
      <c s="5" r="B12" t="n">
        <v>37325</v>
      </c>
      <c s="5" r="C12" t="n">
        <v>100714</v>
      </c>
    </row>
    <row spans="1:3" r="13">
      <c s="4" r="A13" t="s">
        <v>315</v>
      </c>
      <c s="5" r="B13" t="n">
        <v>24635</v>
      </c>
      <c s="5" r="C13" t="n">
        <v>24511</v>
      </c>
    </row>
    <row spans="1:3" r="14">
      <c s="4" r="A14" t="s">
        <v>1</v>
      </c>
      <c s="5" r="B14" t="n">
        <v>61960</v>
      </c>
      <c s="5" r="C14" t="n">
        <v>125225</v>
      </c>
    </row>
    <row spans="1:3" r="15">
      <c s="3" r="A15" t="s">
        <v>316</v>
      </c>
    </row>
    <row spans="1:3" r="16">
      <c s="4" r="A16" t="s">
        <v>314</v>
      </c>
      <c s="5" r="B16" t="n">
        <v>-291</v>
      </c>
      <c s="5" r="C16" t="n">
        <v>-1769</v>
      </c>
    </row>
    <row spans="1:3" r="17">
      <c s="4" r="A17" t="s">
        <v>315</v>
      </c>
      <c s="5" r="B17" t="n">
        <v>-283</v>
      </c>
      <c s="5" r="C17" t="n">
        <v>-403</v>
      </c>
    </row>
    <row spans="1:3" r="18">
      <c s="4" r="A18" t="s">
        <v>1</v>
      </c>
      <c s="5" r="B18" t="n">
        <v>-574</v>
      </c>
      <c s="5" r="C18" t="n">
        <v>-2172</v>
      </c>
    </row>
    <row spans="1:3" r="19">
      <c s="4" r="A19" t="s">
        <v>317</v>
      </c>
    </row>
    <row spans="1:3" r="20">
      <c s="3" r="A20" t="s">
        <v>313</v>
      </c>
    </row>
    <row spans="1:3" r="21">
      <c s="4" r="A21" t="s">
        <v>314</v>
      </c>
      <c s="5" r="C21" t="n">
        <v>100</v>
      </c>
    </row>
    <row spans="1:3" r="22">
      <c s="4" r="A22" t="s">
        <v>315</v>
      </c>
      <c s="5" r="C22" t="n">
        <v>0</v>
      </c>
    </row>
    <row spans="1:3" r="23">
      <c s="4" r="A23" t="s">
        <v>1</v>
      </c>
      <c s="5" r="C23" t="n">
        <v>100</v>
      </c>
    </row>
    <row spans="1:3" r="24">
      <c s="3" r="A24" t="s">
        <v>316</v>
      </c>
    </row>
    <row spans="1:3" r="25">
      <c s="4" r="A25" t="s">
        <v>314</v>
      </c>
      <c s="5" r="C25" t="n">
        <v>0</v>
      </c>
    </row>
    <row spans="1:3" r="26">
      <c s="4" r="A26" t="s">
        <v>315</v>
      </c>
      <c s="5" r="C26" t="n">
        <v>0</v>
      </c>
    </row>
    <row spans="1:3" r="27">
      <c s="4" r="A27" t="s">
        <v>1</v>
      </c>
      <c s="5" r="C27" t="n">
        <v>0</v>
      </c>
    </row>
    <row spans="1:3" r="28">
      <c s="4" r="A28" t="s">
        <v>281</v>
      </c>
    </row>
    <row spans="1:3" r="29">
      <c s="3" r="A29" t="s">
        <v>313</v>
      </c>
    </row>
    <row spans="1:3" r="30">
      <c s="4" r="A30" t="s">
        <v>314</v>
      </c>
      <c s="5" r="B30" t="n">
        <v>71485</v>
      </c>
      <c s="5" r="C30" t="n">
        <v>36890</v>
      </c>
    </row>
    <row spans="1:3" r="31">
      <c s="4" r="A31" t="s">
        <v>315</v>
      </c>
      <c s="5" r="B31" t="n">
        <v>9516</v>
      </c>
      <c s="5" r="C31" t="n">
        <v>21640</v>
      </c>
    </row>
    <row spans="1:3" r="32">
      <c s="4" r="A32" t="s">
        <v>1</v>
      </c>
      <c s="5" r="B32" t="n">
        <v>81001</v>
      </c>
      <c s="5" r="C32" t="n">
        <v>58530</v>
      </c>
    </row>
    <row spans="1:3" r="33">
      <c s="3" r="A33" t="s">
        <v>316</v>
      </c>
    </row>
    <row spans="1:3" r="34">
      <c s="4" r="A34" t="s">
        <v>314</v>
      </c>
      <c s="5" r="B34" t="n">
        <v>-581</v>
      </c>
      <c s="5" r="C34" t="n">
        <v>-153</v>
      </c>
    </row>
    <row spans="1:3" r="35">
      <c s="4" r="A35" t="s">
        <v>315</v>
      </c>
      <c s="5" r="B35" t="n">
        <v>-201</v>
      </c>
      <c s="5" r="C35" t="n">
        <v>-271</v>
      </c>
    </row>
    <row spans="1:3" r="36">
      <c s="4" r="A36" t="s">
        <v>1</v>
      </c>
      <c s="5" r="B36" t="n">
        <v>-782</v>
      </c>
      <c s="5" r="C36" t="n">
        <v>-424</v>
      </c>
    </row>
    <row spans="1:3" r="37">
      <c s="4" r="A37" t="s">
        <v>282</v>
      </c>
    </row>
    <row spans="1:3" r="38">
      <c s="3" r="A38" t="s">
        <v>313</v>
      </c>
    </row>
    <row spans="1:3" r="39">
      <c s="4" r="A39" t="s">
        <v>314</v>
      </c>
      <c s="5" r="B39" t="n">
        <v>91107</v>
      </c>
      <c s="5" r="C39" t="n">
        <v>100148</v>
      </c>
    </row>
    <row spans="1:3" r="40">
      <c s="4" r="A40" t="s">
        <v>315</v>
      </c>
      <c s="5" r="B40" t="n">
        <v>150895</v>
      </c>
      <c s="5" r="C40" t="n">
        <v>170400</v>
      </c>
    </row>
    <row spans="1:3" r="41">
      <c s="4" r="A41" t="s">
        <v>1</v>
      </c>
      <c s="5" r="B41" t="n">
        <v>242002</v>
      </c>
      <c s="5" r="C41" t="n">
        <v>270548</v>
      </c>
    </row>
    <row spans="1:3" r="42">
      <c s="3" r="A42" t="s">
        <v>316</v>
      </c>
    </row>
    <row spans="1:3" r="43">
      <c s="4" r="A43" t="s">
        <v>314</v>
      </c>
      <c s="5" r="B43" t="n">
        <v>-732</v>
      </c>
      <c s="5" r="C43" t="n">
        <v>-833</v>
      </c>
    </row>
    <row spans="1:3" r="44">
      <c s="4" r="A44" t="s">
        <v>315</v>
      </c>
      <c s="5" r="B44" t="n">
        <v>-4072</v>
      </c>
      <c s="5" r="C44" t="n">
        <v>-5523</v>
      </c>
    </row>
    <row spans="1:3" r="45">
      <c s="4" r="A45" t="s">
        <v>1</v>
      </c>
      <c s="5" r="B45" t="n">
        <v>-4804</v>
      </c>
      <c s="5" r="C45" t="n">
        <v>-6356</v>
      </c>
    </row>
    <row spans="1:3" r="46">
      <c s="4" r="A46" t="s">
        <v>318</v>
      </c>
    </row>
    <row spans="1:3" r="47">
      <c s="3" r="A47" t="s">
        <v>313</v>
      </c>
    </row>
    <row spans="1:3" r="48">
      <c s="4" r="A48" t="s">
        <v>314</v>
      </c>
      <c s="5" r="B48" t="n">
        <v>16677</v>
      </c>
    </row>
    <row spans="1:3" r="49">
      <c s="4" r="A49" t="s">
        <v>315</v>
      </c>
      <c s="5" r="B49" t="n">
        <v>0</v>
      </c>
    </row>
    <row spans="1:3" r="50">
      <c s="4" r="A50" t="s">
        <v>1</v>
      </c>
      <c s="5" r="B50" t="n">
        <v>16677</v>
      </c>
    </row>
    <row spans="1:3" r="51">
      <c s="3" r="A51" t="s">
        <v>316</v>
      </c>
    </row>
    <row spans="1:3" r="52">
      <c s="4" r="A52" t="s">
        <v>314</v>
      </c>
      <c s="5" r="B52" t="n">
        <v>-304</v>
      </c>
    </row>
    <row spans="1:3" r="53">
      <c s="4" r="A53" t="s">
        <v>315</v>
      </c>
      <c s="5" r="B53" t="n">
        <v>0</v>
      </c>
    </row>
    <row spans="1:3" r="54">
      <c s="4" r="A54" t="s">
        <v>1</v>
      </c>
      <c s="5" r="B54" t="n">
        <v>-304</v>
      </c>
    </row>
    <row spans="1:3" r="55">
      <c s="4" r="A55" t="s">
        <v>319</v>
      </c>
    </row>
    <row spans="1:3" r="56">
      <c s="3" r="A56" t="s">
        <v>313</v>
      </c>
    </row>
    <row spans="1:3" r="57">
      <c s="4" r="A57" t="s">
        <v>314</v>
      </c>
      <c s="5" r="B57" t="n">
        <v>46084</v>
      </c>
      <c s="5" r="C57" t="n">
        <v>61554</v>
      </c>
    </row>
    <row spans="1:3" r="58">
      <c s="4" r="A58" t="s">
        <v>315</v>
      </c>
      <c s="5" r="B58" t="n">
        <v>14788</v>
      </c>
      <c s="5" r="C58" t="n">
        <v>10091</v>
      </c>
    </row>
    <row spans="1:3" r="59">
      <c s="4" r="A59" t="s">
        <v>1</v>
      </c>
      <c s="5" r="B59" t="n">
        <v>60872</v>
      </c>
      <c s="5" r="C59" t="n">
        <v>71645</v>
      </c>
    </row>
    <row spans="1:3" r="60">
      <c s="3" r="A60" t="s">
        <v>316</v>
      </c>
    </row>
    <row spans="1:3" r="61">
      <c s="4" r="A61" t="s">
        <v>314</v>
      </c>
      <c s="5" r="B61" t="n">
        <v>-730</v>
      </c>
      <c s="5" r="C61" t="n">
        <v>-914</v>
      </c>
    </row>
    <row spans="1:3" r="62">
      <c s="4" r="A62" t="s">
        <v>315</v>
      </c>
      <c s="5" r="B62" t="n">
        <v>-257</v>
      </c>
      <c s="5" r="C62" t="n">
        <v>-157</v>
      </c>
    </row>
    <row spans="1:3" r="63">
      <c s="4" r="A63" t="s">
        <v>1</v>
      </c>
      <c s="5" r="B63" t="n">
        <v>-987</v>
      </c>
      <c s="5" r="C63" t="n">
        <v>-1071</v>
      </c>
    </row>
    <row spans="1:3" r="64">
      <c s="4" r="A64" t="s">
        <v>286</v>
      </c>
    </row>
    <row spans="1:3" r="65">
      <c s="3" r="A65" t="s">
        <v>313</v>
      </c>
    </row>
    <row spans="1:3" r="66">
      <c s="4" r="A66" t="s">
        <v>314</v>
      </c>
      <c s="5" r="B66" t="n">
        <v>13256</v>
      </c>
      <c s="5" r="C66" t="n">
        <v>1734</v>
      </c>
    </row>
    <row spans="1:3" r="67">
      <c s="4" r="A67" t="s">
        <v>315</v>
      </c>
      <c s="5" r="B67" t="n">
        <v>0</v>
      </c>
      <c s="5" r="C67" t="n">
        <v>0</v>
      </c>
    </row>
    <row spans="1:3" r="68">
      <c s="4" r="A68" t="s">
        <v>1</v>
      </c>
      <c s="5" r="B68" t="n">
        <v>13256</v>
      </c>
      <c s="5" r="C68" t="n">
        <v>1734</v>
      </c>
    </row>
    <row spans="1:3" r="69">
      <c s="3" r="A69" t="s">
        <v>316</v>
      </c>
    </row>
    <row spans="1:3" r="70">
      <c s="4" r="A70" t="s">
        <v>314</v>
      </c>
      <c s="5" r="B70" t="n">
        <v>-276</v>
      </c>
      <c s="5" r="C70" t="n">
        <v>-3</v>
      </c>
    </row>
    <row spans="1:3" r="71">
      <c s="4" r="A71" t="s">
        <v>315</v>
      </c>
      <c s="5" r="B71" t="n">
        <v>0</v>
      </c>
      <c s="5" r="C71" t="n">
        <v>0</v>
      </c>
    </row>
    <row spans="1:3" r="72">
      <c s="4" r="A72" t="s">
        <v>1</v>
      </c>
      <c s="5" r="B72" t="n">
        <v>-276</v>
      </c>
      <c s="7" r="C72" t="n">
        <v>-3</v>
      </c>
    </row>
    <row spans="1:3" r="73">
      <c s="4" r="A73" t="s">
        <v>320</v>
      </c>
    </row>
    <row spans="1:3" r="74">
      <c s="3" r="A74" t="s">
        <v>313</v>
      </c>
    </row>
    <row spans="1:3" r="75">
      <c s="4" r="A75" t="s">
        <v>314</v>
      </c>
      <c s="5" r="B75" t="n">
        <v>21276</v>
      </c>
    </row>
    <row spans="1:3" r="76">
      <c s="4" r="A76" t="s">
        <v>315</v>
      </c>
      <c s="5" r="B76" t="n">
        <v>0</v>
      </c>
    </row>
    <row spans="1:3" r="77">
      <c s="4" r="A77" t="s">
        <v>1</v>
      </c>
      <c s="5" r="B77" t="n">
        <v>21276</v>
      </c>
    </row>
    <row spans="1:3" r="78">
      <c s="3" r="A78" t="s">
        <v>316</v>
      </c>
    </row>
    <row spans="1:3" r="79">
      <c s="4" r="A79" t="s">
        <v>314</v>
      </c>
      <c s="5" r="B79" t="n">
        <v>-211</v>
      </c>
    </row>
    <row spans="1:3" r="80">
      <c s="4" r="A80" t="s">
        <v>315</v>
      </c>
      <c s="5" r="B80" t="n">
        <v>0</v>
      </c>
    </row>
    <row spans="1:3" r="81">
      <c s="4" r="A81" t="s">
        <v>1</v>
      </c>
      <c s="5" r="B81" t="n">
        <v>-211</v>
      </c>
    </row>
    <row spans="1:3" r="82">
      <c s="4" r="A82" t="s">
        <v>288</v>
      </c>
    </row>
    <row spans="1:3" r="83">
      <c s="3" r="A83" t="s">
        <v>313</v>
      </c>
    </row>
    <row spans="1:3" r="84">
      <c s="4" r="A84" t="s">
        <v>314</v>
      </c>
      <c s="5" r="B84" t="n">
        <v>13644</v>
      </c>
    </row>
    <row spans="1:3" r="85">
      <c s="4" r="A85" t="s">
        <v>315</v>
      </c>
      <c s="5" r="B85" t="n">
        <v>0</v>
      </c>
    </row>
    <row spans="1:3" r="86">
      <c s="4" r="A86" t="s">
        <v>1</v>
      </c>
      <c s="5" r="B86" t="n">
        <v>13644</v>
      </c>
    </row>
    <row spans="1:3" r="87">
      <c s="3" r="A87" t="s">
        <v>316</v>
      </c>
    </row>
    <row spans="1:3" r="88">
      <c s="4" r="A88" t="s">
        <v>314</v>
      </c>
      <c s="5" r="B88" t="n">
        <v>-57</v>
      </c>
    </row>
    <row spans="1:3" r="89">
      <c s="4" r="A89" t="s">
        <v>315</v>
      </c>
      <c s="5" r="B89" t="n">
        <v>0</v>
      </c>
    </row>
    <row spans="1:3" r="90">
      <c s="4" r="A90" t="s">
        <v>1</v>
      </c>
      <c s="7" r="B90" t="n">
        <v>-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21</v>
      </c>
      <c s="2" r="B1" t="s">
        <v>23</v>
      </c>
      <c s="2" r="C1" t="s">
        <v>24</v>
      </c>
    </row>
    <row spans="1:3" r="2">
      <c s="4" r="A2" t="s">
        <v>231</v>
      </c>
    </row>
    <row spans="1:3" r="3">
      <c s="3" r="A3" t="s">
        <v>322</v>
      </c>
    </row>
    <row spans="1:3" r="4">
      <c s="4" r="A4" t="s">
        <v>323</v>
      </c>
      <c s="10" r="B4" t="n">
        <v>6.2</v>
      </c>
      <c s="10" r="C4" t="n">
        <v>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24</v>
      </c>
      <c s="2" r="B1" t="s">
        <v>23</v>
      </c>
      <c s="2" r="C1" t="s">
        <v>24</v>
      </c>
    </row>
    <row spans="1:3" r="2">
      <c s="3" r="A2" t="s">
        <v>325</v>
      </c>
    </row>
    <row spans="1:3" r="3">
      <c s="4" r="A3" t="s">
        <v>326</v>
      </c>
      <c s="7" r="B3" t="n">
        <v>1937399</v>
      </c>
      <c s="7" r="C3" t="n">
        <v>1821885</v>
      </c>
    </row>
    <row spans="1:3" r="4">
      <c s="4" r="A4" t="s">
        <v>327</v>
      </c>
    </row>
    <row spans="1:3" r="5">
      <c s="3" r="A5" t="s">
        <v>325</v>
      </c>
    </row>
    <row spans="1:3" r="6">
      <c s="4" r="A6" t="s">
        <v>326</v>
      </c>
      <c s="5" r="B6" t="n">
        <v>95178</v>
      </c>
      <c s="5" r="C6" t="n">
        <v>87036</v>
      </c>
    </row>
    <row spans="1:3" r="7">
      <c s="4" r="A7" t="s">
        <v>328</v>
      </c>
    </row>
    <row spans="1:3" r="8">
      <c s="3" r="A8" t="s">
        <v>325</v>
      </c>
    </row>
    <row spans="1:3" r="9">
      <c s="4" r="A9" t="s">
        <v>326</v>
      </c>
      <c s="5" r="B9" t="n">
        <v>892328</v>
      </c>
      <c s="5" r="C9" t="n">
        <v>837147</v>
      </c>
    </row>
    <row spans="1:3" r="10">
      <c s="4" r="A10" t="s">
        <v>329</v>
      </c>
    </row>
    <row spans="1:3" r="11">
      <c s="3" r="A11" t="s">
        <v>325</v>
      </c>
    </row>
    <row spans="1:3" r="12">
      <c s="4" r="A12" t="s">
        <v>326</v>
      </c>
      <c s="5" r="B12" t="n">
        <v>695777</v>
      </c>
      <c s="5" r="C12" t="n">
        <v>686897</v>
      </c>
    </row>
    <row spans="1:3" r="13">
      <c s="4" r="A13" t="s">
        <v>330</v>
      </c>
    </row>
    <row spans="1:3" r="14">
      <c s="3" r="A14" t="s">
        <v>325</v>
      </c>
    </row>
    <row spans="1:3" r="15">
      <c s="4" r="A15" t="s">
        <v>326</v>
      </c>
      <c s="5" r="B15" t="n">
        <v>878</v>
      </c>
      <c s="5" r="C15" t="n">
        <v>512</v>
      </c>
    </row>
    <row spans="1:3" r="16">
      <c s="4" r="A16" t="s">
        <v>331</v>
      </c>
    </row>
    <row spans="1:3" r="17">
      <c s="3" r="A17" t="s">
        <v>325</v>
      </c>
    </row>
    <row spans="1:3" r="18">
      <c s="4" r="A18" t="s">
        <v>326</v>
      </c>
      <c s="5" r="B18" t="n">
        <v>190325</v>
      </c>
      <c s="5" r="C18" t="n">
        <v>157396</v>
      </c>
    </row>
    <row spans="1:3" r="19">
      <c s="4" r="A19" t="s">
        <v>332</v>
      </c>
    </row>
    <row spans="1:3" r="20">
      <c s="3" r="A20" t="s">
        <v>325</v>
      </c>
    </row>
    <row spans="1:3" r="21">
      <c s="4" r="A21" t="s">
        <v>326</v>
      </c>
      <c s="5" r="B21" t="n">
        <v>62913</v>
      </c>
      <c s="5" r="C21" t="n">
        <v>52897</v>
      </c>
    </row>
    <row spans="1:3" r="22">
      <c s="4" r="A22" t="s">
        <v>333</v>
      </c>
    </row>
    <row spans="1:3" r="23">
      <c s="3" r="A23" t="s">
        <v>325</v>
      </c>
    </row>
    <row spans="1:3" r="24">
      <c s="4" r="A24" t="s">
        <v>326</v>
      </c>
      <c s="5" r="B24" t="n">
        <v>1645859</v>
      </c>
      <c s="5" r="C24" t="n">
        <v>1488005</v>
      </c>
    </row>
    <row spans="1:3" r="25">
      <c s="4" r="A25" t="s">
        <v>334</v>
      </c>
    </row>
    <row spans="1:3" r="26">
      <c s="3" r="A26" t="s">
        <v>325</v>
      </c>
    </row>
    <row spans="1:3" r="27">
      <c s="4" r="A27" t="s">
        <v>326</v>
      </c>
      <c s="5" r="B27" t="n">
        <v>79644</v>
      </c>
      <c s="5" r="C27" t="n">
        <v>65896</v>
      </c>
    </row>
    <row spans="1:3" r="28">
      <c s="4" r="A28" t="s">
        <v>335</v>
      </c>
    </row>
    <row spans="1:3" r="29">
      <c s="3" r="A29" t="s">
        <v>325</v>
      </c>
    </row>
    <row spans="1:3" r="30">
      <c s="4" r="A30" t="s">
        <v>326</v>
      </c>
      <c s="5" r="B30" t="n">
        <v>693212</v>
      </c>
      <c s="5" r="C30" t="n">
        <v>610863</v>
      </c>
    </row>
    <row spans="1:3" r="31">
      <c s="4" r="A31" t="s">
        <v>336</v>
      </c>
    </row>
    <row spans="1:3" r="32">
      <c s="3" r="A32" t="s">
        <v>325</v>
      </c>
    </row>
    <row spans="1:3" r="33">
      <c s="4" r="A33" t="s">
        <v>326</v>
      </c>
      <c s="5" r="B33" t="n">
        <v>657247</v>
      </c>
      <c s="5" r="C33" t="n">
        <v>639428</v>
      </c>
    </row>
    <row spans="1:3" r="34">
      <c s="4" r="A34" t="s">
        <v>337</v>
      </c>
    </row>
    <row spans="1:3" r="35">
      <c s="3" r="A35" t="s">
        <v>325</v>
      </c>
    </row>
    <row spans="1:3" r="36">
      <c s="4" r="A36" t="s">
        <v>326</v>
      </c>
      <c s="5" r="B36" t="n">
        <v>878</v>
      </c>
      <c s="5" r="C36" t="n">
        <v>512</v>
      </c>
    </row>
    <row spans="1:3" r="37">
      <c s="4" r="A37" t="s">
        <v>338</v>
      </c>
    </row>
    <row spans="1:3" r="38">
      <c s="3" r="A38" t="s">
        <v>325</v>
      </c>
    </row>
    <row spans="1:3" r="39">
      <c s="4" r="A39" t="s">
        <v>326</v>
      </c>
      <c s="5" r="B39" t="n">
        <v>153455</v>
      </c>
      <c s="5" r="C39" t="n">
        <v>120763</v>
      </c>
    </row>
    <row spans="1:3" r="40">
      <c s="4" r="A40" t="s">
        <v>339</v>
      </c>
    </row>
    <row spans="1:3" r="41">
      <c s="3" r="A41" t="s">
        <v>325</v>
      </c>
    </row>
    <row spans="1:3" r="42">
      <c s="4" r="A42" t="s">
        <v>326</v>
      </c>
      <c s="5" r="B42" t="n">
        <v>61423</v>
      </c>
      <c s="5" r="C42" t="n">
        <v>50543</v>
      </c>
    </row>
    <row spans="1:3" r="43">
      <c s="4" r="A43" t="s">
        <v>231</v>
      </c>
    </row>
    <row spans="1:3" r="44">
      <c s="3" r="A44" t="s">
        <v>325</v>
      </c>
    </row>
    <row spans="1:3" r="45">
      <c s="4" r="A45" t="s">
        <v>326</v>
      </c>
      <c s="5" r="B45" t="n">
        <v>6562</v>
      </c>
      <c s="5" r="C45" t="n">
        <v>7814</v>
      </c>
    </row>
    <row spans="1:3" r="46">
      <c s="4" r="A46" t="s">
        <v>340</v>
      </c>
    </row>
    <row spans="1:3" r="47">
      <c s="3" r="A47" t="s">
        <v>325</v>
      </c>
    </row>
    <row spans="1:3" r="48">
      <c s="4" r="A48" t="s">
        <v>326</v>
      </c>
      <c s="5" r="B48" t="n">
        <v>1489</v>
      </c>
      <c s="5" r="C48" t="n">
        <v>1557</v>
      </c>
    </row>
    <row spans="1:3" r="49">
      <c s="4" r="A49" t="s">
        <v>341</v>
      </c>
    </row>
    <row spans="1:3" r="50">
      <c s="3" r="A50" t="s">
        <v>325</v>
      </c>
    </row>
    <row spans="1:3" r="51">
      <c s="4" r="A51" t="s">
        <v>326</v>
      </c>
      <c s="5" r="B51" t="n">
        <v>3350</v>
      </c>
      <c s="5" r="C51" t="n">
        <v>4092</v>
      </c>
    </row>
    <row spans="1:3" r="52">
      <c s="4" r="A52" t="s">
        <v>342</v>
      </c>
    </row>
    <row spans="1:3" r="53">
      <c s="3" r="A53" t="s">
        <v>325</v>
      </c>
    </row>
    <row spans="1:3" r="54">
      <c s="4" r="A54" t="s">
        <v>326</v>
      </c>
      <c s="5" r="B54" t="n">
        <v>506</v>
      </c>
      <c s="5" r="C54" t="n">
        <v>851</v>
      </c>
    </row>
    <row spans="1:3" r="55">
      <c s="4" r="A55" t="s">
        <v>343</v>
      </c>
    </row>
    <row spans="1:3" r="56">
      <c s="3" r="A56" t="s">
        <v>325</v>
      </c>
    </row>
    <row spans="1:3" r="57">
      <c s="4" r="A57" t="s">
        <v>326</v>
      </c>
      <c s="5" r="B57" t="n">
        <v>0</v>
      </c>
      <c s="5" r="C57" t="n">
        <v>0</v>
      </c>
    </row>
    <row spans="1:3" r="58">
      <c s="4" r="A58" t="s">
        <v>344</v>
      </c>
    </row>
    <row spans="1:3" r="59">
      <c s="3" r="A59" t="s">
        <v>325</v>
      </c>
    </row>
    <row spans="1:3" r="60">
      <c s="4" r="A60" t="s">
        <v>326</v>
      </c>
      <c s="5" r="B60" t="n">
        <v>1217</v>
      </c>
      <c s="5" r="C60" t="n">
        <v>1312</v>
      </c>
    </row>
    <row spans="1:3" r="61">
      <c s="4" r="A61" t="s">
        <v>345</v>
      </c>
    </row>
    <row spans="1:3" r="62">
      <c s="3" r="A62" t="s">
        <v>325</v>
      </c>
    </row>
    <row spans="1:3" r="63">
      <c s="4" r="A63" t="s">
        <v>326</v>
      </c>
      <c s="5" r="B63" t="n">
        <v>0</v>
      </c>
      <c s="5" r="C63" t="n">
        <v>2</v>
      </c>
    </row>
    <row spans="1:3" r="64">
      <c s="4" r="A64" t="s">
        <v>346</v>
      </c>
    </row>
    <row spans="1:3" r="65">
      <c s="3" r="A65" t="s">
        <v>325</v>
      </c>
    </row>
    <row spans="1:3" r="66">
      <c s="4" r="A66" t="s">
        <v>326</v>
      </c>
      <c s="5" r="B66" t="n">
        <v>284978</v>
      </c>
      <c s="5" r="C66" t="n">
        <v>326066</v>
      </c>
    </row>
    <row spans="1:3" r="67">
      <c s="4" r="A67" t="s">
        <v>347</v>
      </c>
    </row>
    <row spans="1:3" r="68">
      <c s="3" r="A68" t="s">
        <v>325</v>
      </c>
    </row>
    <row spans="1:3" r="69">
      <c s="4" r="A69" t="s">
        <v>326</v>
      </c>
      <c s="5" r="B69" t="n">
        <v>14045</v>
      </c>
      <c s="5" r="C69" t="n">
        <v>19583</v>
      </c>
    </row>
    <row spans="1:3" r="70">
      <c s="4" r="A70" t="s">
        <v>348</v>
      </c>
    </row>
    <row spans="1:3" r="71">
      <c s="3" r="A71" t="s">
        <v>325</v>
      </c>
    </row>
    <row spans="1:3" r="72">
      <c s="4" r="A72" t="s">
        <v>326</v>
      </c>
      <c s="5" r="B72" t="n">
        <v>195766</v>
      </c>
      <c s="5" r="C72" t="n">
        <v>222192</v>
      </c>
    </row>
    <row spans="1:3" r="73">
      <c s="4" r="A73" t="s">
        <v>349</v>
      </c>
    </row>
    <row spans="1:3" r="74">
      <c s="3" r="A74" t="s">
        <v>325</v>
      </c>
    </row>
    <row spans="1:3" r="75">
      <c s="4" r="A75" t="s">
        <v>326</v>
      </c>
      <c s="5" r="B75" t="n">
        <v>38024</v>
      </c>
      <c s="5" r="C75" t="n">
        <v>46618</v>
      </c>
    </row>
    <row spans="1:3" r="76">
      <c s="4" r="A76" t="s">
        <v>350</v>
      </c>
    </row>
    <row spans="1:3" r="77">
      <c s="3" r="A77" t="s">
        <v>325</v>
      </c>
    </row>
    <row spans="1:3" r="78">
      <c s="4" r="A78" t="s">
        <v>326</v>
      </c>
      <c s="5" r="B78" t="n">
        <v>0</v>
      </c>
      <c s="5" r="C78" t="n">
        <v>0</v>
      </c>
    </row>
    <row spans="1:3" r="79">
      <c s="4" r="A79" t="s">
        <v>351</v>
      </c>
    </row>
    <row spans="1:3" r="80">
      <c s="3" r="A80" t="s">
        <v>325</v>
      </c>
    </row>
    <row spans="1:3" r="81">
      <c s="4" r="A81" t="s">
        <v>326</v>
      </c>
      <c s="5" r="B81" t="n">
        <v>35653</v>
      </c>
      <c s="5" r="C81" t="n">
        <v>35321</v>
      </c>
    </row>
    <row spans="1:3" r="82">
      <c s="4" r="A82" t="s">
        <v>352</v>
      </c>
    </row>
    <row spans="1:3" r="83">
      <c s="3" r="A83" t="s">
        <v>325</v>
      </c>
    </row>
    <row spans="1:3" r="84">
      <c s="4" r="A84" t="s">
        <v>326</v>
      </c>
      <c s="7" r="B84" t="n">
        <v>1490</v>
      </c>
      <c s="7" r="C84" t="n">
        <v>23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s="1" r="A1" t="s">
        <v>353</v>
      </c>
      <c s="2" r="B1" t="s">
        <v>64</v>
      </c>
    </row>
    <row spans="1:2" r="2">
      <c s="2" r="B2" t="s">
        <v>354</v>
      </c>
    </row>
    <row spans="1:2" r="3">
      <c s="3" r="A3" t="s">
        <v>355</v>
      </c>
    </row>
    <row spans="1:2" r="4">
      <c s="4" r="A4" t="s">
        <v>356</v>
      </c>
      <c s="7" r="B4" t="n">
        <v>7750</v>
      </c>
    </row>
    <row spans="1:2" r="5">
      <c s="4" r="A5" t="s">
        <v>356</v>
      </c>
      <c s="5" r="B5" t="n">
        <v>6350</v>
      </c>
    </row>
    <row spans="1:2" r="6">
      <c s="4" r="A6" t="s">
        <v>357</v>
      </c>
    </row>
    <row spans="1:2" r="7">
      <c s="3" r="A7" t="s">
        <v>355</v>
      </c>
    </row>
    <row spans="1:2" r="8">
      <c s="4" r="A8" t="s">
        <v>356</v>
      </c>
      <c s="5" r="B8" t="n">
        <v>14831</v>
      </c>
    </row>
    <row spans="1:2" r="9">
      <c s="4" r="A9" t="s">
        <v>358</v>
      </c>
      <c s="5" r="B9" t="n">
        <v>-3267</v>
      </c>
    </row>
    <row spans="1:2" r="10">
      <c s="4" r="A10" t="s">
        <v>359</v>
      </c>
      <c s="5" r="B10" t="n">
        <v>0</v>
      </c>
    </row>
    <row spans="1:2" r="11">
      <c s="4" r="A11" t="s">
        <v>360</v>
      </c>
      <c s="5" r="B11" t="n">
        <v>0</v>
      </c>
    </row>
    <row spans="1:2" r="12">
      <c s="4" r="A12" t="s">
        <v>356</v>
      </c>
      <c s="5" r="B12" t="n">
        <v>11564</v>
      </c>
    </row>
    <row spans="1:2" r="13">
      <c s="4" r="A13" t="s">
        <v>361</v>
      </c>
    </row>
    <row spans="1:2" r="14">
      <c s="3" r="A14" t="s">
        <v>355</v>
      </c>
    </row>
    <row spans="1:2" r="15">
      <c s="4" r="A15" t="s">
        <v>356</v>
      </c>
      <c s="5" r="B15" t="n">
        <v>-5825</v>
      </c>
    </row>
    <row spans="1:2" r="16">
      <c s="4" r="A16" t="s">
        <v>358</v>
      </c>
      <c s="5" r="B16" t="n">
        <v>1663</v>
      </c>
    </row>
    <row spans="1:2" r="17">
      <c s="4" r="A17" t="s">
        <v>359</v>
      </c>
      <c s="5" r="B17" t="n">
        <v>0</v>
      </c>
    </row>
    <row spans="1:2" r="18">
      <c s="4" r="A18" t="s">
        <v>360</v>
      </c>
      <c s="5" r="B18" t="n">
        <v>261</v>
      </c>
    </row>
    <row spans="1:2" r="19">
      <c s="4" r="A19" t="s">
        <v>356</v>
      </c>
      <c s="5" r="B19" t="n">
        <v>-3901</v>
      </c>
    </row>
    <row spans="1:2" r="20">
      <c s="4" r="A20" t="s">
        <v>362</v>
      </c>
    </row>
    <row spans="1:2" r="21">
      <c s="3" r="A21" t="s">
        <v>355</v>
      </c>
    </row>
    <row spans="1:2" r="22">
      <c s="4" r="A22" t="s">
        <v>356</v>
      </c>
      <c s="5" r="B22" t="n">
        <v>9006</v>
      </c>
    </row>
    <row spans="1:2" r="23">
      <c s="4" r="A23" t="s">
        <v>358</v>
      </c>
      <c s="5" r="B23" t="n">
        <v>-1604</v>
      </c>
    </row>
    <row spans="1:2" r="24">
      <c s="4" r="A24" t="s">
        <v>359</v>
      </c>
      <c s="5" r="B24" t="n">
        <v>0</v>
      </c>
    </row>
    <row spans="1:2" r="25">
      <c s="4" r="A25" t="s">
        <v>360</v>
      </c>
      <c s="5" r="B25" t="n">
        <v>261</v>
      </c>
    </row>
    <row spans="1:2" r="26">
      <c s="4" r="A26" t="s">
        <v>356</v>
      </c>
      <c s="5" r="B26" t="n">
        <v>7663</v>
      </c>
    </row>
    <row spans="1:2" r="27">
      <c s="4" r="A27" t="s">
        <v>363</v>
      </c>
    </row>
    <row spans="1:2" r="28">
      <c s="3" r="A28" t="s">
        <v>355</v>
      </c>
    </row>
    <row spans="1:2" r="29">
      <c s="4" r="A29" t="s">
        <v>356</v>
      </c>
      <c s="5" r="B29" t="n">
        <v>-1192</v>
      </c>
    </row>
    <row spans="1:2" r="30">
      <c s="4" r="A30" t="s">
        <v>358</v>
      </c>
      <c s="5" r="B30" t="n">
        <v>148</v>
      </c>
    </row>
    <row spans="1:2" r="31">
      <c s="4" r="A31" t="s">
        <v>359</v>
      </c>
      <c s="5" r="B31" t="n">
        <v>204</v>
      </c>
    </row>
    <row spans="1:2" r="32">
      <c s="4" r="A32" t="s">
        <v>360</v>
      </c>
      <c s="5" r="B32" t="n">
        <v>-261</v>
      </c>
    </row>
    <row spans="1:2" r="33">
      <c s="4" r="A33" t="s">
        <v>356</v>
      </c>
      <c s="5" r="B33" t="n">
        <v>-1101</v>
      </c>
    </row>
    <row spans="1:2" r="34">
      <c s="4" r="A34" t="s">
        <v>364</v>
      </c>
    </row>
    <row spans="1:2" r="35">
      <c s="3" r="A35" t="s">
        <v>355</v>
      </c>
    </row>
    <row spans="1:2" r="36">
      <c s="4" r="A36" t="s">
        <v>356</v>
      </c>
      <c s="5" r="B36" t="n">
        <v>7814</v>
      </c>
    </row>
    <row spans="1:2" r="37">
      <c s="4" r="A37" t="s">
        <v>358</v>
      </c>
      <c s="5" r="B37" t="n">
        <v>-1456</v>
      </c>
    </row>
    <row spans="1:2" r="38">
      <c s="4" r="A38" t="s">
        <v>359</v>
      </c>
      <c s="5" r="B38" t="n">
        <v>204</v>
      </c>
    </row>
    <row spans="1:2" r="39">
      <c s="4" r="A39" t="s">
        <v>360</v>
      </c>
      <c s="5" r="B39" t="n">
        <v>0</v>
      </c>
    </row>
    <row spans="1:2" r="40">
      <c s="4" r="A40" t="s">
        <v>356</v>
      </c>
      <c s="5" r="B40" t="n">
        <v>6562</v>
      </c>
    </row>
    <row spans="1:2" r="41">
      <c s="4" r="A41" t="s">
        <v>365</v>
      </c>
    </row>
    <row spans="1:2" r="42">
      <c s="3" r="A42" t="s">
        <v>355</v>
      </c>
    </row>
    <row spans="1:2" r="43">
      <c s="4" r="A43" t="s">
        <v>356</v>
      </c>
      <c s="5" r="B43" t="n">
        <v>-64</v>
      </c>
    </row>
    <row spans="1:2" r="44">
      <c s="4" r="A44" t="s">
        <v>356</v>
      </c>
      <c s="7" r="B44" t="n">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3</v>
      </c>
      <c s="2" r="C1" t="s">
        <v>24</v>
      </c>
    </row>
    <row spans="1:3" r="2">
      <c s="3" r="A2" t="s">
        <v>322</v>
      </c>
    </row>
    <row spans="1:3" r="3">
      <c s="4" r="A3" t="s">
        <v>367</v>
      </c>
      <c s="7" r="B3" t="n">
        <v>19597</v>
      </c>
      <c s="7" r="C3" t="n">
        <v>21140</v>
      </c>
    </row>
    <row spans="1:3" r="4">
      <c s="4" r="A4" t="s">
        <v>368</v>
      </c>
      <c s="5" r="B4" t="n">
        <v>1915013</v>
      </c>
      <c s="5" r="C4" t="n">
        <v>1794667</v>
      </c>
    </row>
    <row spans="1:3" r="5">
      <c s="4" r="A5" t="s">
        <v>369</v>
      </c>
      <c s="5" r="B5" t="n">
        <v>1937399</v>
      </c>
      <c s="5" r="C5" t="n">
        <v>1821885</v>
      </c>
    </row>
    <row spans="1:3" r="6">
      <c s="4" r="A6" t="s">
        <v>370</v>
      </c>
    </row>
    <row spans="1:3" r="7">
      <c s="3" r="A7" t="s">
        <v>322</v>
      </c>
    </row>
    <row spans="1:3" r="8">
      <c s="4" r="A8" t="s">
        <v>371</v>
      </c>
      <c s="5" r="B8" t="n">
        <v>1794</v>
      </c>
      <c s="5" r="C8" t="n">
        <v>5322</v>
      </c>
    </row>
    <row spans="1:3" r="9">
      <c s="4" r="A9" t="s">
        <v>372</v>
      </c>
    </row>
    <row spans="1:3" r="10">
      <c s="3" r="A10" t="s">
        <v>322</v>
      </c>
    </row>
    <row spans="1:3" r="11">
      <c s="4" r="A11" t="s">
        <v>371</v>
      </c>
      <c s="5" r="B11" t="n">
        <v>925</v>
      </c>
      <c s="5" r="C11" t="n">
        <v>543</v>
      </c>
    </row>
    <row spans="1:3" r="12">
      <c s="4" r="A12" t="s">
        <v>373</v>
      </c>
    </row>
    <row spans="1:3" r="13">
      <c s="3" r="A13" t="s">
        <v>322</v>
      </c>
    </row>
    <row spans="1:3" r="14">
      <c s="4" r="A14" t="s">
        <v>371</v>
      </c>
      <c s="5" r="B14" t="n">
        <v>70</v>
      </c>
      <c s="5" r="C14" t="n">
        <v>213</v>
      </c>
    </row>
    <row spans="1:3" r="15">
      <c s="4" r="A15" t="s">
        <v>333</v>
      </c>
    </row>
    <row spans="1:3" r="16">
      <c s="3" r="A16" t="s">
        <v>322</v>
      </c>
    </row>
    <row spans="1:3" r="17">
      <c s="4" r="A17" t="s">
        <v>367</v>
      </c>
      <c s="5" r="B17" t="n">
        <v>15054</v>
      </c>
      <c s="5" r="C17" t="n">
        <v>18563</v>
      </c>
    </row>
    <row spans="1:3" r="18">
      <c s="4" r="A18" t="s">
        <v>368</v>
      </c>
      <c s="5" r="B18" t="n">
        <v>1628615</v>
      </c>
      <c s="5" r="C18" t="n">
        <v>1467730</v>
      </c>
    </row>
    <row spans="1:3" r="19">
      <c s="4" r="A19" t="s">
        <v>369</v>
      </c>
      <c s="5" r="B19" t="n">
        <v>1645859</v>
      </c>
      <c s="5" r="C19" t="n">
        <v>1488005</v>
      </c>
    </row>
    <row spans="1:3" r="20">
      <c s="4" r="A20" t="s">
        <v>374</v>
      </c>
    </row>
    <row spans="1:3" r="21">
      <c s="3" r="A21" t="s">
        <v>322</v>
      </c>
    </row>
    <row spans="1:3" r="22">
      <c s="4" r="A22" t="s">
        <v>371</v>
      </c>
      <c s="5" r="B22" t="n">
        <v>1359</v>
      </c>
      <c s="5" r="C22" t="n">
        <v>1511</v>
      </c>
    </row>
    <row spans="1:3" r="23">
      <c s="4" r="A23" t="s">
        <v>375</v>
      </c>
    </row>
    <row spans="1:3" r="24">
      <c s="3" r="A24" t="s">
        <v>322</v>
      </c>
    </row>
    <row spans="1:3" r="25">
      <c s="4" r="A25" t="s">
        <v>371</v>
      </c>
      <c s="5" r="B25" t="n">
        <v>790</v>
      </c>
      <c s="5" r="C25" t="n">
        <v>184</v>
      </c>
    </row>
    <row spans="1:3" r="26">
      <c s="4" r="A26" t="s">
        <v>376</v>
      </c>
    </row>
    <row spans="1:3" r="27">
      <c s="3" r="A27" t="s">
        <v>322</v>
      </c>
    </row>
    <row spans="1:3" r="28">
      <c s="4" r="A28" t="s">
        <v>371</v>
      </c>
      <c s="5" r="B28" t="n">
        <v>41</v>
      </c>
      <c s="5" r="C28" t="n">
        <v>17</v>
      </c>
    </row>
    <row spans="1:3" r="29">
      <c s="4" r="A29" t="s">
        <v>377</v>
      </c>
    </row>
    <row spans="1:3" r="30">
      <c s="3" r="A30" t="s">
        <v>322</v>
      </c>
    </row>
    <row spans="1:3" r="31">
      <c s="4" r="A31" t="s">
        <v>367</v>
      </c>
      <c s="5" r="B31" t="n">
        <v>2258</v>
      </c>
      <c s="5" r="C31" t="n">
        <v>5</v>
      </c>
    </row>
    <row spans="1:3" r="32">
      <c s="4" r="A32" t="s">
        <v>368</v>
      </c>
      <c s="5" r="B32" t="n">
        <v>282121</v>
      </c>
      <c s="5" r="C32" t="n">
        <v>322265</v>
      </c>
    </row>
    <row spans="1:3" r="33">
      <c s="4" r="A33" t="s">
        <v>369</v>
      </c>
      <c s="5" r="B33" t="n">
        <v>284978</v>
      </c>
      <c s="5" r="C33" t="n">
        <v>326066</v>
      </c>
    </row>
    <row spans="1:3" r="34">
      <c s="4" r="A34" t="s">
        <v>378</v>
      </c>
    </row>
    <row spans="1:3" r="35">
      <c s="3" r="A35" t="s">
        <v>322</v>
      </c>
    </row>
    <row spans="1:3" r="36">
      <c s="4" r="A36" t="s">
        <v>371</v>
      </c>
      <c s="5" r="B36" t="n">
        <v>435</v>
      </c>
      <c s="5" r="C36" t="n">
        <v>3716</v>
      </c>
    </row>
    <row spans="1:3" r="37">
      <c s="4" r="A37" t="s">
        <v>379</v>
      </c>
    </row>
    <row spans="1:3" r="38">
      <c s="3" r="A38" t="s">
        <v>322</v>
      </c>
    </row>
    <row spans="1:3" r="39">
      <c s="4" r="A39" t="s">
        <v>371</v>
      </c>
      <c s="5" r="B39" t="n">
        <v>135</v>
      </c>
      <c s="5" r="C39" t="n">
        <v>0</v>
      </c>
    </row>
    <row spans="1:3" r="40">
      <c s="4" r="A40" t="s">
        <v>380</v>
      </c>
    </row>
    <row spans="1:3" r="41">
      <c s="3" r="A41" t="s">
        <v>322</v>
      </c>
    </row>
    <row spans="1:3" r="42">
      <c s="4" r="A42" t="s">
        <v>371</v>
      </c>
      <c s="5" r="B42" t="n">
        <v>29</v>
      </c>
      <c s="5" r="C42" t="n">
        <v>80</v>
      </c>
    </row>
    <row spans="1:3" r="43">
      <c s="4" r="A43" t="s">
        <v>381</v>
      </c>
    </row>
    <row spans="1:3" r="44">
      <c s="3" r="A44" t="s">
        <v>322</v>
      </c>
    </row>
    <row spans="1:3" r="45">
      <c s="4" r="A45" t="s">
        <v>367</v>
      </c>
      <c s="5" r="B45" t="n">
        <v>2285</v>
      </c>
      <c s="5" r="C45" t="n">
        <v>2572</v>
      </c>
    </row>
    <row spans="1:3" r="46">
      <c s="4" r="A46" t="s">
        <v>368</v>
      </c>
      <c s="5" r="B46" t="n">
        <v>4277</v>
      </c>
      <c s="5" r="C46" t="n">
        <v>4672</v>
      </c>
    </row>
    <row spans="1:3" r="47">
      <c s="4" r="A47" t="s">
        <v>369</v>
      </c>
      <c s="5" r="B47" t="n">
        <v>6562</v>
      </c>
      <c s="5" r="C47" t="n">
        <v>7814</v>
      </c>
    </row>
    <row spans="1:3" r="48">
      <c s="4" r="A48" t="s">
        <v>382</v>
      </c>
    </row>
    <row spans="1:3" r="49">
      <c s="3" r="A49" t="s">
        <v>322</v>
      </c>
    </row>
    <row spans="1:3" r="50">
      <c s="4" r="A50" t="s">
        <v>371</v>
      </c>
      <c s="5" r="B50" t="n">
        <v>0</v>
      </c>
      <c s="5" r="C50" t="n">
        <v>95</v>
      </c>
    </row>
    <row spans="1:3" r="51">
      <c s="4" r="A51" t="s">
        <v>383</v>
      </c>
    </row>
    <row spans="1:3" r="52">
      <c s="3" r="A52" t="s">
        <v>322</v>
      </c>
    </row>
    <row spans="1:3" r="53">
      <c s="4" r="A53" t="s">
        <v>371</v>
      </c>
      <c s="5" r="B53" t="n">
        <v>0</v>
      </c>
      <c s="5" r="C53" t="n">
        <v>359</v>
      </c>
    </row>
    <row spans="1:3" r="54">
      <c s="4" r="A54" t="s">
        <v>384</v>
      </c>
    </row>
    <row spans="1:3" r="55">
      <c s="3" r="A55" t="s">
        <v>322</v>
      </c>
    </row>
    <row spans="1:3" r="56">
      <c s="4" r="A56" t="s">
        <v>371</v>
      </c>
      <c s="5" r="B56" t="n">
        <v>0</v>
      </c>
      <c s="5" r="C56" t="n">
        <v>116</v>
      </c>
    </row>
    <row spans="1:3" r="57">
      <c s="4" r="A57" t="s">
        <v>385</v>
      </c>
    </row>
    <row spans="1:3" r="58">
      <c s="3" r="A58" t="s">
        <v>322</v>
      </c>
    </row>
    <row spans="1:3" r="59">
      <c s="4" r="A59" t="s">
        <v>367</v>
      </c>
      <c s="5" r="B59" t="n">
        <v>0</v>
      </c>
      <c s="5" r="C59" t="n">
        <v>0</v>
      </c>
    </row>
    <row spans="1:3" r="60">
      <c s="4" r="A60" t="s">
        <v>368</v>
      </c>
      <c s="5" r="B60" t="n">
        <v>153434</v>
      </c>
      <c s="5" r="C60" t="n">
        <v>120531</v>
      </c>
    </row>
    <row spans="1:3" r="61">
      <c s="4" r="A61" t="s">
        <v>369</v>
      </c>
      <c s="5" r="B61" t="n">
        <v>153456</v>
      </c>
      <c s="5" r="C61" t="n">
        <v>120763</v>
      </c>
    </row>
    <row spans="1:3" r="62">
      <c s="4" r="A62" t="s">
        <v>386</v>
      </c>
    </row>
    <row spans="1:3" r="63">
      <c s="3" r="A63" t="s">
        <v>322</v>
      </c>
    </row>
    <row spans="1:3" r="64">
      <c s="4" r="A64" t="s">
        <v>371</v>
      </c>
      <c s="5" r="B64" t="n">
        <v>22</v>
      </c>
      <c s="5" r="C64" t="n">
        <v>232</v>
      </c>
    </row>
    <row spans="1:3" r="65">
      <c s="4" r="A65" t="s">
        <v>387</v>
      </c>
    </row>
    <row spans="1:3" r="66">
      <c s="3" r="A66" t="s">
        <v>322</v>
      </c>
    </row>
    <row spans="1:3" r="67">
      <c s="4" r="A67" t="s">
        <v>371</v>
      </c>
      <c s="5" r="B67" t="n">
        <v>0</v>
      </c>
      <c s="5" r="C67" t="n">
        <v>0</v>
      </c>
    </row>
    <row spans="1:3" r="68">
      <c s="4" r="A68" t="s">
        <v>388</v>
      </c>
    </row>
    <row spans="1:3" r="69">
      <c s="3" r="A69" t="s">
        <v>322</v>
      </c>
    </row>
    <row spans="1:3" r="70">
      <c s="4" r="A70" t="s">
        <v>371</v>
      </c>
      <c s="5" r="B70" t="n">
        <v>0</v>
      </c>
      <c s="5" r="C70" t="n">
        <v>0</v>
      </c>
    </row>
    <row spans="1:3" r="71">
      <c s="4" r="A71" t="s">
        <v>389</v>
      </c>
    </row>
    <row spans="1:3" r="72">
      <c s="3" r="A72" t="s">
        <v>322</v>
      </c>
    </row>
    <row spans="1:3" r="73">
      <c s="4" r="A73" t="s">
        <v>367</v>
      </c>
      <c s="5" r="B73" t="n">
        <v>0</v>
      </c>
      <c s="5" r="C73" t="n">
        <v>0</v>
      </c>
    </row>
    <row spans="1:3" r="74">
      <c s="4" r="A74" t="s">
        <v>368</v>
      </c>
      <c s="5" r="B74" t="n">
        <v>35497</v>
      </c>
      <c s="5" r="C74" t="n">
        <v>34368</v>
      </c>
    </row>
    <row spans="1:3" r="75">
      <c s="4" r="A75" t="s">
        <v>369</v>
      </c>
      <c s="5" r="B75" t="n">
        <v>35652</v>
      </c>
      <c s="5" r="C75" t="n">
        <v>35321</v>
      </c>
    </row>
    <row spans="1:3" r="76">
      <c s="4" r="A76" t="s">
        <v>390</v>
      </c>
    </row>
    <row spans="1:3" r="77">
      <c s="3" r="A77" t="s">
        <v>322</v>
      </c>
    </row>
    <row spans="1:3" r="78">
      <c s="4" r="A78" t="s">
        <v>371</v>
      </c>
      <c s="5" r="B78" t="n">
        <v>20</v>
      </c>
      <c s="5" r="C78" t="n">
        <v>953</v>
      </c>
    </row>
    <row spans="1:3" r="79">
      <c s="4" r="A79" t="s">
        <v>391</v>
      </c>
    </row>
    <row spans="1:3" r="80">
      <c s="3" r="A80" t="s">
        <v>322</v>
      </c>
    </row>
    <row spans="1:3" r="81">
      <c s="4" r="A81" t="s">
        <v>371</v>
      </c>
      <c s="5" r="B81" t="n">
        <v>135</v>
      </c>
      <c s="5" r="C81" t="n">
        <v>0</v>
      </c>
    </row>
    <row spans="1:3" r="82">
      <c s="4" r="A82" t="s">
        <v>392</v>
      </c>
    </row>
    <row spans="1:3" r="83">
      <c s="3" r="A83" t="s">
        <v>322</v>
      </c>
    </row>
    <row spans="1:3" r="84">
      <c s="4" r="A84" t="s">
        <v>371</v>
      </c>
      <c s="5" r="B84" t="n">
        <v>0</v>
      </c>
      <c s="5" r="C84" t="n">
        <v>0</v>
      </c>
    </row>
    <row spans="1:3" r="85">
      <c s="4" r="A85" t="s">
        <v>393</v>
      </c>
    </row>
    <row spans="1:3" r="86">
      <c s="3" r="A86" t="s">
        <v>322</v>
      </c>
    </row>
    <row spans="1:3" r="87">
      <c s="4" r="A87" t="s">
        <v>367</v>
      </c>
      <c s="5" r="B87" t="n">
        <v>0</v>
      </c>
      <c s="5" r="C87" t="n">
        <v>0</v>
      </c>
    </row>
    <row spans="1:3" r="88">
      <c s="4" r="A88" t="s">
        <v>368</v>
      </c>
      <c s="5" r="B88" t="n">
        <v>1217</v>
      </c>
      <c s="5" r="C88" t="n">
        <v>1312</v>
      </c>
    </row>
    <row spans="1:3" r="89">
      <c s="4" r="A89" t="s">
        <v>369</v>
      </c>
      <c s="5" r="B89" t="n">
        <v>1217</v>
      </c>
      <c s="5" r="C89" t="n">
        <v>1312</v>
      </c>
    </row>
    <row spans="1:3" r="90">
      <c s="4" r="A90" t="s">
        <v>394</v>
      </c>
    </row>
    <row spans="1:3" r="91">
      <c s="3" r="A91" t="s">
        <v>322</v>
      </c>
    </row>
    <row spans="1:3" r="92">
      <c s="4" r="A92" t="s">
        <v>371</v>
      </c>
      <c s="5" r="B92" t="n">
        <v>0</v>
      </c>
      <c s="5" r="C92" t="n">
        <v>0</v>
      </c>
    </row>
    <row spans="1:3" r="93">
      <c s="4" r="A93" t="s">
        <v>395</v>
      </c>
    </row>
    <row spans="1:3" r="94">
      <c s="3" r="A94" t="s">
        <v>322</v>
      </c>
    </row>
    <row spans="1:3" r="95">
      <c s="4" r="A95" t="s">
        <v>371</v>
      </c>
      <c s="5" r="B95" t="n">
        <v>0</v>
      </c>
      <c s="5" r="C95" t="n">
        <v>0</v>
      </c>
    </row>
    <row spans="1:3" r="96">
      <c s="4" r="A96" t="s">
        <v>396</v>
      </c>
    </row>
    <row spans="1:3" r="97">
      <c s="3" r="A97" t="s">
        <v>322</v>
      </c>
    </row>
    <row spans="1:3" r="98">
      <c s="4" r="A98" t="s">
        <v>371</v>
      </c>
      <c s="5" r="B98" t="n">
        <v>0</v>
      </c>
      <c s="5" r="C98" t="n">
        <v>0</v>
      </c>
    </row>
    <row spans="1:3" r="99">
      <c s="4" r="A99" t="s">
        <v>397</v>
      </c>
    </row>
    <row spans="1:3" r="100">
      <c s="3" r="A100" t="s">
        <v>322</v>
      </c>
    </row>
    <row spans="1:3" r="101">
      <c s="4" r="A101" t="s">
        <v>367</v>
      </c>
      <c s="5" r="B101" t="n">
        <v>233</v>
      </c>
      <c s="5" r="C101" t="n">
        <v>191</v>
      </c>
    </row>
    <row spans="1:3" r="102">
      <c s="4" r="A102" t="s">
        <v>368</v>
      </c>
      <c s="5" r="B102" t="n">
        <v>61123</v>
      </c>
      <c s="5" r="C102" t="n">
        <v>50071</v>
      </c>
    </row>
    <row spans="1:3" r="103">
      <c s="4" r="A103" t="s">
        <v>369</v>
      </c>
      <c s="5" r="B103" t="n">
        <v>61423</v>
      </c>
      <c s="5" r="C103" t="n">
        <v>50543</v>
      </c>
    </row>
    <row spans="1:3" r="104">
      <c s="4" r="A104" t="s">
        <v>398</v>
      </c>
    </row>
    <row spans="1:3" r="105">
      <c s="3" r="A105" t="s">
        <v>322</v>
      </c>
    </row>
    <row spans="1:3" r="106">
      <c s="4" r="A106" t="s">
        <v>371</v>
      </c>
      <c s="5" r="B106" t="n">
        <v>67</v>
      </c>
      <c s="5" r="C106" t="n">
        <v>256</v>
      </c>
    </row>
    <row spans="1:3" r="107">
      <c s="4" r="A107" t="s">
        <v>399</v>
      </c>
    </row>
    <row spans="1:3" r="108">
      <c s="3" r="A108" t="s">
        <v>322</v>
      </c>
    </row>
    <row spans="1:3" r="109">
      <c s="4" r="A109" t="s">
        <v>371</v>
      </c>
      <c s="5" r="B109" t="n">
        <v>0</v>
      </c>
      <c s="5" r="C109" t="n">
        <v>25</v>
      </c>
    </row>
    <row spans="1:3" r="110">
      <c s="4" r="A110" t="s">
        <v>400</v>
      </c>
    </row>
    <row spans="1:3" r="111">
      <c s="3" r="A111" t="s">
        <v>322</v>
      </c>
    </row>
    <row spans="1:3" r="112">
      <c s="4" r="A112" t="s">
        <v>371</v>
      </c>
      <c s="5" r="B112" t="n">
        <v>0</v>
      </c>
      <c s="5" r="C112" t="n">
        <v>0</v>
      </c>
    </row>
    <row spans="1:3" r="113">
      <c s="4" r="A113" t="s">
        <v>401</v>
      </c>
    </row>
    <row spans="1:3" r="114">
      <c s="3" r="A114" t="s">
        <v>322</v>
      </c>
    </row>
    <row spans="1:3" r="115">
      <c s="4" r="A115" t="s">
        <v>367</v>
      </c>
      <c s="5" r="B115" t="n">
        <v>0</v>
      </c>
      <c s="5" r="C115" t="n">
        <v>0</v>
      </c>
    </row>
    <row spans="1:3" r="116">
      <c s="4" r="A116" t="s">
        <v>368</v>
      </c>
      <c s="5" r="B116" t="n">
        <v>1490</v>
      </c>
      <c s="5" r="C116" t="n">
        <v>2352</v>
      </c>
    </row>
    <row spans="1:3" r="117">
      <c s="4" r="A117" t="s">
        <v>369</v>
      </c>
      <c s="5" r="B117" t="n">
        <v>1490</v>
      </c>
      <c s="5" r="C117" t="n">
        <v>2352</v>
      </c>
    </row>
    <row spans="1:3" r="118">
      <c s="4" r="A118" t="s">
        <v>402</v>
      </c>
    </row>
    <row spans="1:3" r="119">
      <c s="3" r="A119" t="s">
        <v>322</v>
      </c>
    </row>
    <row spans="1:3" r="120">
      <c s="4" r="A120" t="s">
        <v>371</v>
      </c>
      <c s="5" r="B120" t="n">
        <v>0</v>
      </c>
      <c s="5" r="C120" t="n">
        <v>0</v>
      </c>
    </row>
    <row spans="1:3" r="121">
      <c s="4" r="A121" t="s">
        <v>403</v>
      </c>
    </row>
    <row spans="1:3" r="122">
      <c s="3" r="A122" t="s">
        <v>322</v>
      </c>
    </row>
    <row spans="1:3" r="123">
      <c s="4" r="A123" t="s">
        <v>371</v>
      </c>
      <c s="5" r="B123" t="n">
        <v>0</v>
      </c>
      <c s="5" r="C123" t="n">
        <v>0</v>
      </c>
    </row>
    <row spans="1:3" r="124">
      <c s="4" r="A124" t="s">
        <v>404</v>
      </c>
    </row>
    <row spans="1:3" r="125">
      <c s="3" r="A125" t="s">
        <v>322</v>
      </c>
    </row>
    <row spans="1:3" r="126">
      <c s="4" r="A126" t="s">
        <v>371</v>
      </c>
      <c s="5" r="B126" t="n">
        <v>0</v>
      </c>
      <c s="5" r="C126" t="n">
        <v>0</v>
      </c>
    </row>
    <row spans="1:3" r="127">
      <c s="4" r="A127" t="s">
        <v>405</v>
      </c>
    </row>
    <row spans="1:3" r="128">
      <c s="3" r="A128" t="s">
        <v>322</v>
      </c>
    </row>
    <row spans="1:3" r="129">
      <c s="4" r="A129" t="s">
        <v>367</v>
      </c>
      <c s="5" r="B129" t="n">
        <v>0</v>
      </c>
      <c s="5" r="C129" t="n">
        <v>0</v>
      </c>
    </row>
    <row spans="1:3" r="130">
      <c s="4" r="A130" t="s">
        <v>368</v>
      </c>
      <c s="5" r="B130" t="n">
        <v>0</v>
      </c>
      <c s="5" r="C130" t="n">
        <v>2</v>
      </c>
    </row>
    <row spans="1:3" r="131">
      <c s="4" r="A131" t="s">
        <v>369</v>
      </c>
      <c s="5" r="B131" t="n">
        <v>0</v>
      </c>
      <c s="5" r="C131" t="n">
        <v>2</v>
      </c>
    </row>
    <row spans="1:3" r="132">
      <c s="4" r="A132" t="s">
        <v>406</v>
      </c>
    </row>
    <row spans="1:3" r="133">
      <c s="3" r="A133" t="s">
        <v>322</v>
      </c>
    </row>
    <row spans="1:3" r="134">
      <c s="4" r="A134" t="s">
        <v>371</v>
      </c>
      <c s="5" r="B134" t="n">
        <v>0</v>
      </c>
      <c s="5" r="C134" t="n">
        <v>0</v>
      </c>
    </row>
    <row spans="1:3" r="135">
      <c s="4" r="A135" t="s">
        <v>407</v>
      </c>
    </row>
    <row spans="1:3" r="136">
      <c s="3" r="A136" t="s">
        <v>322</v>
      </c>
    </row>
    <row spans="1:3" r="137">
      <c s="4" r="A137" t="s">
        <v>371</v>
      </c>
      <c s="5" r="B137" t="n">
        <v>0</v>
      </c>
      <c s="5" r="C137" t="n">
        <v>0</v>
      </c>
    </row>
    <row spans="1:3" r="138">
      <c s="4" r="A138" t="s">
        <v>408</v>
      </c>
    </row>
    <row spans="1:3" r="139">
      <c s="3" r="A139" t="s">
        <v>322</v>
      </c>
    </row>
    <row spans="1:3" r="140">
      <c s="4" r="A140" t="s">
        <v>371</v>
      </c>
      <c s="5" r="B140" t="n">
        <v>0</v>
      </c>
      <c s="5" r="C140" t="n">
        <v>0</v>
      </c>
    </row>
    <row spans="1:3" r="141">
      <c s="4" r="A141" t="s">
        <v>409</v>
      </c>
    </row>
    <row spans="1:3" r="142">
      <c s="3" r="A142" t="s">
        <v>322</v>
      </c>
    </row>
    <row spans="1:3" r="143">
      <c s="4" r="A143" t="s">
        <v>367</v>
      </c>
      <c s="5" r="B143" t="n">
        <v>2483</v>
      </c>
      <c s="5" r="C143" t="n">
        <v>3457</v>
      </c>
    </row>
    <row spans="1:3" r="144">
      <c s="4" r="A144" t="s">
        <v>368</v>
      </c>
      <c s="5" r="B144" t="n">
        <v>690070</v>
      </c>
      <c s="5" r="C144" t="n">
        <v>606642</v>
      </c>
    </row>
    <row spans="1:3" r="145">
      <c s="4" r="A145" t="s">
        <v>369</v>
      </c>
      <c s="5" r="B145" t="n">
        <v>693210</v>
      </c>
      <c s="5" r="C145" t="n">
        <v>610863</v>
      </c>
    </row>
    <row spans="1:3" r="146">
      <c s="4" r="A146" t="s">
        <v>410</v>
      </c>
    </row>
    <row spans="1:3" r="147">
      <c s="3" r="A147" t="s">
        <v>322</v>
      </c>
    </row>
    <row spans="1:3" r="148">
      <c s="4" r="A148" t="s">
        <v>371</v>
      </c>
      <c s="5" r="B148" t="n">
        <v>603</v>
      </c>
      <c s="5" r="C148" t="n">
        <v>764</v>
      </c>
    </row>
    <row spans="1:3" r="149">
      <c s="4" r="A149" t="s">
        <v>411</v>
      </c>
    </row>
    <row spans="1:3" r="150">
      <c s="3" r="A150" t="s">
        <v>322</v>
      </c>
    </row>
    <row spans="1:3" r="151">
      <c s="4" r="A151" t="s">
        <v>371</v>
      </c>
      <c s="5" r="B151" t="n">
        <v>54</v>
      </c>
      <c s="5" r="C151" t="n">
        <v>0</v>
      </c>
    </row>
    <row spans="1:3" r="152">
      <c s="4" r="A152" t="s">
        <v>412</v>
      </c>
    </row>
    <row spans="1:3" r="153">
      <c s="3" r="A153" t="s">
        <v>322</v>
      </c>
    </row>
    <row spans="1:3" r="154">
      <c s="4" r="A154" t="s">
        <v>371</v>
      </c>
      <c s="5" r="B154" t="n">
        <v>0</v>
      </c>
      <c s="5" r="C154" t="n">
        <v>0</v>
      </c>
    </row>
    <row spans="1:3" r="155">
      <c s="4" r="A155" t="s">
        <v>413</v>
      </c>
    </row>
    <row spans="1:3" r="156">
      <c s="3" r="A156" t="s">
        <v>322</v>
      </c>
    </row>
    <row spans="1:3" r="157">
      <c s="4" r="A157" t="s">
        <v>367</v>
      </c>
      <c s="5" r="B157" t="n">
        <v>2215</v>
      </c>
      <c s="5" r="C157" t="n">
        <v>0</v>
      </c>
    </row>
    <row spans="1:3" r="158">
      <c s="4" r="A158" t="s">
        <v>368</v>
      </c>
      <c s="5" r="B158" t="n">
        <v>193144</v>
      </c>
      <c s="5" r="C158" t="n">
        <v>219833</v>
      </c>
    </row>
    <row spans="1:3" r="159">
      <c s="4" r="A159" t="s">
        <v>369</v>
      </c>
      <c s="5" r="B159" t="n">
        <v>195768</v>
      </c>
      <c s="5" r="C159" t="n">
        <v>222192</v>
      </c>
    </row>
    <row spans="1:3" r="160">
      <c s="4" r="A160" t="s">
        <v>414</v>
      </c>
    </row>
    <row spans="1:3" r="161">
      <c s="3" r="A161" t="s">
        <v>322</v>
      </c>
    </row>
    <row spans="1:3" r="162">
      <c s="4" r="A162" t="s">
        <v>371</v>
      </c>
      <c s="5" r="B162" t="n">
        <v>409</v>
      </c>
      <c s="5" r="C162" t="n">
        <v>2318</v>
      </c>
    </row>
    <row spans="1:3" r="163">
      <c s="4" r="A163" t="s">
        <v>415</v>
      </c>
    </row>
    <row spans="1:3" r="164">
      <c s="3" r="A164" t="s">
        <v>322</v>
      </c>
    </row>
    <row spans="1:3" r="165">
      <c s="4" r="A165" t="s">
        <v>371</v>
      </c>
      <c s="5" r="B165" t="n">
        <v>0</v>
      </c>
      <c s="5" r="C165" t="n">
        <v>0</v>
      </c>
    </row>
    <row spans="1:3" r="166">
      <c s="4" r="A166" t="s">
        <v>416</v>
      </c>
    </row>
    <row spans="1:3" r="167">
      <c s="3" r="A167" t="s">
        <v>322</v>
      </c>
    </row>
    <row spans="1:3" r="168">
      <c s="4" r="A168" t="s">
        <v>371</v>
      </c>
      <c s="5" r="B168" t="n">
        <v>0</v>
      </c>
      <c s="5" r="C168" t="n">
        <v>41</v>
      </c>
    </row>
    <row spans="1:3" r="169">
      <c s="4" r="A169" t="s">
        <v>417</v>
      </c>
    </row>
    <row spans="1:3" r="170">
      <c s="3" r="A170" t="s">
        <v>322</v>
      </c>
    </row>
    <row spans="1:3" r="171">
      <c s="4" r="A171" t="s">
        <v>367</v>
      </c>
      <c s="5" r="B171" t="n">
        <v>724</v>
      </c>
      <c s="5" r="C171" t="n">
        <v>733</v>
      </c>
    </row>
    <row spans="1:3" r="172">
      <c s="4" r="A172" t="s">
        <v>368</v>
      </c>
      <c s="5" r="B172" t="n">
        <v>2626</v>
      </c>
      <c s="5" r="C172" t="n">
        <v>2993</v>
      </c>
    </row>
    <row spans="1:3" r="173">
      <c s="4" r="A173" t="s">
        <v>369</v>
      </c>
      <c s="5" r="B173" t="n">
        <v>3350</v>
      </c>
      <c s="5" r="C173" t="n">
        <v>4092</v>
      </c>
    </row>
    <row spans="1:3" r="174">
      <c s="4" r="A174" t="s">
        <v>418</v>
      </c>
    </row>
    <row spans="1:3" r="175">
      <c s="3" r="A175" t="s">
        <v>322</v>
      </c>
    </row>
    <row spans="1:3" r="176">
      <c s="4" r="A176" t="s">
        <v>371</v>
      </c>
      <c s="5" r="B176" t="n">
        <v>0</v>
      </c>
      <c s="5" r="C176" t="n">
        <v>7</v>
      </c>
    </row>
    <row spans="1:3" r="177">
      <c s="4" r="A177" t="s">
        <v>419</v>
      </c>
    </row>
    <row spans="1:3" r="178">
      <c s="3" r="A178" t="s">
        <v>322</v>
      </c>
    </row>
    <row spans="1:3" r="179">
      <c s="4" r="A179" t="s">
        <v>371</v>
      </c>
      <c s="5" r="B179" t="n">
        <v>0</v>
      </c>
      <c s="5" r="C179" t="n">
        <v>359</v>
      </c>
    </row>
    <row spans="1:3" r="180">
      <c s="4" r="A180" t="s">
        <v>420</v>
      </c>
    </row>
    <row spans="1:3" r="181">
      <c s="3" r="A181" t="s">
        <v>322</v>
      </c>
    </row>
    <row spans="1:3" r="182">
      <c s="4" r="A182" t="s">
        <v>371</v>
      </c>
      <c s="5" r="B182" t="n">
        <v>0</v>
      </c>
      <c s="5" r="C182" t="n">
        <v>0</v>
      </c>
    </row>
    <row spans="1:3" r="183">
      <c s="4" r="A183" t="s">
        <v>421</v>
      </c>
    </row>
    <row spans="1:3" r="184">
      <c s="3" r="A184" t="s">
        <v>322</v>
      </c>
    </row>
    <row spans="1:3" r="185">
      <c s="4" r="A185" t="s">
        <v>367</v>
      </c>
      <c s="5" r="B185" t="n">
        <v>303</v>
      </c>
      <c s="5" r="C185" t="n">
        <v>534</v>
      </c>
    </row>
    <row spans="1:3" r="186">
      <c s="4" r="A186" t="s">
        <v>368</v>
      </c>
      <c s="5" r="B186" t="n">
        <v>78728</v>
      </c>
      <c s="5" r="C186" t="n">
        <v>65362</v>
      </c>
    </row>
    <row spans="1:3" r="187">
      <c s="4" r="A187" t="s">
        <v>369</v>
      </c>
      <c s="5" r="B187" t="n">
        <v>79645</v>
      </c>
      <c s="5" r="C187" t="n">
        <v>65896</v>
      </c>
    </row>
    <row spans="1:3" r="188">
      <c s="4" r="A188" t="s">
        <v>422</v>
      </c>
    </row>
    <row spans="1:3" r="189">
      <c s="3" r="A189" t="s">
        <v>322</v>
      </c>
    </row>
    <row spans="1:3" r="190">
      <c s="4" r="A190" t="s">
        <v>371</v>
      </c>
      <c s="5" r="B190" t="n">
        <v>48</v>
      </c>
      <c s="5" r="C190" t="n">
        <v>0</v>
      </c>
    </row>
    <row spans="1:3" r="191">
      <c s="4" r="A191" t="s">
        <v>423</v>
      </c>
    </row>
    <row spans="1:3" r="192">
      <c s="3" r="A192" t="s">
        <v>322</v>
      </c>
    </row>
    <row spans="1:3" r="193">
      <c s="4" r="A193" t="s">
        <v>371</v>
      </c>
      <c s="5" r="B193" t="n">
        <v>525</v>
      </c>
      <c s="5" r="C193" t="n">
        <v>0</v>
      </c>
    </row>
    <row spans="1:3" r="194">
      <c s="4" r="A194" t="s">
        <v>424</v>
      </c>
    </row>
    <row spans="1:3" r="195">
      <c s="3" r="A195" t="s">
        <v>322</v>
      </c>
    </row>
    <row spans="1:3" r="196">
      <c s="4" r="A196" t="s">
        <v>371</v>
      </c>
      <c s="5" r="B196" t="n">
        <v>41</v>
      </c>
      <c s="5" r="C196" t="n">
        <v>0</v>
      </c>
    </row>
    <row spans="1:3" r="197">
      <c s="4" r="A197" t="s">
        <v>425</v>
      </c>
    </row>
    <row spans="1:3" r="198">
      <c s="3" r="A198" t="s">
        <v>322</v>
      </c>
    </row>
    <row spans="1:3" r="199">
      <c s="4" r="A199" t="s">
        <v>367</v>
      </c>
      <c s="5" r="B199" t="n">
        <v>43</v>
      </c>
      <c s="5" r="C199" t="n">
        <v>0</v>
      </c>
    </row>
    <row spans="1:3" r="200">
      <c s="4" r="A200" t="s">
        <v>368</v>
      </c>
      <c s="5" r="B200" t="n">
        <v>14001</v>
      </c>
      <c s="5" r="C200" t="n">
        <v>19280</v>
      </c>
    </row>
    <row spans="1:3" r="201">
      <c s="4" r="A201" t="s">
        <v>369</v>
      </c>
      <c s="5" r="B201" t="n">
        <v>14044</v>
      </c>
      <c s="5" r="C201" t="n">
        <v>19583</v>
      </c>
    </row>
    <row spans="1:3" r="202">
      <c s="4" r="A202" t="s">
        <v>426</v>
      </c>
    </row>
    <row spans="1:3" r="203">
      <c s="3" r="A203" t="s">
        <v>322</v>
      </c>
    </row>
    <row spans="1:3" r="204">
      <c s="4" r="A204" t="s">
        <v>371</v>
      </c>
      <c s="5" r="B204" t="n">
        <v>0</v>
      </c>
      <c s="5" r="C204" t="n">
        <v>303</v>
      </c>
    </row>
    <row spans="1:3" r="205">
      <c s="4" r="A205" t="s">
        <v>427</v>
      </c>
    </row>
    <row spans="1:3" r="206">
      <c s="3" r="A206" t="s">
        <v>322</v>
      </c>
    </row>
    <row spans="1:3" r="207">
      <c s="4" r="A207" t="s">
        <v>371</v>
      </c>
      <c s="5" r="B207" t="n">
        <v>0</v>
      </c>
      <c s="5" r="C207" t="n">
        <v>0</v>
      </c>
    </row>
    <row spans="1:3" r="208">
      <c s="4" r="A208" t="s">
        <v>428</v>
      </c>
    </row>
    <row spans="1:3" r="209">
      <c s="3" r="A209" t="s">
        <v>322</v>
      </c>
    </row>
    <row spans="1:3" r="210">
      <c s="4" r="A210" t="s">
        <v>371</v>
      </c>
      <c s="5" r="B210" t="n">
        <v>0</v>
      </c>
      <c s="5" r="C210" t="n">
        <v>0</v>
      </c>
    </row>
    <row spans="1:3" r="211">
      <c s="4" r="A211" t="s">
        <v>429</v>
      </c>
    </row>
    <row spans="1:3" r="212">
      <c s="3" r="A212" t="s">
        <v>322</v>
      </c>
    </row>
    <row spans="1:3" r="213">
      <c s="4" r="A213" t="s">
        <v>367</v>
      </c>
      <c s="5" r="B213" t="n">
        <v>1367</v>
      </c>
      <c s="5" r="C213" t="n">
        <v>1428</v>
      </c>
    </row>
    <row spans="1:3" r="214">
      <c s="4" r="A214" t="s">
        <v>368</v>
      </c>
      <c s="5" r="B214" t="n">
        <v>122</v>
      </c>
      <c s="5" r="C214" t="n">
        <v>129</v>
      </c>
    </row>
    <row spans="1:3" r="215">
      <c s="4" r="A215" t="s">
        <v>369</v>
      </c>
      <c s="5" r="B215" t="n">
        <v>1489</v>
      </c>
      <c s="5" r="C215" t="n">
        <v>1557</v>
      </c>
    </row>
    <row spans="1:3" r="216">
      <c s="4" r="A216" t="s">
        <v>430</v>
      </c>
    </row>
    <row spans="1:3" r="217">
      <c s="3" r="A217" t="s">
        <v>322</v>
      </c>
    </row>
    <row spans="1:3" r="218">
      <c s="4" r="A218" t="s">
        <v>371</v>
      </c>
      <c s="5" r="B218" t="n">
        <v>0</v>
      </c>
      <c s="5" r="C218" t="n">
        <v>0</v>
      </c>
    </row>
    <row spans="1:3" r="219">
      <c s="4" r="A219" t="s">
        <v>431</v>
      </c>
    </row>
    <row spans="1:3" r="220">
      <c s="3" r="A220" t="s">
        <v>322</v>
      </c>
    </row>
    <row spans="1:3" r="221">
      <c s="4" r="A221" t="s">
        <v>371</v>
      </c>
      <c s="5" r="B221" t="n">
        <v>0</v>
      </c>
      <c s="5" r="C221" t="n">
        <v>0</v>
      </c>
    </row>
    <row spans="1:3" r="222">
      <c s="4" r="A222" t="s">
        <v>432</v>
      </c>
    </row>
    <row spans="1:3" r="223">
      <c s="3" r="A223" t="s">
        <v>322</v>
      </c>
    </row>
    <row spans="1:3" r="224">
      <c s="4" r="A224" t="s">
        <v>371</v>
      </c>
      <c s="5" r="B224" t="n">
        <v>0</v>
      </c>
      <c s="5" r="C224" t="n">
        <v>0</v>
      </c>
    </row>
    <row spans="1:3" r="225">
      <c s="4" r="A225" t="s">
        <v>329</v>
      </c>
    </row>
    <row spans="1:3" r="226">
      <c s="3" r="A226" t="s">
        <v>322</v>
      </c>
    </row>
    <row spans="1:3" r="227">
      <c s="4" r="A227" t="s">
        <v>369</v>
      </c>
      <c s="5" r="B227" t="n">
        <v>695777</v>
      </c>
      <c s="5" r="C227" t="n">
        <v>686897</v>
      </c>
    </row>
    <row spans="1:3" r="228">
      <c s="4" r="A228" t="s">
        <v>433</v>
      </c>
    </row>
    <row spans="1:3" r="229">
      <c s="3" r="A229" t="s">
        <v>322</v>
      </c>
    </row>
    <row spans="1:3" r="230">
      <c s="4" r="A230" t="s">
        <v>367</v>
      </c>
      <c s="5" r="B230" t="n">
        <v>12035</v>
      </c>
      <c s="5" r="C230" t="n">
        <v>14381</v>
      </c>
    </row>
    <row spans="1:3" r="231">
      <c s="4" r="A231" t="s">
        <v>368</v>
      </c>
      <c s="5" r="B231" t="n">
        <v>644382</v>
      </c>
      <c s="5" r="C231" t="n">
        <v>624612</v>
      </c>
    </row>
    <row spans="1:3" r="232">
      <c s="4" r="A232" t="s">
        <v>369</v>
      </c>
      <c s="5" r="B232" t="n">
        <v>657247</v>
      </c>
      <c s="5" r="C232" t="n">
        <v>639428</v>
      </c>
    </row>
    <row spans="1:3" r="233">
      <c s="4" r="A233" t="s">
        <v>434</v>
      </c>
    </row>
    <row spans="1:3" r="234">
      <c s="3" r="A234" t="s">
        <v>322</v>
      </c>
    </row>
    <row spans="1:3" r="235">
      <c s="4" r="A235" t="s">
        <v>371</v>
      </c>
      <c s="5" r="B235" t="n">
        <v>619</v>
      </c>
      <c s="5" r="C235" t="n">
        <v>259</v>
      </c>
    </row>
    <row spans="1:3" r="236">
      <c s="4" r="A236" t="s">
        <v>435</v>
      </c>
    </row>
    <row spans="1:3" r="237">
      <c s="3" r="A237" t="s">
        <v>322</v>
      </c>
    </row>
    <row spans="1:3" r="238">
      <c s="4" r="A238" t="s">
        <v>371</v>
      </c>
      <c s="5" r="B238" t="n">
        <v>211</v>
      </c>
      <c s="5" r="C238" t="n">
        <v>159</v>
      </c>
    </row>
    <row spans="1:3" r="239">
      <c s="4" r="A239" t="s">
        <v>436</v>
      </c>
    </row>
    <row spans="1:3" r="240">
      <c s="3" r="A240" t="s">
        <v>322</v>
      </c>
    </row>
    <row spans="1:3" r="241">
      <c s="4" r="A241" t="s">
        <v>371</v>
      </c>
      <c s="5" r="B241" t="n">
        <v>0</v>
      </c>
      <c s="5" r="C241" t="n">
        <v>17</v>
      </c>
    </row>
    <row spans="1:3" r="242">
      <c s="4" r="A242" t="s">
        <v>437</v>
      </c>
    </row>
    <row spans="1:3" r="243">
      <c s="3" r="A243" t="s">
        <v>322</v>
      </c>
    </row>
    <row spans="1:3" r="244">
      <c s="4" r="A244" t="s">
        <v>367</v>
      </c>
      <c s="5" r="B244" t="n">
        <v>0</v>
      </c>
      <c s="5" r="C244" t="n">
        <v>5</v>
      </c>
    </row>
    <row spans="1:3" r="245">
      <c s="4" r="A245" t="s">
        <v>368</v>
      </c>
      <c s="5" r="B245" t="n">
        <v>37989</v>
      </c>
      <c s="5" r="C245" t="n">
        <v>46432</v>
      </c>
    </row>
    <row spans="1:3" r="246">
      <c s="4" r="A246" t="s">
        <v>369</v>
      </c>
      <c s="5" r="B246" t="n">
        <v>38024</v>
      </c>
      <c s="5" r="C246" t="n">
        <v>46618</v>
      </c>
    </row>
    <row spans="1:3" r="247">
      <c s="4" r="A247" t="s">
        <v>438</v>
      </c>
    </row>
    <row spans="1:3" r="248">
      <c s="3" r="A248" t="s">
        <v>322</v>
      </c>
    </row>
    <row spans="1:3" r="249">
      <c s="4" r="A249" t="s">
        <v>371</v>
      </c>
      <c s="5" r="B249" t="n">
        <v>6</v>
      </c>
      <c s="5" r="C249" t="n">
        <v>142</v>
      </c>
    </row>
    <row spans="1:3" r="250">
      <c s="4" r="A250" t="s">
        <v>439</v>
      </c>
    </row>
    <row spans="1:3" r="251">
      <c s="3" r="A251" t="s">
        <v>322</v>
      </c>
    </row>
    <row spans="1:3" r="252">
      <c s="4" r="A252" t="s">
        <v>371</v>
      </c>
      <c s="5" r="B252" t="n">
        <v>0</v>
      </c>
      <c s="5" r="C252" t="n">
        <v>0</v>
      </c>
    </row>
    <row spans="1:3" r="253">
      <c s="4" r="A253" t="s">
        <v>440</v>
      </c>
    </row>
    <row spans="1:3" r="254">
      <c s="3" r="A254" t="s">
        <v>322</v>
      </c>
    </row>
    <row spans="1:3" r="255">
      <c s="4" r="A255" t="s">
        <v>371</v>
      </c>
      <c s="5" r="B255" t="n">
        <v>29</v>
      </c>
      <c s="5" r="C255" t="n">
        <v>39</v>
      </c>
    </row>
    <row spans="1:3" r="256">
      <c s="4" r="A256" t="s">
        <v>441</v>
      </c>
    </row>
    <row spans="1:3" r="257">
      <c s="3" r="A257" t="s">
        <v>322</v>
      </c>
    </row>
    <row spans="1:3" r="258">
      <c s="4" r="A258" t="s">
        <v>367</v>
      </c>
      <c s="5" r="B258" t="n">
        <v>194</v>
      </c>
      <c s="5" r="C258" t="n">
        <v>411</v>
      </c>
    </row>
    <row spans="1:3" r="259">
      <c s="4" r="A259" t="s">
        <v>368</v>
      </c>
      <c s="5" r="B259" t="n">
        <v>312</v>
      </c>
      <c s="5" r="C259" t="n">
        <v>236</v>
      </c>
    </row>
    <row spans="1:3" r="260">
      <c s="4" r="A260" t="s">
        <v>369</v>
      </c>
      <c s="5" r="B260" t="n">
        <v>506</v>
      </c>
      <c s="5" r="C260" t="n">
        <v>851</v>
      </c>
    </row>
    <row spans="1:3" r="261">
      <c s="4" r="A261" t="s">
        <v>442</v>
      </c>
    </row>
    <row spans="1:3" r="262">
      <c s="3" r="A262" t="s">
        <v>322</v>
      </c>
    </row>
    <row spans="1:3" r="263">
      <c s="4" r="A263" t="s">
        <v>371</v>
      </c>
      <c s="5" r="B263" t="n">
        <v>0</v>
      </c>
      <c s="5" r="C263" t="n">
        <v>88</v>
      </c>
    </row>
    <row spans="1:3" r="264">
      <c s="4" r="A264" t="s">
        <v>443</v>
      </c>
    </row>
    <row spans="1:3" r="265">
      <c s="3" r="A265" t="s">
        <v>322</v>
      </c>
    </row>
    <row spans="1:3" r="266">
      <c s="4" r="A266" t="s">
        <v>371</v>
      </c>
      <c s="5" r="B266" t="n">
        <v>0</v>
      </c>
      <c s="5" r="C266" t="n">
        <v>0</v>
      </c>
    </row>
    <row spans="1:3" r="267">
      <c s="4" r="A267" t="s">
        <v>444</v>
      </c>
    </row>
    <row spans="1:3" r="268">
      <c s="3" r="A268" t="s">
        <v>322</v>
      </c>
    </row>
    <row spans="1:3" r="269">
      <c s="4" r="A269" t="s">
        <v>371</v>
      </c>
      <c s="5" r="B269" t="n">
        <v>0</v>
      </c>
      <c s="5" r="C269" t="n">
        <v>116</v>
      </c>
    </row>
    <row spans="1:3" r="270">
      <c s="4" r="A270" t="s">
        <v>445</v>
      </c>
    </row>
    <row spans="1:3" r="271">
      <c s="3" r="A271" t="s">
        <v>322</v>
      </c>
    </row>
    <row spans="1:3" r="272">
      <c s="4" r="A272" t="s">
        <v>367</v>
      </c>
      <c s="5" r="B272" t="n">
        <v>0</v>
      </c>
      <c s="5" r="C272" t="n">
        <v>0</v>
      </c>
    </row>
    <row spans="1:3" r="273">
      <c s="4" r="A273" t="s">
        <v>368</v>
      </c>
      <c s="5" r="B273" t="n">
        <v>878</v>
      </c>
      <c s="5" r="C273" t="n">
        <v>512</v>
      </c>
    </row>
    <row spans="1:3" r="274">
      <c s="4" r="A274" t="s">
        <v>369</v>
      </c>
      <c s="5" r="B274" t="n">
        <v>878</v>
      </c>
      <c s="5" r="C274" t="n">
        <v>512</v>
      </c>
    </row>
    <row spans="1:3" r="275">
      <c s="4" r="A275" t="s">
        <v>446</v>
      </c>
    </row>
    <row spans="1:3" r="276">
      <c s="3" r="A276" t="s">
        <v>322</v>
      </c>
    </row>
    <row spans="1:3" r="277">
      <c s="4" r="A277" t="s">
        <v>371</v>
      </c>
      <c s="5" r="B277" t="n">
        <v>0</v>
      </c>
      <c s="5" r="C277" t="n">
        <v>0</v>
      </c>
    </row>
    <row spans="1:3" r="278">
      <c s="4" r="A278" t="s">
        <v>447</v>
      </c>
    </row>
    <row spans="1:3" r="279">
      <c s="3" r="A279" t="s">
        <v>322</v>
      </c>
    </row>
    <row spans="1:3" r="280">
      <c s="4" r="A280" t="s">
        <v>371</v>
      </c>
      <c s="5" r="B280" t="n">
        <v>0</v>
      </c>
      <c s="5" r="C280" t="n">
        <v>0</v>
      </c>
    </row>
    <row spans="1:3" r="281">
      <c s="4" r="A281" t="s">
        <v>448</v>
      </c>
    </row>
    <row spans="1:3" r="282">
      <c s="3" r="A282" t="s">
        <v>322</v>
      </c>
    </row>
    <row spans="1:3" r="283">
      <c s="4" r="A283" t="s">
        <v>371</v>
      </c>
      <c s="5" r="B283" t="n">
        <v>0</v>
      </c>
      <c s="5" r="C283" t="n">
        <v>0</v>
      </c>
    </row>
    <row spans="1:3" r="284">
      <c s="4" r="A284" t="s">
        <v>449</v>
      </c>
    </row>
    <row spans="1:3" r="285">
      <c s="3" r="A285" t="s">
        <v>322</v>
      </c>
    </row>
    <row spans="1:3" r="286">
      <c s="4" r="A286" t="s">
        <v>367</v>
      </c>
      <c s="5" r="B286" t="n">
        <v>0</v>
      </c>
      <c s="5" r="C286" t="n">
        <v>0</v>
      </c>
    </row>
    <row spans="1:3" r="287">
      <c s="4" r="A287" t="s">
        <v>368</v>
      </c>
      <c s="5" r="B287" t="n">
        <v>0</v>
      </c>
      <c s="5" r="C287" t="n">
        <v>0</v>
      </c>
    </row>
    <row spans="1:3" r="288">
      <c s="4" r="A288" t="s">
        <v>369</v>
      </c>
      <c s="5" r="B288" t="n">
        <v>0</v>
      </c>
      <c s="5" r="C288" t="n">
        <v>0</v>
      </c>
    </row>
    <row spans="1:3" r="289">
      <c s="4" r="A289" t="s">
        <v>450</v>
      </c>
    </row>
    <row spans="1:3" r="290">
      <c s="3" r="A290" t="s">
        <v>322</v>
      </c>
    </row>
    <row spans="1:3" r="291">
      <c s="4" r="A291" t="s">
        <v>371</v>
      </c>
      <c s="5" r="B291" t="n">
        <v>0</v>
      </c>
      <c s="5" r="C291" t="n">
        <v>0</v>
      </c>
    </row>
    <row spans="1:3" r="292">
      <c s="4" r="A292" t="s">
        <v>451</v>
      </c>
    </row>
    <row spans="1:3" r="293">
      <c s="3" r="A293" t="s">
        <v>322</v>
      </c>
    </row>
    <row spans="1:3" r="294">
      <c s="4" r="A294" t="s">
        <v>371</v>
      </c>
      <c s="5" r="B294" t="n">
        <v>0</v>
      </c>
      <c s="5" r="C294" t="n">
        <v>0</v>
      </c>
    </row>
    <row spans="1:3" r="295">
      <c s="4" r="A295" t="s">
        <v>452</v>
      </c>
    </row>
    <row spans="1:3" r="296">
      <c s="3" r="A296" t="s">
        <v>322</v>
      </c>
    </row>
    <row spans="1:3" r="297">
      <c s="4" r="A297" t="s">
        <v>371</v>
      </c>
      <c s="5" r="B297" t="n">
        <v>0</v>
      </c>
      <c s="5" r="C297" t="n">
        <v>0</v>
      </c>
    </row>
    <row spans="1:3" r="298">
      <c s="4" r="A298" t="s">
        <v>453</v>
      </c>
    </row>
    <row spans="1:3" r="299">
      <c s="3" r="A299" t="s">
        <v>322</v>
      </c>
    </row>
    <row spans="1:3" r="300">
      <c s="4" r="A300" t="s">
        <v>367</v>
      </c>
      <c s="5" r="B300" t="n">
        <v>0</v>
      </c>
      <c s="5" r="C300" t="n">
        <v>0</v>
      </c>
    </row>
    <row spans="1:3" r="301">
      <c s="4" r="A301" t="s">
        <v>368</v>
      </c>
      <c s="5" r="B301" t="n">
        <v>0</v>
      </c>
      <c s="5" r="C301" t="n">
        <v>0</v>
      </c>
    </row>
    <row spans="1:3" r="302">
      <c s="4" r="A302" t="s">
        <v>369</v>
      </c>
      <c s="5" r="B302" t="n">
        <v>0</v>
      </c>
      <c s="5" r="C302" t="n">
        <v>0</v>
      </c>
    </row>
    <row spans="1:3" r="303">
      <c s="4" r="A303" t="s">
        <v>454</v>
      </c>
    </row>
    <row spans="1:3" r="304">
      <c s="3" r="A304" t="s">
        <v>322</v>
      </c>
    </row>
    <row spans="1:3" r="305">
      <c s="4" r="A305" t="s">
        <v>371</v>
      </c>
      <c s="5" r="B305" t="n">
        <v>0</v>
      </c>
      <c s="5" r="C305" t="n">
        <v>0</v>
      </c>
    </row>
    <row spans="1:3" r="306">
      <c s="4" r="A306" t="s">
        <v>455</v>
      </c>
    </row>
    <row spans="1:3" r="307">
      <c s="3" r="A307" t="s">
        <v>322</v>
      </c>
    </row>
    <row spans="1:3" r="308">
      <c s="4" r="A308" t="s">
        <v>371</v>
      </c>
      <c s="5" r="B308" t="n">
        <v>0</v>
      </c>
      <c s="5" r="C308" t="n">
        <v>0</v>
      </c>
    </row>
    <row spans="1:3" r="309">
      <c s="4" r="A309" t="s">
        <v>456</v>
      </c>
    </row>
    <row spans="1:3" r="310">
      <c s="3" r="A310" t="s">
        <v>322</v>
      </c>
    </row>
    <row spans="1:3" r="311">
      <c s="4" r="A311" t="s">
        <v>371</v>
      </c>
      <c s="7" r="B311" t="n">
        <v>0</v>
      </c>
      <c s="7" r="C311"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7</v>
      </c>
      <c s="2" r="B1" t="s">
        <v>23</v>
      </c>
      <c s="2" r="C1" t="s">
        <v>24</v>
      </c>
    </row>
    <row spans="1:3" r="2">
      <c s="3" r="A2" t="s">
        <v>458</v>
      </c>
    </row>
    <row spans="1:3" r="3">
      <c s="4" r="A3" t="s">
        <v>34</v>
      </c>
      <c s="7" r="B3" t="n">
        <v>1937399</v>
      </c>
      <c s="7" r="C3" t="n">
        <v>1821885</v>
      </c>
    </row>
    <row spans="1:3" r="4">
      <c s="4" r="A4" t="s">
        <v>459</v>
      </c>
    </row>
    <row spans="1:3" r="5">
      <c s="3" r="A5" t="s">
        <v>458</v>
      </c>
    </row>
    <row spans="1:3" r="6">
      <c s="4" r="A6" t="s">
        <v>34</v>
      </c>
      <c s="5" r="B6" t="n">
        <v>95178</v>
      </c>
      <c s="5" r="C6" t="n">
        <v>87036</v>
      </c>
    </row>
    <row spans="1:3" r="7">
      <c s="4" r="A7" t="s">
        <v>460</v>
      </c>
    </row>
    <row spans="1:3" r="8">
      <c s="3" r="A8" t="s">
        <v>458</v>
      </c>
    </row>
    <row spans="1:3" r="9">
      <c s="4" r="A9" t="s">
        <v>34</v>
      </c>
      <c s="5" r="B9" t="n">
        <v>892328</v>
      </c>
      <c s="5" r="C9" t="n">
        <v>837147</v>
      </c>
    </row>
    <row spans="1:3" r="10">
      <c s="4" r="A10" t="s">
        <v>461</v>
      </c>
    </row>
    <row spans="1:3" r="11">
      <c s="3" r="A11" t="s">
        <v>458</v>
      </c>
    </row>
    <row spans="1:3" r="12">
      <c s="4" r="A12" t="s">
        <v>34</v>
      </c>
      <c s="5" r="B12" t="n">
        <v>695777</v>
      </c>
      <c s="5" r="C12" t="n">
        <v>686897</v>
      </c>
    </row>
    <row spans="1:3" r="13">
      <c s="4" r="A13" t="s">
        <v>462</v>
      </c>
    </row>
    <row spans="1:3" r="14">
      <c s="3" r="A14" t="s">
        <v>458</v>
      </c>
    </row>
    <row spans="1:3" r="15">
      <c s="4" r="A15" t="s">
        <v>34</v>
      </c>
      <c s="5" r="B15" t="n">
        <v>190325</v>
      </c>
      <c s="5" r="C15" t="n">
        <v>157396</v>
      </c>
    </row>
    <row spans="1:3" r="16">
      <c s="4" r="A16" t="s">
        <v>463</v>
      </c>
    </row>
    <row spans="1:3" r="17">
      <c s="3" r="A17" t="s">
        <v>458</v>
      </c>
    </row>
    <row spans="1:3" r="18">
      <c s="4" r="A18" t="s">
        <v>34</v>
      </c>
      <c s="5" r="B18" t="n">
        <v>63791</v>
      </c>
      <c s="5" r="C18" t="n">
        <v>53409</v>
      </c>
    </row>
    <row spans="1:3" r="19">
      <c s="4" r="A19" t="s">
        <v>464</v>
      </c>
    </row>
    <row spans="1:3" r="20">
      <c s="3" r="A20" t="s">
        <v>458</v>
      </c>
    </row>
    <row spans="1:3" r="21">
      <c s="4" r="A21" t="s">
        <v>34</v>
      </c>
      <c s="5" r="B21" t="n">
        <v>1858011</v>
      </c>
      <c s="5" r="C21" t="n">
        <v>1739894</v>
      </c>
    </row>
    <row spans="1:3" r="22">
      <c s="4" r="A22" t="s">
        <v>465</v>
      </c>
    </row>
    <row spans="1:3" r="23">
      <c s="3" r="A23" t="s">
        <v>458</v>
      </c>
    </row>
    <row spans="1:3" r="24">
      <c s="4" r="A24" t="s">
        <v>34</v>
      </c>
      <c s="5" r="B24" t="n">
        <v>84789</v>
      </c>
      <c s="5" r="C24" t="n">
        <v>79397</v>
      </c>
    </row>
    <row spans="1:3" r="25">
      <c s="4" r="A25" t="s">
        <v>466</v>
      </c>
    </row>
    <row spans="1:3" r="26">
      <c s="3" r="A26" t="s">
        <v>458</v>
      </c>
    </row>
    <row spans="1:3" r="27">
      <c s="4" r="A27" t="s">
        <v>34</v>
      </c>
      <c s="5" r="B27" t="n">
        <v>855600</v>
      </c>
      <c s="5" r="C27" t="n">
        <v>797934</v>
      </c>
    </row>
    <row spans="1:3" r="28">
      <c s="4" r="A28" t="s">
        <v>467</v>
      </c>
    </row>
    <row spans="1:3" r="29">
      <c s="3" r="A29" t="s">
        <v>458</v>
      </c>
    </row>
    <row spans="1:3" r="30">
      <c s="4" r="A30" t="s">
        <v>34</v>
      </c>
      <c s="5" r="B30" t="n">
        <v>667063</v>
      </c>
      <c s="5" r="C30" t="n">
        <v>655518</v>
      </c>
    </row>
    <row spans="1:3" r="31">
      <c s="4" r="A31" t="s">
        <v>468</v>
      </c>
    </row>
    <row spans="1:3" r="32">
      <c s="3" r="A32" t="s">
        <v>458</v>
      </c>
    </row>
    <row spans="1:3" r="33">
      <c s="4" r="A33" t="s">
        <v>34</v>
      </c>
      <c s="5" r="B33" t="n">
        <v>188446</v>
      </c>
      <c s="5" r="C33" t="n">
        <v>155281</v>
      </c>
    </row>
    <row spans="1:3" r="34">
      <c s="4" r="A34" t="s">
        <v>469</v>
      </c>
    </row>
    <row spans="1:3" r="35">
      <c s="3" r="A35" t="s">
        <v>458</v>
      </c>
    </row>
    <row spans="1:3" r="36">
      <c s="4" r="A36" t="s">
        <v>34</v>
      </c>
      <c s="5" r="B36" t="n">
        <v>62113</v>
      </c>
      <c s="5" r="C36" t="n">
        <v>51764</v>
      </c>
    </row>
    <row spans="1:3" r="37">
      <c s="4" r="A37" t="s">
        <v>470</v>
      </c>
    </row>
    <row spans="1:3" r="38">
      <c s="3" r="A38" t="s">
        <v>458</v>
      </c>
    </row>
    <row spans="1:3" r="39">
      <c s="4" r="A39" t="s">
        <v>34</v>
      </c>
      <c s="5" r="B39" t="n">
        <v>18114</v>
      </c>
      <c s="5" r="C39" t="n">
        <v>15653</v>
      </c>
    </row>
    <row spans="1:3" r="40">
      <c s="4" r="A40" t="s">
        <v>471</v>
      </c>
    </row>
    <row spans="1:3" r="41">
      <c s="3" r="A41" t="s">
        <v>458</v>
      </c>
    </row>
    <row spans="1:3" r="42">
      <c s="4" r="A42" t="s">
        <v>34</v>
      </c>
      <c s="5" r="B42" t="n">
        <v>3640</v>
      </c>
      <c s="5" r="C42" t="n">
        <v>1815</v>
      </c>
    </row>
    <row spans="1:3" r="43">
      <c s="4" r="A43" t="s">
        <v>472</v>
      </c>
    </row>
    <row spans="1:3" r="44">
      <c s="3" r="A44" t="s">
        <v>458</v>
      </c>
    </row>
    <row spans="1:3" r="45">
      <c s="4" r="A45" t="s">
        <v>34</v>
      </c>
      <c s="5" r="B45" t="n">
        <v>11570</v>
      </c>
      <c s="5" r="C45" t="n">
        <v>11709</v>
      </c>
    </row>
    <row spans="1:3" r="46">
      <c s="4" r="A46" t="s">
        <v>473</v>
      </c>
    </row>
    <row spans="1:3" r="47">
      <c s="3" r="A47" t="s">
        <v>458</v>
      </c>
    </row>
    <row spans="1:3" r="48">
      <c s="4" r="A48" t="s">
        <v>34</v>
      </c>
      <c s="5" r="B48" t="n">
        <v>1112</v>
      </c>
      <c s="5" r="C48" t="n">
        <v>546</v>
      </c>
    </row>
    <row spans="1:3" r="49">
      <c s="4" r="A49" t="s">
        <v>474</v>
      </c>
    </row>
    <row spans="1:3" r="50">
      <c s="3" r="A50" t="s">
        <v>458</v>
      </c>
    </row>
    <row spans="1:3" r="51">
      <c s="4" r="A51" t="s">
        <v>34</v>
      </c>
      <c s="5" r="B51" t="n">
        <v>906</v>
      </c>
      <c s="5" r="C51" t="n">
        <v>993</v>
      </c>
    </row>
    <row spans="1:3" r="52">
      <c s="4" r="A52" t="s">
        <v>475</v>
      </c>
    </row>
    <row spans="1:3" r="53">
      <c s="3" r="A53" t="s">
        <v>458</v>
      </c>
    </row>
    <row spans="1:3" r="54">
      <c s="4" r="A54" t="s">
        <v>34</v>
      </c>
      <c s="5" r="B54" t="n">
        <v>886</v>
      </c>
      <c s="5" r="C54" t="n">
        <v>590</v>
      </c>
    </row>
    <row spans="1:3" r="55">
      <c s="4" r="A55" t="s">
        <v>476</v>
      </c>
    </row>
    <row spans="1:3" r="56">
      <c s="3" r="A56" t="s">
        <v>458</v>
      </c>
    </row>
    <row spans="1:3" r="57">
      <c s="4" r="A57" t="s">
        <v>34</v>
      </c>
      <c s="5" r="B57" t="n">
        <v>18236</v>
      </c>
      <c s="5" r="C57" t="n">
        <v>20201</v>
      </c>
    </row>
    <row spans="1:3" r="58">
      <c s="4" r="A58" t="s">
        <v>477</v>
      </c>
    </row>
    <row spans="1:3" r="59">
      <c s="3" r="A59" t="s">
        <v>458</v>
      </c>
    </row>
    <row spans="1:3" r="60">
      <c s="4" r="A60" t="s">
        <v>34</v>
      </c>
      <c s="5" r="B60" t="n">
        <v>2712</v>
      </c>
      <c s="5" r="C60" t="n">
        <v>1685</v>
      </c>
    </row>
    <row spans="1:3" r="61">
      <c s="4" r="A61" t="s">
        <v>478</v>
      </c>
    </row>
    <row spans="1:3" r="62">
      <c s="3" r="A62" t="s">
        <v>458</v>
      </c>
    </row>
    <row spans="1:3" r="63">
      <c s="4" r="A63" t="s">
        <v>34</v>
      </c>
      <c s="5" r="B63" t="n">
        <v>12445</v>
      </c>
      <c s="5" r="C63" t="n">
        <v>15325</v>
      </c>
    </row>
    <row spans="1:3" r="64">
      <c s="4" r="A64" t="s">
        <v>479</v>
      </c>
    </row>
    <row spans="1:3" r="65">
      <c s="3" r="A65" t="s">
        <v>458</v>
      </c>
    </row>
    <row spans="1:3" r="66">
      <c s="4" r="A66" t="s">
        <v>34</v>
      </c>
      <c s="5" r="B66" t="n">
        <v>2065</v>
      </c>
      <c s="5" r="C66" t="n">
        <v>1733</v>
      </c>
    </row>
    <row spans="1:3" r="67">
      <c s="4" r="A67" t="s">
        <v>480</v>
      </c>
    </row>
    <row spans="1:3" r="68">
      <c s="3" r="A68" t="s">
        <v>458</v>
      </c>
    </row>
    <row spans="1:3" r="69">
      <c s="4" r="A69" t="s">
        <v>34</v>
      </c>
      <c s="5" r="B69" t="n">
        <v>858</v>
      </c>
      <c s="5" r="C69" t="n">
        <v>1002</v>
      </c>
    </row>
    <row spans="1:3" r="70">
      <c s="4" r="A70" t="s">
        <v>481</v>
      </c>
    </row>
    <row spans="1:3" r="71">
      <c s="3" r="A71" t="s">
        <v>458</v>
      </c>
    </row>
    <row spans="1:3" r="72">
      <c s="4" r="A72" t="s">
        <v>34</v>
      </c>
      <c s="5" r="B72" t="n">
        <v>156</v>
      </c>
      <c s="5" r="C72" t="n">
        <v>456</v>
      </c>
    </row>
    <row spans="1:3" r="73">
      <c s="4" r="A73" t="s">
        <v>482</v>
      </c>
    </row>
    <row spans="1:3" r="74">
      <c s="3" r="A74" t="s">
        <v>458</v>
      </c>
    </row>
    <row spans="1:3" r="75">
      <c s="4" r="A75" t="s">
        <v>34</v>
      </c>
      <c s="5" r="B75" t="n">
        <v>0</v>
      </c>
      <c s="5" r="C75" t="n">
        <v>0</v>
      </c>
    </row>
    <row spans="1:3" r="76">
      <c s="4" r="A76" t="s">
        <v>483</v>
      </c>
    </row>
    <row spans="1:3" r="77">
      <c s="3" r="A77" t="s">
        <v>458</v>
      </c>
    </row>
    <row spans="1:3" r="78">
      <c s="4" r="A78" t="s">
        <v>34</v>
      </c>
      <c s="5" r="B78" t="n">
        <v>0</v>
      </c>
      <c s="5" r="C78" t="n">
        <v>0</v>
      </c>
    </row>
    <row spans="1:3" r="79">
      <c s="4" r="A79" t="s">
        <v>484</v>
      </c>
    </row>
    <row spans="1:3" r="80">
      <c s="3" r="A80" t="s">
        <v>458</v>
      </c>
    </row>
    <row spans="1:3" r="81">
      <c s="4" r="A81" t="s">
        <v>34</v>
      </c>
      <c s="5" r="B81" t="n">
        <v>0</v>
      </c>
      <c s="5" r="C81" t="n">
        <v>0</v>
      </c>
    </row>
    <row spans="1:3" r="82">
      <c s="4" r="A82" t="s">
        <v>485</v>
      </c>
    </row>
    <row spans="1:3" r="83">
      <c s="3" r="A83" t="s">
        <v>458</v>
      </c>
    </row>
    <row spans="1:3" r="84">
      <c s="4" r="A84" t="s">
        <v>34</v>
      </c>
      <c s="5" r="B84" t="n">
        <v>0</v>
      </c>
      <c s="5" r="C84" t="n">
        <v>0</v>
      </c>
    </row>
    <row spans="1:3" r="85">
      <c s="4" r="A85" t="s">
        <v>486</v>
      </c>
    </row>
    <row spans="1:3" r="86">
      <c s="3" r="A86" t="s">
        <v>458</v>
      </c>
    </row>
    <row spans="1:3" r="87">
      <c s="4" r="A87" t="s">
        <v>34</v>
      </c>
      <c s="5" r="B87" t="n">
        <v>0</v>
      </c>
      <c s="5" r="C87" t="n">
        <v>0</v>
      </c>
    </row>
    <row spans="1:3" r="88">
      <c s="4" r="A88" t="s">
        <v>487</v>
      </c>
    </row>
    <row spans="1:3" r="89">
      <c s="3" r="A89" t="s">
        <v>458</v>
      </c>
    </row>
    <row spans="1:3" r="90">
      <c s="4" r="A90" t="s">
        <v>34</v>
      </c>
      <c s="5" r="B90" t="n">
        <v>0</v>
      </c>
      <c s="5" r="C90" t="n">
        <v>0</v>
      </c>
    </row>
    <row spans="1:3" r="91">
      <c s="4" r="A91" t="s">
        <v>488</v>
      </c>
    </row>
    <row spans="1:3" r="92">
      <c s="3" r="A92" t="s">
        <v>458</v>
      </c>
    </row>
    <row spans="1:3" r="93">
      <c s="4" r="A93" t="s">
        <v>34</v>
      </c>
      <c s="5" r="B93" t="n">
        <v>19597</v>
      </c>
      <c s="5" r="C93" t="n">
        <v>21140</v>
      </c>
    </row>
    <row spans="1:3" r="94">
      <c s="4" r="A94" t="s">
        <v>489</v>
      </c>
    </row>
    <row spans="1:3" r="95">
      <c s="3" r="A95" t="s">
        <v>458</v>
      </c>
    </row>
    <row spans="1:3" r="96">
      <c s="4" r="A96" t="s">
        <v>34</v>
      </c>
      <c s="5" r="B96" t="n">
        <v>1713</v>
      </c>
      <c s="5" r="C96" t="n">
        <v>1963</v>
      </c>
    </row>
    <row spans="1:3" r="97">
      <c s="4" r="A97" t="s">
        <v>490</v>
      </c>
    </row>
    <row spans="1:3" r="98">
      <c s="3" r="A98" t="s">
        <v>458</v>
      </c>
    </row>
    <row spans="1:3" r="99">
      <c s="4" r="A99" t="s">
        <v>34</v>
      </c>
      <c s="5" r="B99" t="n">
        <v>5422</v>
      </c>
      <c s="5" r="C99" t="n">
        <v>4189</v>
      </c>
    </row>
    <row spans="1:3" r="100">
      <c s="4" r="A100" t="s">
        <v>491</v>
      </c>
    </row>
    <row spans="1:3" r="101">
      <c s="3" r="A101" t="s">
        <v>458</v>
      </c>
    </row>
    <row spans="1:3" r="102">
      <c s="4" r="A102" t="s">
        <v>34</v>
      </c>
      <c s="5" r="B102" t="n">
        <v>12229</v>
      </c>
      <c s="5" r="C102" t="n">
        <v>14797</v>
      </c>
    </row>
    <row spans="1:3" r="103">
      <c s="4" r="A103" t="s">
        <v>492</v>
      </c>
    </row>
    <row spans="1:3" r="104">
      <c s="3" r="A104" t="s">
        <v>458</v>
      </c>
    </row>
    <row spans="1:3" r="105">
      <c s="4" r="A105" t="s">
        <v>34</v>
      </c>
      <c s="5" r="B105" t="n">
        <v>0</v>
      </c>
      <c s="5" r="C105" t="n">
        <v>0</v>
      </c>
    </row>
    <row spans="1:3" r="106">
      <c s="4" r="A106" t="s">
        <v>493</v>
      </c>
    </row>
    <row spans="1:3" r="107">
      <c s="3" r="A107" t="s">
        <v>458</v>
      </c>
    </row>
    <row spans="1:3" r="108">
      <c s="4" r="A108" t="s">
        <v>34</v>
      </c>
      <c s="5" r="B108" t="n">
        <v>233</v>
      </c>
      <c s="5" r="C108" t="n">
        <v>191</v>
      </c>
    </row>
    <row spans="1:3" r="109">
      <c s="4" r="A109" t="s">
        <v>494</v>
      </c>
    </row>
    <row spans="1:3" r="110">
      <c s="3" r="A110" t="s">
        <v>458</v>
      </c>
    </row>
    <row spans="1:3" r="111">
      <c s="4" r="A111" t="s">
        <v>34</v>
      </c>
      <c s="5" r="B111" t="n">
        <v>4194</v>
      </c>
      <c s="5" r="C111" t="n">
        <v>4021</v>
      </c>
    </row>
    <row spans="1:3" r="112">
      <c s="4" r="A112" t="s">
        <v>495</v>
      </c>
    </row>
    <row spans="1:3" r="113">
      <c s="3" r="A113" t="s">
        <v>458</v>
      </c>
    </row>
    <row spans="1:3" r="114">
      <c s="4" r="A114" t="s">
        <v>34</v>
      </c>
      <c s="5" r="B114" t="n">
        <v>1949</v>
      </c>
      <c s="5" r="C114" t="n">
        <v>1672</v>
      </c>
    </row>
    <row spans="1:3" r="115">
      <c s="4" r="A115" t="s">
        <v>496</v>
      </c>
    </row>
    <row spans="1:3" r="116">
      <c s="3" r="A116" t="s">
        <v>458</v>
      </c>
    </row>
    <row spans="1:3" r="117">
      <c s="4" r="A117" t="s">
        <v>34</v>
      </c>
      <c s="5" r="B117" t="n">
        <v>1788</v>
      </c>
      <c s="5" r="C117" t="n">
        <v>2332</v>
      </c>
    </row>
    <row spans="1:3" r="118">
      <c s="4" r="A118" t="s">
        <v>497</v>
      </c>
    </row>
    <row spans="1:3" r="119">
      <c s="3" r="A119" t="s">
        <v>458</v>
      </c>
    </row>
    <row spans="1:3" r="120">
      <c s="4" r="A120" t="s">
        <v>34</v>
      </c>
      <c s="5" r="B120" t="n">
        <v>36</v>
      </c>
      <c s="5" r="C120" t="n">
        <v>17</v>
      </c>
    </row>
    <row spans="1:3" r="121">
      <c s="4" r="A121" t="s">
        <v>498</v>
      </c>
    </row>
    <row spans="1:3" r="122">
      <c s="3" r="A122" t="s">
        <v>458</v>
      </c>
    </row>
    <row spans="1:3" r="123">
      <c s="4" r="A123" t="s">
        <v>34</v>
      </c>
      <c s="5" r="B123" t="n">
        <v>18</v>
      </c>
      <c s="5" r="C123" t="n">
        <v>0</v>
      </c>
    </row>
    <row spans="1:3" r="124">
      <c s="4" r="A124" t="s">
        <v>499</v>
      </c>
    </row>
    <row spans="1:3" r="125">
      <c s="3" r="A125" t="s">
        <v>458</v>
      </c>
    </row>
    <row spans="1:3" r="126">
      <c s="4" r="A126" t="s">
        <v>34</v>
      </c>
      <c s="5" r="B126" t="n">
        <v>403</v>
      </c>
      <c s="5" r="C126" t="n">
        <v>0</v>
      </c>
    </row>
    <row spans="1:3" r="127">
      <c s="4" r="A127" t="s">
        <v>500</v>
      </c>
    </row>
    <row spans="1:3" r="128">
      <c s="3" r="A128" t="s">
        <v>458</v>
      </c>
    </row>
    <row spans="1:3" r="129">
      <c s="4" r="A129" t="s">
        <v>34</v>
      </c>
      <c s="5" r="B129" t="n">
        <v>19247</v>
      </c>
      <c s="5" r="C129" t="n">
        <v>20976</v>
      </c>
    </row>
    <row spans="1:3" r="130">
      <c s="4" r="A130" t="s">
        <v>501</v>
      </c>
    </row>
    <row spans="1:3" r="131">
      <c s="3" r="A131" t="s">
        <v>458</v>
      </c>
    </row>
    <row spans="1:3" r="132">
      <c s="4" r="A132" t="s">
        <v>34</v>
      </c>
      <c s="5" r="B132" t="n">
        <v>375</v>
      </c>
      <c s="5" r="C132" t="n">
        <v>504</v>
      </c>
    </row>
    <row spans="1:3" r="133">
      <c s="4" r="A133" t="s">
        <v>502</v>
      </c>
    </row>
    <row spans="1:3" r="134">
      <c s="3" r="A134" t="s">
        <v>458</v>
      </c>
    </row>
    <row spans="1:3" r="135">
      <c s="4" r="A135" t="s">
        <v>34</v>
      </c>
      <c s="5" r="B135" t="n">
        <v>5503</v>
      </c>
      <c s="5" r="C135" t="n">
        <v>5658</v>
      </c>
    </row>
    <row spans="1:3" r="136">
      <c s="4" r="A136" t="s">
        <v>503</v>
      </c>
    </row>
    <row spans="1:3" r="137">
      <c s="3" r="A137" t="s">
        <v>458</v>
      </c>
    </row>
    <row spans="1:3" r="138">
      <c s="4" r="A138" t="s">
        <v>34</v>
      </c>
      <c s="5" r="B138" t="n">
        <v>13272</v>
      </c>
      <c s="5" r="C138" t="n">
        <v>14286</v>
      </c>
    </row>
    <row spans="1:3" r="139">
      <c s="4" r="A139" t="s">
        <v>504</v>
      </c>
    </row>
    <row spans="1:3" r="140">
      <c s="3" r="A140" t="s">
        <v>458</v>
      </c>
    </row>
    <row spans="1:3" r="141">
      <c s="4" r="A141" t="s">
        <v>34</v>
      </c>
      <c s="5" r="B141" t="n">
        <v>97</v>
      </c>
      <c s="5" r="C141" t="n">
        <v>120</v>
      </c>
    </row>
    <row spans="1:3" r="142">
      <c s="4" r="A142" t="s">
        <v>505</v>
      </c>
    </row>
    <row spans="1:3" r="143">
      <c s="3" r="A143" t="s">
        <v>458</v>
      </c>
    </row>
    <row spans="1:3" r="144">
      <c s="4" r="A144" t="s">
        <v>34</v>
      </c>
      <c s="7" r="B144" t="n">
        <v>0</v>
      </c>
      <c s="7" r="C144" t="n">
        <v>4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06</v>
      </c>
      <c s="2" r="B1" t="s">
        <v>64</v>
      </c>
    </row>
    <row spans="1:4" r="2">
      <c s="2" r="B2" t="s">
        <v>23</v>
      </c>
      <c s="2" r="C2" t="s">
        <v>65</v>
      </c>
      <c s="2" r="D2" t="s">
        <v>24</v>
      </c>
    </row>
    <row spans="1:4" r="3">
      <c s="3" r="A3" t="s">
        <v>507</v>
      </c>
    </row>
    <row spans="1:4" r="4">
      <c s="4" r="A4" t="s">
        <v>508</v>
      </c>
      <c s="7" r="B4" t="n">
        <v>23400000</v>
      </c>
      <c s="7" r="D4" t="n">
        <v>25000000</v>
      </c>
    </row>
    <row spans="1:4" r="5">
      <c s="4" r="A5" t="s">
        <v>509</v>
      </c>
      <c s="5" r="B5" t="n">
        <v>477000</v>
      </c>
      <c s="7" r="C5" t="n">
        <v>704000</v>
      </c>
    </row>
    <row spans="1:4" r="6">
      <c s="4" r="A6" t="s">
        <v>510</v>
      </c>
      <c s="5" r="B6" t="n">
        <v>142000</v>
      </c>
      <c s="5" r="C6" t="n">
        <v>141000</v>
      </c>
    </row>
    <row spans="1:4" r="7">
      <c s="4" r="A7" t="s">
        <v>511</v>
      </c>
    </row>
    <row spans="1:4" r="8">
      <c s="3" r="A8" t="s">
        <v>507</v>
      </c>
    </row>
    <row spans="1:4" r="9">
      <c s="4" r="A9" t="s">
        <v>512</v>
      </c>
      <c s="7" r="B9" t="n">
        <v>900000</v>
      </c>
    </row>
    <row spans="1:4" r="10">
      <c s="4" r="A10" t="s">
        <v>460</v>
      </c>
    </row>
    <row spans="1:4" r="11">
      <c s="3" r="A11" t="s">
        <v>507</v>
      </c>
    </row>
    <row spans="1:4" r="12">
      <c s="4" r="A12" t="s">
        <v>512</v>
      </c>
      <c s="7" r="C12" t="n">
        <v>5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513</v>
      </c>
      <c s="2" r="B1" t="s">
        <v>64</v>
      </c>
    </row>
    <row spans="1:3" r="2">
      <c s="2" r="B2" t="s">
        <v>514</v>
      </c>
      <c s="2" r="C2" t="s">
        <v>515</v>
      </c>
    </row>
    <row spans="1:3" r="3">
      <c s="3" r="A3" t="s">
        <v>507</v>
      </c>
    </row>
    <row spans="1:3" r="4">
      <c s="4" r="A4" t="s">
        <v>516</v>
      </c>
      <c s="5" r="B4" t="n">
        <v>4</v>
      </c>
      <c s="5" r="C4" t="n">
        <v>4</v>
      </c>
    </row>
    <row spans="1:3" r="5">
      <c s="4" r="A5" t="s">
        <v>517</v>
      </c>
      <c s="7" r="B5" t="n">
        <v>985</v>
      </c>
      <c s="7" r="C5" t="n">
        <v>4901</v>
      </c>
    </row>
    <row spans="1:3" r="6">
      <c s="4" r="A6" t="s">
        <v>518</v>
      </c>
      <c s="5" r="B6" t="n">
        <v>929</v>
      </c>
      <c s="5" r="C6" t="n">
        <v>4539</v>
      </c>
    </row>
    <row spans="1:3" r="7">
      <c s="4" r="A7" t="s">
        <v>519</v>
      </c>
      <c s="5" r="B7" t="n">
        <v>0</v>
      </c>
      <c s="5" r="C7" t="n">
        <v>0</v>
      </c>
    </row>
    <row spans="1:3" r="8">
      <c s="4" r="A8" t="s">
        <v>520</v>
      </c>
      <c s="7" r="B8" t="n">
        <v>56</v>
      </c>
      <c s="7" r="C8" t="n">
        <v>362</v>
      </c>
    </row>
    <row spans="1:3" r="9">
      <c s="4" r="A9" t="s">
        <v>461</v>
      </c>
    </row>
    <row spans="1:3" r="10">
      <c s="3" r="A10" t="s">
        <v>507</v>
      </c>
    </row>
    <row spans="1:3" r="11">
      <c s="4" r="A11" t="s">
        <v>516</v>
      </c>
      <c s="5" r="B11" t="n">
        <v>1</v>
      </c>
      <c s="5" r="C11" t="n">
        <v>3</v>
      </c>
    </row>
    <row spans="1:3" r="12">
      <c s="4" r="A12" t="s">
        <v>517</v>
      </c>
      <c s="7" r="B12" t="n">
        <v>26</v>
      </c>
      <c s="7" r="C12" t="n">
        <v>601</v>
      </c>
    </row>
    <row spans="1:3" r="13">
      <c s="4" r="A13" t="s">
        <v>518</v>
      </c>
      <c s="5" r="B13" t="n">
        <v>25</v>
      </c>
      <c s="5" r="C13" t="n">
        <v>564</v>
      </c>
    </row>
    <row spans="1:3" r="14">
      <c s="4" r="A14" t="s">
        <v>519</v>
      </c>
      <c s="5" r="B14" t="n">
        <v>0</v>
      </c>
      <c s="5" r="C14" t="n">
        <v>0</v>
      </c>
    </row>
    <row spans="1:3" r="15">
      <c s="4" r="A15" t="s">
        <v>520</v>
      </c>
      <c s="7" r="B15" t="n">
        <v>1</v>
      </c>
      <c s="7" r="C15" t="n">
        <v>37</v>
      </c>
    </row>
    <row spans="1:3" r="16">
      <c s="4" r="A16" t="s">
        <v>460</v>
      </c>
    </row>
    <row spans="1:3" r="17">
      <c s="3" r="A17" t="s">
        <v>507</v>
      </c>
    </row>
    <row spans="1:3" r="18">
      <c s="4" r="A18" t="s">
        <v>516</v>
      </c>
      <c s="5" r="B18" t="n">
        <v>2</v>
      </c>
      <c s="5" r="C18" t="n">
        <v>1</v>
      </c>
    </row>
    <row spans="1:3" r="19">
      <c s="4" r="A19" t="s">
        <v>517</v>
      </c>
      <c s="7" r="B19" t="n">
        <v>911</v>
      </c>
      <c s="7" r="C19" t="n">
        <v>4300</v>
      </c>
    </row>
    <row spans="1:3" r="20">
      <c s="4" r="A20" t="s">
        <v>518</v>
      </c>
      <c s="5" r="B20" t="n">
        <v>859</v>
      </c>
      <c s="5" r="C20" t="n">
        <v>3975</v>
      </c>
    </row>
    <row spans="1:3" r="21">
      <c s="4" r="A21" t="s">
        <v>519</v>
      </c>
      <c s="5" r="B21" t="n">
        <v>0</v>
      </c>
      <c s="5" r="C21" t="n">
        <v>0</v>
      </c>
    </row>
    <row spans="1:3" r="22">
      <c s="4" r="A22" t="s">
        <v>520</v>
      </c>
      <c s="7" r="B22" t="n">
        <v>52</v>
      </c>
      <c s="7" r="C22" t="n">
        <v>325</v>
      </c>
    </row>
    <row spans="1:3" r="23">
      <c s="4" r="A23" t="s">
        <v>332</v>
      </c>
    </row>
    <row spans="1:3" r="24">
      <c s="3" r="A24" t="s">
        <v>507</v>
      </c>
    </row>
    <row spans="1:3" r="25">
      <c s="4" r="A25" t="s">
        <v>516</v>
      </c>
      <c s="5" r="B25" t="n">
        <v>1</v>
      </c>
    </row>
    <row spans="1:3" r="26">
      <c s="4" r="A26" t="s">
        <v>517</v>
      </c>
      <c s="7" r="B26" t="n">
        <v>48</v>
      </c>
    </row>
    <row spans="1:3" r="27">
      <c s="4" r="A27" t="s">
        <v>518</v>
      </c>
      <c s="5" r="B27" t="n">
        <v>45</v>
      </c>
    </row>
    <row spans="1:3" r="28">
      <c s="4" r="A28" t="s">
        <v>519</v>
      </c>
      <c s="5" r="B28" t="n">
        <v>0</v>
      </c>
    </row>
    <row spans="1:3" r="29">
      <c s="4" r="A29" t="s">
        <v>520</v>
      </c>
      <c s="7" r="B29"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3</v>
      </c>
      <c s="2" r="C1" t="s">
        <v>24</v>
      </c>
    </row>
    <row spans="1:3" r="2">
      <c s="3" r="A2" t="s">
        <v>522</v>
      </c>
    </row>
    <row spans="1:3" r="3">
      <c s="4" r="A3" t="s">
        <v>1</v>
      </c>
      <c s="7" r="B3" t="n">
        <v>38535</v>
      </c>
      <c s="7" r="C3" t="n">
        <v>43577</v>
      </c>
    </row>
    <row spans="1:3" r="4">
      <c s="3" r="A4" t="s">
        <v>523</v>
      </c>
    </row>
    <row spans="1:3" r="5">
      <c s="4" r="A5" t="s">
        <v>1</v>
      </c>
      <c s="5" r="B5" t="n">
        <v>44995</v>
      </c>
      <c s="5" r="C5" t="n">
        <v>51269</v>
      </c>
    </row>
    <row spans="1:3" r="6">
      <c s="3" r="A6" t="s">
        <v>524</v>
      </c>
    </row>
    <row spans="1:3" r="7">
      <c s="4" r="A7" t="s">
        <v>1</v>
      </c>
      <c s="5" r="B7" t="n">
        <v>3136</v>
      </c>
      <c s="5" r="C7" t="n">
        <v>3541</v>
      </c>
    </row>
    <row spans="1:3" r="8">
      <c s="4" r="A8" t="s">
        <v>525</v>
      </c>
    </row>
    <row spans="1:3" r="9">
      <c s="3" r="A9" t="s">
        <v>522</v>
      </c>
    </row>
    <row spans="1:3" r="10">
      <c s="4" r="A10" t="s">
        <v>526</v>
      </c>
      <c s="5" r="B10" t="n">
        <v>1762</v>
      </c>
      <c s="5" r="C10" t="n">
        <v>1824</v>
      </c>
    </row>
    <row spans="1:3" r="11">
      <c s="4" r="A11" t="s">
        <v>527</v>
      </c>
      <c s="5" r="B11" t="n">
        <v>905</v>
      </c>
      <c s="5" r="C11" t="n">
        <v>886</v>
      </c>
    </row>
    <row spans="1:3" r="12">
      <c s="4" r="A12" t="s">
        <v>1</v>
      </c>
      <c s="5" r="B12" t="n">
        <v>2667</v>
      </c>
      <c s="5" r="C12" t="n">
        <v>2710</v>
      </c>
    </row>
    <row spans="1:3" r="13">
      <c s="3" r="A13" t="s">
        <v>523</v>
      </c>
    </row>
    <row spans="1:3" r="14">
      <c s="4" r="A14" t="s">
        <v>526</v>
      </c>
      <c s="5" r="B14" t="n">
        <v>2070</v>
      </c>
      <c s="5" r="C14" t="n">
        <v>2239</v>
      </c>
    </row>
    <row spans="1:3" r="15">
      <c s="4" r="A15" t="s">
        <v>527</v>
      </c>
      <c s="5" r="B15" t="n">
        <v>935</v>
      </c>
      <c s="5" r="C15" t="n">
        <v>931</v>
      </c>
    </row>
    <row spans="1:3" r="16">
      <c s="4" r="A16" t="s">
        <v>1</v>
      </c>
      <c s="5" r="B16" t="n">
        <v>3005</v>
      </c>
      <c s="5" r="C16" t="n">
        <v>3170</v>
      </c>
    </row>
    <row spans="1:3" r="17">
      <c s="3" r="A17" t="s">
        <v>524</v>
      </c>
    </row>
    <row spans="1:3" r="18">
      <c s="4" r="A18" t="s">
        <v>526</v>
      </c>
      <c s="5" r="B18" t="n">
        <v>0</v>
      </c>
      <c s="5" r="C18" t="n">
        <v>0</v>
      </c>
    </row>
    <row spans="1:3" r="19">
      <c s="4" r="A19" t="s">
        <v>527</v>
      </c>
      <c s="5" r="B19" t="n">
        <v>142</v>
      </c>
      <c s="5" r="C19" t="n">
        <v>159</v>
      </c>
    </row>
    <row spans="1:3" r="20">
      <c s="4" r="A20" t="s">
        <v>1</v>
      </c>
      <c s="5" r="B20" t="n">
        <v>142</v>
      </c>
      <c s="5" r="C20" t="n">
        <v>159</v>
      </c>
    </row>
    <row spans="1:3" r="21">
      <c s="4" r="A21" t="s">
        <v>460</v>
      </c>
    </row>
    <row spans="1:3" r="22">
      <c s="3" r="A22" t="s">
        <v>522</v>
      </c>
    </row>
    <row spans="1:3" r="23">
      <c s="4" r="A23" t="s">
        <v>526</v>
      </c>
      <c s="5" r="B23" t="n">
        <v>3434</v>
      </c>
      <c s="5" r="C23" t="n">
        <v>3087</v>
      </c>
    </row>
    <row spans="1:3" r="24">
      <c s="4" r="A24" t="s">
        <v>527</v>
      </c>
      <c s="5" r="B24" t="n">
        <v>6341</v>
      </c>
      <c s="5" r="C24" t="n">
        <v>8359</v>
      </c>
    </row>
    <row spans="1:3" r="25">
      <c s="4" r="A25" t="s">
        <v>1</v>
      </c>
      <c s="5" r="B25" t="n">
        <v>9775</v>
      </c>
      <c s="5" r="C25" t="n">
        <v>11446</v>
      </c>
    </row>
    <row spans="1:3" r="26">
      <c s="3" r="A26" t="s">
        <v>523</v>
      </c>
    </row>
    <row spans="1:3" r="27">
      <c s="4" r="A27" t="s">
        <v>526</v>
      </c>
      <c s="5" r="B27" t="n">
        <v>4804</v>
      </c>
      <c s="5" r="C27" t="n">
        <v>4600</v>
      </c>
    </row>
    <row spans="1:3" r="28">
      <c s="4" r="A28" t="s">
        <v>527</v>
      </c>
      <c s="5" r="B28" t="n">
        <v>6414</v>
      </c>
      <c s="5" r="C28" t="n">
        <v>8469</v>
      </c>
    </row>
    <row spans="1:3" r="29">
      <c s="4" r="A29" t="s">
        <v>1</v>
      </c>
      <c s="5" r="B29" t="n">
        <v>11218</v>
      </c>
      <c s="5" r="C29" t="n">
        <v>13069</v>
      </c>
    </row>
    <row spans="1:3" r="30">
      <c s="3" r="A30" t="s">
        <v>524</v>
      </c>
    </row>
    <row spans="1:3" r="31">
      <c s="4" r="A31" t="s">
        <v>526</v>
      </c>
      <c s="5" r="B31" t="n">
        <v>0</v>
      </c>
      <c s="5" r="C31" t="n">
        <v>0</v>
      </c>
    </row>
    <row spans="1:3" r="32">
      <c s="4" r="A32" t="s">
        <v>527</v>
      </c>
      <c s="5" r="B32" t="n">
        <v>417</v>
      </c>
      <c s="5" r="C32" t="n">
        <v>529</v>
      </c>
    </row>
    <row spans="1:3" r="33">
      <c s="4" r="A33" t="s">
        <v>1</v>
      </c>
      <c s="5" r="B33" t="n">
        <v>417</v>
      </c>
      <c s="5" r="C33" t="n">
        <v>529</v>
      </c>
    </row>
    <row spans="1:3" r="34">
      <c s="4" r="A34" t="s">
        <v>461</v>
      </c>
    </row>
    <row spans="1:3" r="35">
      <c s="3" r="A35" t="s">
        <v>522</v>
      </c>
    </row>
    <row spans="1:3" r="36">
      <c s="4" r="A36" t="s">
        <v>526</v>
      </c>
      <c s="5" r="B36" t="n">
        <v>10264</v>
      </c>
      <c s="5" r="C36" t="n">
        <v>11898</v>
      </c>
    </row>
    <row spans="1:3" r="37">
      <c s="4" r="A37" t="s">
        <v>527</v>
      </c>
      <c s="5" r="B37" t="n">
        <v>15078</v>
      </c>
      <c s="5" r="C37" t="n">
        <v>16804</v>
      </c>
    </row>
    <row spans="1:3" r="38">
      <c s="4" r="A38" t="s">
        <v>1</v>
      </c>
      <c s="5" r="B38" t="n">
        <v>25342</v>
      </c>
      <c s="5" r="C38" t="n">
        <v>28702</v>
      </c>
    </row>
    <row spans="1:3" r="39">
      <c s="3" r="A39" t="s">
        <v>523</v>
      </c>
    </row>
    <row spans="1:3" r="40">
      <c s="4" r="A40" t="s">
        <v>526</v>
      </c>
      <c s="5" r="B40" t="n">
        <v>14500</v>
      </c>
      <c s="5" r="C40" t="n">
        <v>16562</v>
      </c>
    </row>
    <row spans="1:3" r="41">
      <c s="4" r="A41" t="s">
        <v>527</v>
      </c>
      <c s="5" r="B41" t="n">
        <v>15455</v>
      </c>
      <c s="5" r="C41" t="n">
        <v>17693</v>
      </c>
    </row>
    <row spans="1:3" r="42">
      <c s="4" r="A42" t="s">
        <v>1</v>
      </c>
      <c s="5" r="B42" t="n">
        <v>29955</v>
      </c>
      <c s="5" r="C42" t="n">
        <v>34255</v>
      </c>
    </row>
    <row spans="1:3" r="43">
      <c s="3" r="A43" t="s">
        <v>524</v>
      </c>
    </row>
    <row spans="1:3" r="44">
      <c s="4" r="A44" t="s">
        <v>526</v>
      </c>
      <c s="5" r="B44" t="n">
        <v>0</v>
      </c>
      <c s="5" r="C44" t="n">
        <v>0</v>
      </c>
    </row>
    <row spans="1:3" r="45">
      <c s="4" r="A45" t="s">
        <v>527</v>
      </c>
      <c s="5" r="B45" t="n">
        <v>2483</v>
      </c>
      <c s="5" r="C45" t="n">
        <v>2741</v>
      </c>
    </row>
    <row spans="1:3" r="46">
      <c s="4" r="A46" t="s">
        <v>1</v>
      </c>
      <c s="5" r="B46" t="n">
        <v>2483</v>
      </c>
      <c s="5" r="C46" t="n">
        <v>2741</v>
      </c>
    </row>
    <row spans="1:3" r="47">
      <c s="4" r="A47" t="s">
        <v>528</v>
      </c>
    </row>
    <row spans="1:3" r="48">
      <c s="3" r="A48" t="s">
        <v>522</v>
      </c>
    </row>
    <row spans="1:3" r="49">
      <c s="4" r="A49" t="s">
        <v>526</v>
      </c>
      <c s="5" r="B49" t="n">
        <v>115</v>
      </c>
      <c s="5" r="C49" t="n">
        <v>120</v>
      </c>
    </row>
    <row spans="1:3" r="50">
      <c s="4" r="A50" t="s">
        <v>527</v>
      </c>
      <c s="5" r="B50" t="n">
        <v>0</v>
      </c>
      <c s="5" r="C50" t="n">
        <v>0</v>
      </c>
    </row>
    <row spans="1:3" r="51">
      <c s="4" r="A51" t="s">
        <v>1</v>
      </c>
      <c s="5" r="B51" t="n">
        <v>115</v>
      </c>
      <c s="5" r="C51" t="n">
        <v>120</v>
      </c>
    </row>
    <row spans="1:3" r="52">
      <c s="3" r="A52" t="s">
        <v>523</v>
      </c>
    </row>
    <row spans="1:3" r="53">
      <c s="4" r="A53" t="s">
        <v>526</v>
      </c>
      <c s="5" r="B53" t="n">
        <v>115</v>
      </c>
      <c s="5" r="C53" t="n">
        <v>120</v>
      </c>
    </row>
    <row spans="1:3" r="54">
      <c s="4" r="A54" t="s">
        <v>527</v>
      </c>
      <c s="5" r="B54" t="n">
        <v>0</v>
      </c>
      <c s="5" r="C54" t="n">
        <v>0</v>
      </c>
    </row>
    <row spans="1:3" r="55">
      <c s="4" r="A55" t="s">
        <v>1</v>
      </c>
      <c s="5" r="B55" t="n">
        <v>115</v>
      </c>
      <c s="5" r="C55" t="n">
        <v>120</v>
      </c>
    </row>
    <row spans="1:3" r="56">
      <c s="3" r="A56" t="s">
        <v>524</v>
      </c>
    </row>
    <row spans="1:3" r="57">
      <c s="4" r="A57" t="s">
        <v>526</v>
      </c>
      <c s="5" r="B57" t="n">
        <v>0</v>
      </c>
      <c s="5" r="C57" t="n">
        <v>0</v>
      </c>
    </row>
    <row spans="1:3" r="58">
      <c s="4" r="A58" t="s">
        <v>527</v>
      </c>
      <c s="5" r="B58" t="n">
        <v>0</v>
      </c>
      <c s="5" r="C58" t="n">
        <v>0</v>
      </c>
    </row>
    <row spans="1:3" r="59">
      <c s="4" r="A59" t="s">
        <v>1</v>
      </c>
      <c s="5" r="B59" t="n">
        <v>0</v>
      </c>
      <c s="5" r="C59" t="n">
        <v>0</v>
      </c>
    </row>
    <row spans="1:3" r="60">
      <c s="4" r="A60" t="s">
        <v>332</v>
      </c>
    </row>
    <row spans="1:3" r="61">
      <c s="3" r="A61" t="s">
        <v>522</v>
      </c>
    </row>
    <row spans="1:3" r="62">
      <c s="4" r="A62" t="s">
        <v>526</v>
      </c>
      <c s="5" r="B62" t="n">
        <v>156</v>
      </c>
      <c s="5" r="C62" t="n">
        <v>65</v>
      </c>
    </row>
    <row spans="1:3" r="63">
      <c s="4" r="A63" t="s">
        <v>527</v>
      </c>
      <c s="5" r="B63" t="n">
        <v>480</v>
      </c>
      <c s="5" r="C63" t="n">
        <v>534</v>
      </c>
    </row>
    <row spans="1:3" r="64">
      <c s="4" r="A64" t="s">
        <v>1</v>
      </c>
      <c s="5" r="B64" t="n">
        <v>636</v>
      </c>
      <c s="5" r="C64" t="n">
        <v>599</v>
      </c>
    </row>
    <row spans="1:3" r="65">
      <c s="3" r="A65" t="s">
        <v>523</v>
      </c>
    </row>
    <row spans="1:3" r="66">
      <c s="4" r="A66" t="s">
        <v>526</v>
      </c>
      <c s="5" r="B66" t="n">
        <v>214</v>
      </c>
      <c s="5" r="C66" t="n">
        <v>93</v>
      </c>
    </row>
    <row spans="1:3" r="67">
      <c s="4" r="A67" t="s">
        <v>527</v>
      </c>
      <c s="5" r="B67" t="n">
        <v>488</v>
      </c>
      <c s="5" r="C67" t="n">
        <v>562</v>
      </c>
    </row>
    <row spans="1:3" r="68">
      <c s="4" r="A68" t="s">
        <v>1</v>
      </c>
      <c s="5" r="B68" t="n">
        <v>702</v>
      </c>
      <c s="5" r="C68" t="n">
        <v>655</v>
      </c>
    </row>
    <row spans="1:3" r="69">
      <c s="3" r="A69" t="s">
        <v>524</v>
      </c>
    </row>
    <row spans="1:3" r="70">
      <c s="4" r="A70" t="s">
        <v>526</v>
      </c>
      <c s="5" r="B70" t="n">
        <v>0</v>
      </c>
      <c s="5" r="C70" t="n">
        <v>0</v>
      </c>
    </row>
    <row spans="1:3" r="71">
      <c s="4" r="A71" t="s">
        <v>527</v>
      </c>
      <c s="5" r="B71" t="n">
        <v>94</v>
      </c>
      <c s="5" r="C71" t="n">
        <v>112</v>
      </c>
    </row>
    <row spans="1:3" r="72">
      <c s="4" r="A72" t="s">
        <v>1</v>
      </c>
      <c s="7" r="B72" t="n">
        <v>94</v>
      </c>
      <c s="7" r="C72" t="n">
        <v>1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9</v>
      </c>
      <c s="2" r="B1" t="s">
        <v>63</v>
      </c>
      <c s="2" r="D1" t="s">
        <v>64</v>
      </c>
    </row>
    <row spans="1:5" r="2">
      <c s="2" r="B2" t="s">
        <v>23</v>
      </c>
      <c s="2" r="C2" t="s">
        <v>65</v>
      </c>
      <c s="2" r="D2" t="s">
        <v>23</v>
      </c>
      <c s="2" r="E2" t="s">
        <v>65</v>
      </c>
    </row>
    <row spans="1:5" r="3">
      <c s="3" r="A3" t="s">
        <v>530</v>
      </c>
    </row>
    <row spans="1:5" r="4">
      <c s="4" r="A4" t="s">
        <v>1</v>
      </c>
      <c s="7" r="B4" t="n">
        <v>40103</v>
      </c>
      <c s="7" r="C4" t="n">
        <v>50472</v>
      </c>
      <c s="7" r="D4" t="n">
        <v>41392</v>
      </c>
      <c s="7" r="E4" t="n">
        <v>51352</v>
      </c>
    </row>
    <row spans="1:5" r="5">
      <c s="3" r="A5" t="s">
        <v>531</v>
      </c>
    </row>
    <row spans="1:5" r="6">
      <c s="4" r="A6" t="s">
        <v>1</v>
      </c>
      <c s="5" r="B6" t="n">
        <v>234</v>
      </c>
      <c s="5" r="C6" t="n">
        <v>444</v>
      </c>
      <c s="5" r="D6" t="n">
        <v>477</v>
      </c>
      <c s="5" r="E6" t="n">
        <v>704</v>
      </c>
    </row>
    <row spans="1:5" r="7">
      <c s="4" r="A7" t="s">
        <v>460</v>
      </c>
    </row>
    <row spans="1:5" r="8">
      <c s="3" r="A8" t="s">
        <v>530</v>
      </c>
    </row>
    <row spans="1:5" r="9">
      <c s="4" r="A9" t="s">
        <v>526</v>
      </c>
      <c s="5" r="B9" t="n">
        <v>2942</v>
      </c>
      <c s="5" r="C9" t="n">
        <v>1547</v>
      </c>
      <c s="5" r="D9" t="n">
        <v>2950</v>
      </c>
      <c s="5" r="E9" t="n">
        <v>2394</v>
      </c>
    </row>
    <row spans="1:5" r="10">
      <c s="4" r="A10" t="s">
        <v>527</v>
      </c>
      <c s="5" r="B10" t="n">
        <v>7188</v>
      </c>
      <c s="5" r="C10" t="n">
        <v>10952</v>
      </c>
      <c s="5" r="D10" t="n">
        <v>7649</v>
      </c>
      <c s="5" r="E10" t="n">
        <v>9853</v>
      </c>
    </row>
    <row spans="1:5" r="11">
      <c s="4" r="A11" t="s">
        <v>1</v>
      </c>
      <c s="5" r="B11" t="n">
        <v>10130</v>
      </c>
      <c s="5" r="C11" t="n">
        <v>12499</v>
      </c>
      <c s="5" r="D11" t="n">
        <v>10599</v>
      </c>
      <c s="5" r="E11" t="n">
        <v>12247</v>
      </c>
    </row>
    <row spans="1:5" r="12">
      <c s="3" r="A12" t="s">
        <v>531</v>
      </c>
    </row>
    <row spans="1:5" r="13">
      <c s="4" r="A13" t="s">
        <v>526</v>
      </c>
      <c s="5" r="B13" t="n">
        <v>23</v>
      </c>
      <c s="5" r="C13" t="n">
        <v>7</v>
      </c>
      <c s="5" r="D13" t="n">
        <v>27</v>
      </c>
      <c s="5" r="E13" t="n">
        <v>7</v>
      </c>
    </row>
    <row spans="1:5" r="14">
      <c s="4" r="A14" t="s">
        <v>527</v>
      </c>
      <c s="5" r="B14" t="n">
        <v>51</v>
      </c>
      <c s="5" r="C14" t="n">
        <v>268</v>
      </c>
      <c s="5" r="D14" t="n">
        <v>125</v>
      </c>
      <c s="5" r="E14" t="n">
        <v>361</v>
      </c>
    </row>
    <row spans="1:5" r="15">
      <c s="4" r="A15" t="s">
        <v>1</v>
      </c>
      <c s="5" r="B15" t="n">
        <v>74</v>
      </c>
      <c s="5" r="C15" t="n">
        <v>275</v>
      </c>
      <c s="5" r="D15" t="n">
        <v>152</v>
      </c>
      <c s="5" r="E15" t="n">
        <v>368</v>
      </c>
    </row>
    <row spans="1:5" r="16">
      <c s="4" r="A16" t="s">
        <v>461</v>
      </c>
    </row>
    <row spans="1:5" r="17">
      <c s="3" r="A17" t="s">
        <v>530</v>
      </c>
    </row>
    <row spans="1:5" r="18">
      <c s="4" r="A18" t="s">
        <v>526</v>
      </c>
      <c s="5" r="B18" t="n">
        <v>10877</v>
      </c>
      <c s="5" r="C18" t="n">
        <v>12063</v>
      </c>
      <c s="5" r="D18" t="n">
        <v>11268</v>
      </c>
      <c s="5" r="E18" t="n">
        <v>12333</v>
      </c>
    </row>
    <row spans="1:5" r="19">
      <c s="4" r="A19" t="s">
        <v>527</v>
      </c>
      <c s="5" r="B19" t="n">
        <v>15682</v>
      </c>
      <c s="5" r="C19" t="n">
        <v>21505</v>
      </c>
      <c s="5" r="D19" t="n">
        <v>16106</v>
      </c>
      <c s="5" r="E19" t="n">
        <v>22215</v>
      </c>
    </row>
    <row spans="1:5" r="20">
      <c s="4" r="A20" t="s">
        <v>1</v>
      </c>
      <c s="5" r="B20" t="n">
        <v>26559</v>
      </c>
      <c s="5" r="C20" t="n">
        <v>33568</v>
      </c>
      <c s="5" r="D20" t="n">
        <v>27374</v>
      </c>
      <c s="5" r="E20" t="n">
        <v>34548</v>
      </c>
    </row>
    <row spans="1:5" r="21">
      <c s="3" r="A21" t="s">
        <v>531</v>
      </c>
    </row>
    <row spans="1:5" r="22">
      <c s="4" r="A22" t="s">
        <v>526</v>
      </c>
      <c s="5" r="B22" t="n">
        <v>30</v>
      </c>
      <c s="5" r="C22" t="n">
        <v>4</v>
      </c>
      <c s="5" r="D22" t="n">
        <v>65</v>
      </c>
      <c s="5" r="E22" t="n">
        <v>7</v>
      </c>
    </row>
    <row spans="1:5" r="23">
      <c s="4" r="A23" t="s">
        <v>527</v>
      </c>
      <c s="5" r="B23" t="n">
        <v>99</v>
      </c>
      <c s="5" r="C23" t="n">
        <v>122</v>
      </c>
      <c s="5" r="D23" t="n">
        <v>198</v>
      </c>
      <c s="5" r="E23" t="n">
        <v>251</v>
      </c>
    </row>
    <row spans="1:5" r="24">
      <c s="4" r="A24" t="s">
        <v>1</v>
      </c>
      <c s="5" r="B24" t="n">
        <v>129</v>
      </c>
      <c s="5" r="C24" t="n">
        <v>126</v>
      </c>
      <c s="5" r="D24" t="n">
        <v>263</v>
      </c>
      <c s="5" r="E24" t="n">
        <v>258</v>
      </c>
    </row>
    <row spans="1:5" r="25">
      <c s="4" r="A25" t="s">
        <v>532</v>
      </c>
    </row>
    <row spans="1:5" r="26">
      <c s="3" r="A26" t="s">
        <v>530</v>
      </c>
    </row>
    <row spans="1:5" r="27">
      <c s="4" r="A27" t="s">
        <v>526</v>
      </c>
      <c s="5" r="B27" t="n">
        <v>1838</v>
      </c>
      <c s="5" r="C27" t="n">
        <v>2036</v>
      </c>
      <c s="5" r="D27" t="n">
        <v>1839</v>
      </c>
      <c s="5" r="E27" t="n">
        <v>2196</v>
      </c>
    </row>
    <row spans="1:5" r="28">
      <c s="4" r="A28" t="s">
        <v>527</v>
      </c>
      <c s="5" r="B28" t="n">
        <v>816</v>
      </c>
      <c s="5" r="C28" t="n">
        <v>1367</v>
      </c>
      <c s="5" r="D28" t="n">
        <v>832</v>
      </c>
      <c s="5" r="E28" t="n">
        <v>1311</v>
      </c>
    </row>
    <row spans="1:5" r="29">
      <c s="4" r="A29" t="s">
        <v>1</v>
      </c>
      <c s="5" r="B29" t="n">
        <v>2654</v>
      </c>
      <c s="5" r="C29" t="n">
        <v>3403</v>
      </c>
      <c s="5" r="D29" t="n">
        <v>2671</v>
      </c>
      <c s="5" r="E29" t="n">
        <v>3507</v>
      </c>
    </row>
    <row spans="1:5" r="30">
      <c s="3" r="A30" t="s">
        <v>531</v>
      </c>
    </row>
    <row spans="1:5" r="31">
      <c s="4" r="A31" t="s">
        <v>526</v>
      </c>
      <c s="5" r="B31" t="n">
        <v>14</v>
      </c>
      <c s="5" r="C31" t="n">
        <v>29</v>
      </c>
      <c s="5" r="D31" t="n">
        <v>32</v>
      </c>
      <c s="5" r="E31" t="n">
        <v>51</v>
      </c>
    </row>
    <row spans="1:5" r="32">
      <c s="4" r="A32" t="s">
        <v>527</v>
      </c>
      <c s="5" r="B32" t="n">
        <v>11</v>
      </c>
      <c s="5" r="C32" t="n">
        <v>6</v>
      </c>
      <c s="5" r="D32" t="n">
        <v>16</v>
      </c>
      <c s="5" r="E32" t="n">
        <v>12</v>
      </c>
    </row>
    <row spans="1:5" r="33">
      <c s="4" r="A33" t="s">
        <v>1</v>
      </c>
      <c s="5" r="B33" t="n">
        <v>25</v>
      </c>
      <c s="5" r="C33" t="n">
        <v>35</v>
      </c>
      <c s="5" r="D33" t="n">
        <v>48</v>
      </c>
      <c s="5" r="E33" t="n">
        <v>63</v>
      </c>
    </row>
    <row spans="1:5" r="34">
      <c s="4" r="A34" t="s">
        <v>528</v>
      </c>
    </row>
    <row spans="1:5" r="35">
      <c s="3" r="A35" t="s">
        <v>530</v>
      </c>
    </row>
    <row spans="1:5" r="36">
      <c s="4" r="A36" t="s">
        <v>526</v>
      </c>
      <c s="5" r="B36" t="n">
        <v>116</v>
      </c>
      <c s="5" r="C36" t="n">
        <v>50</v>
      </c>
      <c s="5" r="D36" t="n">
        <v>118</v>
      </c>
      <c s="5" r="E36" t="n">
        <v>76</v>
      </c>
    </row>
    <row spans="1:5" r="37">
      <c s="4" r="A37" t="s">
        <v>527</v>
      </c>
      <c s="5" r="B37" t="n">
        <v>0</v>
      </c>
      <c s="5" r="C37" t="n">
        <v>112</v>
      </c>
      <c s="5" r="D37" t="n">
        <v>0</v>
      </c>
      <c s="5" r="E37" t="n">
        <v>88</v>
      </c>
    </row>
    <row spans="1:5" r="38">
      <c s="4" r="A38" t="s">
        <v>1</v>
      </c>
      <c s="5" r="B38" t="n">
        <v>116</v>
      </c>
      <c s="5" r="C38" t="n">
        <v>162</v>
      </c>
      <c s="5" r="D38" t="n">
        <v>118</v>
      </c>
      <c s="5" r="E38" t="n">
        <v>164</v>
      </c>
    </row>
    <row spans="1:5" r="39">
      <c s="3" r="A39" t="s">
        <v>531</v>
      </c>
    </row>
    <row spans="1:5" r="40">
      <c s="4" r="A40" t="s">
        <v>526</v>
      </c>
      <c s="5" r="B40" t="n">
        <v>1</v>
      </c>
      <c s="5" r="C40" t="n">
        <v>3</v>
      </c>
      <c s="5" r="D40" t="n">
        <v>3</v>
      </c>
      <c s="5" r="E40" t="n">
        <v>5</v>
      </c>
    </row>
    <row spans="1:5" r="41">
      <c s="4" r="A41" t="s">
        <v>527</v>
      </c>
      <c s="5" r="B41" t="n">
        <v>0</v>
      </c>
      <c s="5" r="C41" t="n">
        <v>0</v>
      </c>
      <c s="5" r="D41" t="n">
        <v>0</v>
      </c>
      <c s="5" r="E41" t="n">
        <v>0</v>
      </c>
    </row>
    <row spans="1:5" r="42">
      <c s="4" r="A42" t="s">
        <v>1</v>
      </c>
      <c s="5" r="B42" t="n">
        <v>1</v>
      </c>
      <c s="5" r="C42" t="n">
        <v>3</v>
      </c>
      <c s="5" r="D42" t="n">
        <v>3</v>
      </c>
      <c s="5" r="E42" t="n">
        <v>5</v>
      </c>
    </row>
    <row spans="1:5" r="43">
      <c s="4" r="A43" t="s">
        <v>332</v>
      </c>
    </row>
    <row spans="1:5" r="44">
      <c s="3" r="A44" t="s">
        <v>530</v>
      </c>
    </row>
    <row spans="1:5" r="45">
      <c s="4" r="A45" t="s">
        <v>526</v>
      </c>
      <c s="5" r="B45" t="n">
        <v>141</v>
      </c>
      <c s="5" r="C45" t="n">
        <v>302</v>
      </c>
      <c s="5" r="D45" t="n">
        <v>114</v>
      </c>
      <c s="5" r="E45" t="n">
        <v>345</v>
      </c>
    </row>
    <row spans="1:5" r="46">
      <c s="4" r="A46" t="s">
        <v>527</v>
      </c>
      <c s="5" r="B46" t="n">
        <v>503</v>
      </c>
      <c s="5" r="C46" t="n">
        <v>538</v>
      </c>
      <c s="5" r="D46" t="n">
        <v>516</v>
      </c>
      <c s="5" r="E46" t="n">
        <v>541</v>
      </c>
    </row>
    <row spans="1:5" r="47">
      <c s="4" r="A47" t="s">
        <v>1</v>
      </c>
      <c s="5" r="B47" t="n">
        <v>644</v>
      </c>
      <c s="5" r="C47" t="n">
        <v>840</v>
      </c>
      <c s="5" r="D47" t="n">
        <v>630</v>
      </c>
      <c s="5" r="E47" t="n">
        <v>886</v>
      </c>
    </row>
    <row spans="1:5" r="48">
      <c s="3" r="A48" t="s">
        <v>531</v>
      </c>
    </row>
    <row spans="1:5" r="49">
      <c s="4" r="A49" t="s">
        <v>526</v>
      </c>
      <c s="5" r="B49" t="n">
        <v>0</v>
      </c>
      <c s="5" r="C49" t="n">
        <v>0</v>
      </c>
      <c s="5" r="D49" t="n">
        <v>0</v>
      </c>
      <c s="5" r="E49" t="n">
        <v>0</v>
      </c>
    </row>
    <row spans="1:5" r="50">
      <c s="4" r="A50" t="s">
        <v>527</v>
      </c>
      <c s="5" r="B50" t="n">
        <v>5</v>
      </c>
      <c s="5" r="C50" t="n">
        <v>5</v>
      </c>
      <c s="5" r="D50" t="n">
        <v>11</v>
      </c>
      <c s="5" r="E50" t="n">
        <v>10</v>
      </c>
    </row>
    <row spans="1:5" r="51">
      <c s="4" r="A51" t="s">
        <v>1</v>
      </c>
      <c s="7" r="B51" t="n">
        <v>5</v>
      </c>
      <c s="7" r="C51" t="n">
        <v>5</v>
      </c>
      <c s="7" r="D51" t="n">
        <v>11</v>
      </c>
      <c s="7" r="E51"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64</v>
      </c>
    </row>
    <row spans="1:5" r="2">
      <c s="2" r="B2" t="s">
        <v>23</v>
      </c>
      <c s="2" r="C2" t="s">
        <v>65</v>
      </c>
      <c s="2" r="D2" t="s">
        <v>23</v>
      </c>
      <c s="2" r="E2" t="s">
        <v>65</v>
      </c>
    </row>
    <row spans="1:5" r="3">
      <c s="4" r="A3" t="s">
        <v>66</v>
      </c>
      <c s="7" r="B3" t="n">
        <v>21988</v>
      </c>
      <c s="7" r="C3" t="n">
        <v>14103</v>
      </c>
      <c s="7" r="D3" t="n">
        <v>44009</v>
      </c>
      <c s="7" r="E3" t="n">
        <v>27901</v>
      </c>
    </row>
    <row spans="1:5" r="4">
      <c s="4" r="A4" t="s">
        <v>67</v>
      </c>
      <c s="5" r="B4" t="n">
        <v>5124</v>
      </c>
      <c s="5" r="C4" t="n">
        <v>3638</v>
      </c>
      <c s="5" r="D4" t="n">
        <v>10172</v>
      </c>
      <c s="5" r="E4" t="n">
        <v>7084</v>
      </c>
    </row>
    <row spans="1:5" r="5">
      <c s="4" r="A5" t="s">
        <v>68</v>
      </c>
      <c s="5" r="B5" t="n">
        <v>249</v>
      </c>
      <c s="5" r="C5" t="n">
        <v>246</v>
      </c>
      <c s="5" r="D5" t="n">
        <v>498</v>
      </c>
      <c s="5" r="E5" t="n">
        <v>514</v>
      </c>
    </row>
    <row spans="1:5" r="6">
      <c s="4" r="A6" t="s">
        <v>69</v>
      </c>
      <c s="5" r="B6" t="n">
        <v>27361</v>
      </c>
      <c s="5" r="C6" t="n">
        <v>17987</v>
      </c>
      <c s="5" r="D6" t="n">
        <v>54679</v>
      </c>
      <c s="5" r="E6" t="n">
        <v>35499</v>
      </c>
    </row>
    <row spans="1:5" r="7">
      <c s="4" r="A7" t="s">
        <v>70</v>
      </c>
      <c s="5" r="B7" t="n">
        <v>845</v>
      </c>
      <c s="5" r="C7" t="n">
        <v>570</v>
      </c>
      <c s="5" r="D7" t="n">
        <v>1593</v>
      </c>
      <c s="5" r="E7" t="n">
        <v>1171</v>
      </c>
    </row>
    <row spans="1:5" r="8">
      <c s="4" r="A8" t="s">
        <v>71</v>
      </c>
      <c s="5" r="B8" t="n">
        <v>850</v>
      </c>
      <c s="5" r="C8" t="n">
        <v>692</v>
      </c>
      <c s="5" r="D8" t="n">
        <v>1710</v>
      </c>
      <c s="5" r="E8" t="n">
        <v>1382</v>
      </c>
    </row>
    <row spans="1:5" r="9">
      <c s="4" r="A9" t="s">
        <v>72</v>
      </c>
      <c s="5" r="B9" t="n">
        <v>1695</v>
      </c>
      <c s="5" r="C9" t="n">
        <v>1262</v>
      </c>
      <c s="5" r="D9" t="n">
        <v>3303</v>
      </c>
      <c s="5" r="E9" t="n">
        <v>2553</v>
      </c>
    </row>
    <row spans="1:5" r="10">
      <c s="3" r="A10" t="s">
        <v>73</v>
      </c>
    </row>
    <row spans="1:5" r="11">
      <c s="4" r="A11" t="s">
        <v>74</v>
      </c>
      <c s="5" r="B11" t="n">
        <v>25666</v>
      </c>
      <c s="5" r="C11" t="n">
        <v>16725</v>
      </c>
      <c s="5" r="D11" t="n">
        <v>51376</v>
      </c>
      <c s="5" r="E11" t="n">
        <v>32946</v>
      </c>
    </row>
    <row spans="1:5" r="12">
      <c s="4" r="A12" t="s">
        <v>75</v>
      </c>
      <c s="5" r="B12" t="n">
        <v>855</v>
      </c>
      <c s="5" r="C12" t="n">
        <v>-1444</v>
      </c>
      <c s="5" r="D12" t="n">
        <v>1288</v>
      </c>
      <c s="5" r="E12" t="n">
        <v>-2179</v>
      </c>
    </row>
    <row spans="1:5" r="13">
      <c s="4" r="A13" t="s">
        <v>76</v>
      </c>
      <c s="5" r="B13" t="n">
        <v>24811</v>
      </c>
      <c s="5" r="C13" t="n">
        <v>18169</v>
      </c>
      <c s="5" r="D13" t="n">
        <v>50088</v>
      </c>
      <c s="5" r="E13" t="n">
        <v>35125</v>
      </c>
    </row>
    <row spans="1:5" r="14">
      <c s="3" r="A14" t="s">
        <v>77</v>
      </c>
    </row>
    <row spans="1:5" r="15">
      <c s="4" r="A15" t="s">
        <v>78</v>
      </c>
      <c s="5" r="B15" t="n">
        <v>8846</v>
      </c>
      <c s="5" r="C15" t="n">
        <v>5896</v>
      </c>
      <c s="5" r="D15" t="n">
        <v>16154</v>
      </c>
      <c s="5" r="E15" t="n">
        <v>11454</v>
      </c>
    </row>
    <row spans="1:5" r="16">
      <c s="4" r="A16" t="s">
        <v>79</v>
      </c>
      <c s="5" r="B16" t="n">
        <v>0</v>
      </c>
      <c s="5" r="C16" t="n">
        <v>0</v>
      </c>
      <c s="5" r="D16" t="n">
        <v>0</v>
      </c>
      <c s="5" r="E16" t="n">
        <v>17</v>
      </c>
    </row>
    <row spans="1:5" r="17">
      <c s="4" r="A17" t="s">
        <v>80</v>
      </c>
      <c s="5" r="B17" t="n">
        <v>8846</v>
      </c>
      <c s="5" r="C17" t="n">
        <v>5896</v>
      </c>
      <c s="5" r="D17" t="n">
        <v>16154</v>
      </c>
      <c s="5" r="E17" t="n">
        <v>11471</v>
      </c>
    </row>
    <row spans="1:5" r="18">
      <c s="4" r="A18" t="s">
        <v>81</v>
      </c>
      <c s="5" r="B18" t="n">
        <v>24288</v>
      </c>
      <c s="5" r="C18" t="n">
        <v>20683</v>
      </c>
      <c s="5" r="D18" t="n">
        <v>47474</v>
      </c>
      <c s="5" r="E18" t="n">
        <v>39466</v>
      </c>
    </row>
    <row spans="1:5" r="19">
      <c s="4" r="A19" t="s">
        <v>82</v>
      </c>
      <c s="5" r="B19" t="n">
        <v>9369</v>
      </c>
      <c s="5" r="C19" t="n">
        <v>3382</v>
      </c>
      <c s="5" r="D19" t="n">
        <v>18768</v>
      </c>
      <c s="5" r="E19" t="n">
        <v>7130</v>
      </c>
    </row>
    <row spans="1:5" r="20">
      <c s="4" r="A20" t="s">
        <v>83</v>
      </c>
      <c s="5" r="B20" t="n">
        <v>3564</v>
      </c>
      <c s="5" r="C20" t="n">
        <v>1464</v>
      </c>
      <c s="5" r="D20" t="n">
        <v>7104</v>
      </c>
      <c s="5" r="E20" t="n">
        <v>2913</v>
      </c>
    </row>
    <row spans="1:5" r="21">
      <c s="4" r="A21" t="s">
        <v>84</v>
      </c>
      <c s="7" r="B21" t="n">
        <v>5805</v>
      </c>
      <c s="7" r="C21" t="n">
        <v>1918</v>
      </c>
      <c s="7" r="D21" t="n">
        <v>11664</v>
      </c>
      <c s="7" r="E21" t="n">
        <v>4217</v>
      </c>
    </row>
    <row spans="1:5" r="22">
      <c s="3" r="A22" t="s">
        <v>85</v>
      </c>
    </row>
    <row spans="1:5" r="23">
      <c s="4" r="A23" t="s">
        <v>86</v>
      </c>
      <c s="8" r="B23" t="n">
        <v>0.18</v>
      </c>
      <c s="8" r="C23" t="n">
        <v>0.07000000000000001</v>
      </c>
      <c s="8" r="D23" t="n">
        <v>0.35</v>
      </c>
      <c s="8" r="E23" t="n">
        <v>0.16</v>
      </c>
    </row>
    <row spans="1:5" r="24">
      <c s="4" r="A24" t="s">
        <v>87</v>
      </c>
      <c s="9" r="B24" t="n">
        <v>0.18</v>
      </c>
      <c s="9" r="C24" t="n">
        <v>0.07000000000000001</v>
      </c>
      <c s="9" r="D24" t="n">
        <v>0.35</v>
      </c>
      <c s="9" r="E24" t="n">
        <v>0.16</v>
      </c>
    </row>
    <row spans="1:5" r="25">
      <c s="4" r="A25" t="s">
        <v>88</v>
      </c>
      <c s="7" r="B25" t="n">
        <v>0</v>
      </c>
      <c s="7" r="C25" t="n">
        <v>0</v>
      </c>
      <c s="7" r="D25" t="n">
        <v>0</v>
      </c>
      <c s="7" r="E25" t="n">
        <v>0</v>
      </c>
    </row>
    <row spans="1:5" r="26">
      <c s="4" r="A26" t="s">
        <v>89</v>
      </c>
      <c s="5" r="B26" t="n">
        <v>33233508</v>
      </c>
      <c s="5" r="C26" t="n">
        <v>25998121</v>
      </c>
      <c s="5" r="D26" t="n">
        <v>33184764</v>
      </c>
      <c s="5" r="E26" t="n">
        <v>25828391</v>
      </c>
    </row>
    <row spans="1:5" r="27">
      <c s="4" r="A27" t="s">
        <v>90</v>
      </c>
      <c s="5" r="B27" t="n">
        <v>32978006</v>
      </c>
      <c s="5" r="C27" t="n">
        <v>25826825</v>
      </c>
      <c s="5" r="D27" t="n">
        <v>32971670</v>
      </c>
      <c s="5" r="E27" t="n">
        <v>25659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3</v>
      </c>
      <c s="2" r="B1" t="s">
        <v>63</v>
      </c>
      <c s="2" r="D1" t="s">
        <v>64</v>
      </c>
    </row>
    <row spans="1:5" r="2">
      <c s="2" r="B2" t="s">
        <v>23</v>
      </c>
      <c s="2" r="C2" t="s">
        <v>65</v>
      </c>
      <c s="2" r="D2" t="s">
        <v>23</v>
      </c>
      <c s="2" r="E2" t="s">
        <v>65</v>
      </c>
    </row>
    <row spans="1:5" r="3">
      <c s="3" r="A3" t="s">
        <v>534</v>
      </c>
    </row>
    <row spans="1:5" r="4">
      <c s="4" r="A4" t="s">
        <v>535</v>
      </c>
      <c s="7" r="B4" t="n">
        <v>17628</v>
      </c>
      <c s="7" r="C4" t="n">
        <v>19472</v>
      </c>
      <c s="7" r="D4" t="n">
        <v>17071</v>
      </c>
      <c s="7" r="E4" t="n">
        <v>20068</v>
      </c>
    </row>
    <row spans="1:5" r="5">
      <c s="4" r="A5" t="s">
        <v>139</v>
      </c>
      <c s="5" r="B5" t="n">
        <v>855</v>
      </c>
      <c s="5" r="C5" t="n">
        <v>-1444</v>
      </c>
      <c s="5" r="D5" t="n">
        <v>1288</v>
      </c>
      <c s="5" r="E5" t="n">
        <v>-2179</v>
      </c>
    </row>
    <row spans="1:5" r="6">
      <c s="4" r="A6" t="s">
        <v>536</v>
      </c>
      <c s="5" r="B6" t="n">
        <v>-635</v>
      </c>
      <c s="5" r="C6" t="n">
        <v>-381</v>
      </c>
      <c s="5" r="D6" t="n">
        <v>-1218</v>
      </c>
      <c s="5" r="E6" t="n">
        <v>-745</v>
      </c>
    </row>
    <row spans="1:5" r="7">
      <c s="4" r="A7" t="s">
        <v>537</v>
      </c>
      <c s="5" r="B7" t="n">
        <v>850</v>
      </c>
      <c s="5" r="C7" t="n">
        <v>493</v>
      </c>
      <c s="5" r="D7" t="n">
        <v>1650</v>
      </c>
      <c s="5" r="E7" t="n">
        <v>996</v>
      </c>
    </row>
    <row spans="1:5" r="8">
      <c s="4" r="A8" t="s">
        <v>538</v>
      </c>
      <c s="5" r="B8" t="n">
        <v>215</v>
      </c>
      <c s="5" r="C8" t="n">
        <v>112</v>
      </c>
      <c s="5" r="D8" t="n">
        <v>432</v>
      </c>
      <c s="5" r="E8" t="n">
        <v>251</v>
      </c>
    </row>
    <row spans="1:5" r="9">
      <c s="4" r="A9" t="s">
        <v>539</v>
      </c>
      <c s="5" r="B9" t="n">
        <v>18791</v>
      </c>
      <c s="5" r="C9" t="n">
        <v>18140</v>
      </c>
      <c s="5" r="D9" t="n">
        <v>18791</v>
      </c>
      <c s="5" r="E9" t="n">
        <v>18140</v>
      </c>
    </row>
    <row spans="1:5" r="10">
      <c s="4" r="A10" t="s">
        <v>532</v>
      </c>
    </row>
    <row spans="1:5" r="11">
      <c s="3" r="A11" t="s">
        <v>534</v>
      </c>
    </row>
    <row spans="1:5" r="12">
      <c s="4" r="A12" t="s">
        <v>535</v>
      </c>
      <c s="5" r="B12" t="n">
        <v>842</v>
      </c>
      <c s="5" r="C12" t="n">
        <v>796</v>
      </c>
      <c s="5" r="D12" t="n">
        <v>722</v>
      </c>
      <c s="5" r="E12" t="n">
        <v>808</v>
      </c>
    </row>
    <row spans="1:5" r="13">
      <c s="4" r="A13" t="s">
        <v>139</v>
      </c>
      <c s="5" r="B13" t="n">
        <v>-101</v>
      </c>
      <c s="5" r="C13" t="n">
        <v>240</v>
      </c>
      <c s="5" r="D13" t="n">
        <v>19</v>
      </c>
      <c s="5" r="E13" t="n">
        <v>204</v>
      </c>
    </row>
    <row spans="1:5" r="14">
      <c s="4" r="A14" t="s">
        <v>536</v>
      </c>
      <c s="5" r="B14" t="n">
        <v>-19</v>
      </c>
      <c s="5" r="C14" t="n">
        <v>-196</v>
      </c>
      <c s="5" r="D14" t="n">
        <v>-66</v>
      </c>
      <c s="5" r="E14" t="n">
        <v>-199</v>
      </c>
    </row>
    <row spans="1:5" r="15">
      <c s="4" r="A15" t="s">
        <v>537</v>
      </c>
      <c s="5" r="B15" t="n">
        <v>165</v>
      </c>
      <c s="5" r="C15" t="n">
        <v>27</v>
      </c>
      <c s="5" r="D15" t="n">
        <v>212</v>
      </c>
      <c s="5" r="E15" t="n">
        <v>54</v>
      </c>
    </row>
    <row spans="1:5" r="16">
      <c s="4" r="A16" t="s">
        <v>538</v>
      </c>
      <c s="5" r="B16" t="n">
        <v>146</v>
      </c>
      <c s="5" r="C16" t="n">
        <v>-169</v>
      </c>
      <c s="5" r="D16" t="n">
        <v>146</v>
      </c>
      <c s="5" r="E16" t="n">
        <v>-145</v>
      </c>
    </row>
    <row spans="1:5" r="17">
      <c s="4" r="A17" t="s">
        <v>539</v>
      </c>
      <c s="5" r="B17" t="n">
        <v>887</v>
      </c>
      <c s="5" r="C17" t="n">
        <v>867</v>
      </c>
      <c s="5" r="D17" t="n">
        <v>887</v>
      </c>
      <c s="5" r="E17" t="n">
        <v>867</v>
      </c>
    </row>
    <row spans="1:5" r="18">
      <c s="4" r="A18" t="s">
        <v>460</v>
      </c>
    </row>
    <row spans="1:5" r="19">
      <c s="3" r="A19" t="s">
        <v>534</v>
      </c>
    </row>
    <row spans="1:5" r="20">
      <c s="4" r="A20" t="s">
        <v>535</v>
      </c>
      <c s="5" r="B20" t="n">
        <v>4827</v>
      </c>
      <c s="5" r="C20" t="n">
        <v>6753</v>
      </c>
      <c s="5" r="D20" t="n">
        <v>4528</v>
      </c>
      <c s="5" r="E20" t="n">
        <v>6160</v>
      </c>
    </row>
    <row spans="1:5" r="21">
      <c s="4" r="A21" t="s">
        <v>139</v>
      </c>
      <c s="5" r="B21" t="n">
        <v>535</v>
      </c>
      <c s="5" r="C21" t="n">
        <v>-1528</v>
      </c>
      <c s="5" r="D21" t="n">
        <v>765</v>
      </c>
      <c s="5" r="E21" t="n">
        <v>-1087</v>
      </c>
    </row>
    <row spans="1:5" r="22">
      <c s="4" r="A22" t="s">
        <v>536</v>
      </c>
      <c s="5" r="B22" t="n">
        <v>-146</v>
      </c>
      <c s="5" r="C22" t="n">
        <v>-50</v>
      </c>
      <c s="5" r="D22" t="n">
        <v>-302</v>
      </c>
      <c s="5" r="E22" t="n">
        <v>-134</v>
      </c>
    </row>
    <row spans="1:5" r="23">
      <c s="4" r="A23" t="s">
        <v>537</v>
      </c>
      <c s="5" r="B23" t="n">
        <v>62</v>
      </c>
      <c s="5" r="C23" t="n">
        <v>18</v>
      </c>
      <c s="5" r="D23" t="n">
        <v>287</v>
      </c>
      <c s="5" r="E23" t="n">
        <v>254</v>
      </c>
    </row>
    <row spans="1:5" r="24">
      <c s="4" r="A24" t="s">
        <v>538</v>
      </c>
      <c s="5" r="B24" t="n">
        <v>-84</v>
      </c>
      <c s="5" r="C24" t="n">
        <v>-32</v>
      </c>
      <c s="5" r="D24" t="n">
        <v>-15</v>
      </c>
      <c s="5" r="E24" t="n">
        <v>120</v>
      </c>
    </row>
    <row spans="1:5" r="25">
      <c s="4" r="A25" t="s">
        <v>539</v>
      </c>
      <c s="5" r="B25" t="n">
        <v>5278</v>
      </c>
      <c s="5" r="C25" t="n">
        <v>5193</v>
      </c>
      <c s="5" r="D25" t="n">
        <v>5278</v>
      </c>
      <c s="5" r="E25" t="n">
        <v>5193</v>
      </c>
    </row>
    <row spans="1:5" r="26">
      <c s="4" r="A26" t="s">
        <v>461</v>
      </c>
    </row>
    <row spans="1:5" r="27">
      <c s="3" r="A27" t="s">
        <v>534</v>
      </c>
    </row>
    <row spans="1:5" r="28">
      <c s="4" r="A28" t="s">
        <v>535</v>
      </c>
      <c s="5" r="B28" t="n">
        <v>9666</v>
      </c>
      <c s="5" r="C28" t="n">
        <v>10358</v>
      </c>
      <c s="5" r="D28" t="n">
        <v>9784</v>
      </c>
      <c s="5" r="E28" t="n">
        <v>11659</v>
      </c>
    </row>
    <row spans="1:5" r="29">
      <c s="4" r="A29" t="s">
        <v>139</v>
      </c>
      <c s="5" r="B29" t="n">
        <v>-182</v>
      </c>
      <c s="5" r="C29" t="n">
        <v>-32</v>
      </c>
      <c s="5" r="D29" t="n">
        <v>-549</v>
      </c>
      <c s="5" r="E29" t="n">
        <v>-1410</v>
      </c>
    </row>
    <row spans="1:5" r="30">
      <c s="4" r="A30" t="s">
        <v>536</v>
      </c>
      <c s="5" r="B30" t="n">
        <v>-155</v>
      </c>
      <c s="5" r="C30" t="n">
        <v>-95</v>
      </c>
      <c s="5" r="D30" t="n">
        <v>-322</v>
      </c>
      <c s="5" r="E30" t="n">
        <v>-207</v>
      </c>
    </row>
    <row spans="1:5" r="31">
      <c s="4" r="A31" t="s">
        <v>537</v>
      </c>
      <c s="5" r="B31" t="n">
        <v>358</v>
      </c>
      <c s="5" r="C31" t="n">
        <v>400</v>
      </c>
      <c s="5" r="D31" t="n">
        <v>773</v>
      </c>
      <c s="5" r="E31" t="n">
        <v>589</v>
      </c>
    </row>
    <row spans="1:5" r="32">
      <c s="4" r="A32" t="s">
        <v>538</v>
      </c>
      <c s="5" r="B32" t="n">
        <v>203</v>
      </c>
      <c s="5" r="C32" t="n">
        <v>305</v>
      </c>
      <c s="5" r="D32" t="n">
        <v>451</v>
      </c>
      <c s="5" r="E32" t="n">
        <v>382</v>
      </c>
    </row>
    <row spans="1:5" r="33">
      <c s="4" r="A33" t="s">
        <v>539</v>
      </c>
      <c s="5" r="B33" t="n">
        <v>9686</v>
      </c>
      <c s="5" r="C33" t="n">
        <v>10631</v>
      </c>
      <c s="5" r="D33" t="n">
        <v>9686</v>
      </c>
      <c s="5" r="E33" t="n">
        <v>10631</v>
      </c>
    </row>
    <row spans="1:5" r="34">
      <c s="4" r="A34" t="s">
        <v>528</v>
      </c>
    </row>
    <row spans="1:5" r="35">
      <c s="3" r="A35" t="s">
        <v>534</v>
      </c>
    </row>
    <row spans="1:5" r="36">
      <c s="4" r="A36" t="s">
        <v>535</v>
      </c>
      <c s="5" r="B36" t="n">
        <v>1374</v>
      </c>
      <c s="5" r="C36" t="n">
        <v>853</v>
      </c>
      <c s="5" r="D36" t="n">
        <v>1179</v>
      </c>
      <c s="5" r="E36" t="n">
        <v>710</v>
      </c>
    </row>
    <row spans="1:5" r="37">
      <c s="4" r="A37" t="s">
        <v>139</v>
      </c>
      <c s="5" r="B37" t="n">
        <v>-411</v>
      </c>
      <c s="5" r="C37" t="n">
        <v>-167</v>
      </c>
      <c s="5" r="D37" t="n">
        <v>-288</v>
      </c>
      <c s="5" r="E37" t="n">
        <v>53</v>
      </c>
    </row>
    <row spans="1:5" r="38">
      <c s="4" r="A38" t="s">
        <v>536</v>
      </c>
      <c s="5" r="B38" t="n">
        <v>-255</v>
      </c>
      <c s="5" r="C38" t="n">
        <v>0</v>
      </c>
      <c s="5" r="D38" t="n">
        <v>-274</v>
      </c>
      <c s="5" r="E38" t="n">
        <v>-108</v>
      </c>
    </row>
    <row spans="1:5" r="39">
      <c s="4" r="A39" t="s">
        <v>537</v>
      </c>
      <c s="5" r="B39" t="n">
        <v>237</v>
      </c>
      <c s="5" r="C39" t="n">
        <v>23</v>
      </c>
      <c s="5" r="D39" t="n">
        <v>328</v>
      </c>
      <c s="5" r="E39" t="n">
        <v>54</v>
      </c>
    </row>
    <row spans="1:5" r="40">
      <c s="4" r="A40" t="s">
        <v>538</v>
      </c>
      <c s="5" r="B40" t="n">
        <v>-18</v>
      </c>
      <c s="5" r="C40" t="n">
        <v>23</v>
      </c>
      <c s="5" r="D40" t="n">
        <v>54</v>
      </c>
      <c s="5" r="E40" t="n">
        <v>-54</v>
      </c>
    </row>
    <row spans="1:5" r="41">
      <c s="4" r="A41" t="s">
        <v>539</v>
      </c>
      <c s="5" r="B41" t="n">
        <v>945</v>
      </c>
      <c s="5" r="C41" t="n">
        <v>709</v>
      </c>
      <c s="5" r="D41" t="n">
        <v>945</v>
      </c>
      <c s="5" r="E41" t="n">
        <v>709</v>
      </c>
    </row>
    <row spans="1:5" r="42">
      <c s="4" r="A42" t="s">
        <v>332</v>
      </c>
    </row>
    <row spans="1:5" r="43">
      <c s="3" r="A43" t="s">
        <v>534</v>
      </c>
    </row>
    <row spans="1:5" r="44">
      <c s="4" r="A44" t="s">
        <v>535</v>
      </c>
      <c s="5" r="B44" t="n">
        <v>919</v>
      </c>
      <c s="5" r="C44" t="n">
        <v>712</v>
      </c>
      <c s="5" r="D44" t="n">
        <v>794</v>
      </c>
      <c s="5" r="E44" t="n">
        <v>731</v>
      </c>
    </row>
    <row spans="1:5" r="45">
      <c s="4" r="A45" t="s">
        <v>139</v>
      </c>
      <c s="5" r="B45" t="n">
        <v>895</v>
      </c>
      <c s="5" r="C45" t="n">
        <v>43</v>
      </c>
      <c s="5" r="D45" t="n">
        <v>1193</v>
      </c>
      <c s="5" r="E45" t="n">
        <v>61</v>
      </c>
    </row>
    <row spans="1:5" r="46">
      <c s="4" r="A46" t="s">
        <v>536</v>
      </c>
      <c s="5" r="B46" t="n">
        <v>-60</v>
      </c>
      <c s="5" r="C46" t="n">
        <v>-40</v>
      </c>
      <c s="5" r="D46" t="n">
        <v>-254</v>
      </c>
      <c s="5" r="E46" t="n">
        <v>-97</v>
      </c>
    </row>
    <row spans="1:5" r="47">
      <c s="4" r="A47" t="s">
        <v>537</v>
      </c>
      <c s="5" r="B47" t="n">
        <v>28</v>
      </c>
      <c s="5" r="C47" t="n">
        <v>25</v>
      </c>
      <c s="5" r="D47" t="n">
        <v>50</v>
      </c>
      <c s="5" r="E47" t="n">
        <v>45</v>
      </c>
    </row>
    <row spans="1:5" r="48">
      <c s="4" r="A48" t="s">
        <v>538</v>
      </c>
      <c s="5" r="B48" t="n">
        <v>-32</v>
      </c>
      <c s="5" r="C48" t="n">
        <v>-15</v>
      </c>
      <c s="5" r="D48" t="n">
        <v>-204</v>
      </c>
      <c s="5" r="E48" t="n">
        <v>-52</v>
      </c>
    </row>
    <row spans="1:5" r="49">
      <c s="4" r="A49" t="s">
        <v>539</v>
      </c>
      <c s="7" r="B49" t="n">
        <v>1783</v>
      </c>
      <c s="7" r="C49" t="n">
        <v>740</v>
      </c>
      <c s="7" r="D49" t="n">
        <v>1783</v>
      </c>
      <c s="7" r="E49" t="n">
        <v>7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3</v>
      </c>
      <c s="2" r="C1" t="s">
        <v>24</v>
      </c>
    </row>
    <row spans="1:3" r="2">
      <c s="3" r="A2" t="s">
        <v>541</v>
      </c>
    </row>
    <row spans="1:3" r="3">
      <c s="4" r="A3" t="s">
        <v>542</v>
      </c>
      <c s="7" r="B3" t="n">
        <v>38535</v>
      </c>
      <c s="7" r="C3" t="n">
        <v>43577</v>
      </c>
    </row>
    <row spans="1:3" r="4">
      <c s="4" r="A4" t="s">
        <v>543</v>
      </c>
      <c s="5" r="B4" t="n">
        <v>1892302</v>
      </c>
      <c s="5" r="C4" t="n">
        <v>1770494</v>
      </c>
    </row>
    <row spans="1:3" r="5">
      <c s="4" r="A5" t="s">
        <v>1</v>
      </c>
      <c s="5" r="B5" t="n">
        <v>1930837</v>
      </c>
      <c s="5" r="C5" t="n">
        <v>1814071</v>
      </c>
    </row>
    <row spans="1:3" r="6">
      <c s="3" r="A6" t="s">
        <v>544</v>
      </c>
    </row>
    <row spans="1:3" r="7">
      <c s="4" r="A7" t="s">
        <v>542</v>
      </c>
      <c s="5" r="B7" t="n">
        <v>3136</v>
      </c>
      <c s="5" r="C7" t="n">
        <v>3541</v>
      </c>
    </row>
    <row spans="1:3" r="8">
      <c s="4" r="A8" t="s">
        <v>543</v>
      </c>
      <c s="5" r="B8" t="n">
        <v>15443</v>
      </c>
      <c s="5" r="C8" t="n">
        <v>13466</v>
      </c>
    </row>
    <row spans="1:3" r="9">
      <c s="4" r="A9" t="s">
        <v>1</v>
      </c>
      <c s="5" r="B9" t="n">
        <v>18579</v>
      </c>
      <c s="5" r="C9" t="n">
        <v>17007</v>
      </c>
    </row>
    <row spans="1:3" r="10">
      <c s="4" r="A10" t="s">
        <v>231</v>
      </c>
    </row>
    <row spans="1:3" r="11">
      <c s="3" r="A11" t="s">
        <v>541</v>
      </c>
    </row>
    <row spans="1:3" r="12">
      <c s="4" r="A12" t="s">
        <v>542</v>
      </c>
      <c s="5" r="B12" t="n">
        <v>6562</v>
      </c>
      <c s="5" r="C12" t="n">
        <v>7814</v>
      </c>
    </row>
    <row spans="1:3" r="13">
      <c s="3" r="A13" t="s">
        <v>544</v>
      </c>
    </row>
    <row spans="1:3" r="14">
      <c s="4" r="A14" t="s">
        <v>542</v>
      </c>
      <c s="5" r="B14" t="n">
        <v>212</v>
      </c>
      <c s="5" r="C14" t="n">
        <v>64</v>
      </c>
    </row>
    <row spans="1:3" r="15">
      <c s="4" r="A15" t="s">
        <v>532</v>
      </c>
    </row>
    <row spans="1:3" r="16">
      <c s="3" r="A16" t="s">
        <v>541</v>
      </c>
    </row>
    <row spans="1:3" r="17">
      <c s="4" r="A17" t="s">
        <v>542</v>
      </c>
      <c s="5" r="B17" t="n">
        <v>2667</v>
      </c>
      <c s="5" r="C17" t="n">
        <v>2710</v>
      </c>
    </row>
    <row spans="1:3" r="18">
      <c s="4" r="A18" t="s">
        <v>543</v>
      </c>
      <c s="5" r="B18" t="n">
        <v>91022</v>
      </c>
      <c s="5" r="C18" t="n">
        <v>82769</v>
      </c>
    </row>
    <row spans="1:3" r="19">
      <c s="4" r="A19" t="s">
        <v>1</v>
      </c>
      <c s="5" r="B19" t="n">
        <v>93689</v>
      </c>
      <c s="5" r="C19" t="n">
        <v>85479</v>
      </c>
    </row>
    <row spans="1:3" r="20">
      <c s="3" r="A20" t="s">
        <v>544</v>
      </c>
    </row>
    <row spans="1:3" r="21">
      <c s="4" r="A21" t="s">
        <v>542</v>
      </c>
      <c s="5" r="B21" t="n">
        <v>142</v>
      </c>
      <c s="5" r="C21" t="n">
        <v>159</v>
      </c>
    </row>
    <row spans="1:3" r="22">
      <c s="4" r="A22" t="s">
        <v>543</v>
      </c>
      <c s="5" r="B22" t="n">
        <v>745</v>
      </c>
      <c s="5" r="C22" t="n">
        <v>563</v>
      </c>
    </row>
    <row spans="1:3" r="23">
      <c s="4" r="A23" t="s">
        <v>1</v>
      </c>
      <c s="5" r="B23" t="n">
        <v>887</v>
      </c>
      <c s="5" r="C23" t="n">
        <v>722</v>
      </c>
    </row>
    <row spans="1:3" r="24">
      <c s="4" r="A24" t="s">
        <v>545</v>
      </c>
    </row>
    <row spans="1:3" r="25">
      <c s="3" r="A25" t="s">
        <v>541</v>
      </c>
    </row>
    <row spans="1:3" r="26">
      <c s="4" r="A26" t="s">
        <v>542</v>
      </c>
      <c s="5" r="B26" t="n">
        <v>1489</v>
      </c>
      <c s="5" r="C26" t="n">
        <v>1557</v>
      </c>
    </row>
    <row spans="1:3" r="27">
      <c s="3" r="A27" t="s">
        <v>544</v>
      </c>
    </row>
    <row spans="1:3" r="28">
      <c s="4" r="A28" t="s">
        <v>542</v>
      </c>
      <c s="5" r="B28" t="n">
        <v>212</v>
      </c>
      <c s="5" r="C28" t="n">
        <v>43</v>
      </c>
    </row>
    <row spans="1:3" r="29">
      <c s="4" r="A29" t="s">
        <v>460</v>
      </c>
    </row>
    <row spans="1:3" r="30">
      <c s="3" r="A30" t="s">
        <v>541</v>
      </c>
    </row>
    <row spans="1:3" r="31">
      <c s="4" r="A31" t="s">
        <v>542</v>
      </c>
      <c s="5" r="B31" t="n">
        <v>9775</v>
      </c>
      <c s="5" r="C31" t="n">
        <v>11446</v>
      </c>
    </row>
    <row spans="1:3" r="32">
      <c s="4" r="A32" t="s">
        <v>543</v>
      </c>
      <c s="5" r="B32" t="n">
        <v>879203</v>
      </c>
      <c s="5" r="C32" t="n">
        <v>821609</v>
      </c>
    </row>
    <row spans="1:3" r="33">
      <c s="4" r="A33" t="s">
        <v>1</v>
      </c>
      <c s="5" r="B33" t="n">
        <v>888978</v>
      </c>
      <c s="5" r="C33" t="n">
        <v>833055</v>
      </c>
    </row>
    <row spans="1:3" r="34">
      <c s="3" r="A34" t="s">
        <v>544</v>
      </c>
    </row>
    <row spans="1:3" r="35">
      <c s="4" r="A35" t="s">
        <v>542</v>
      </c>
      <c s="5" r="B35" t="n">
        <v>417</v>
      </c>
      <c s="5" r="C35" t="n">
        <v>529</v>
      </c>
    </row>
    <row spans="1:3" r="36">
      <c s="4" r="A36" t="s">
        <v>543</v>
      </c>
      <c s="5" r="B36" t="n">
        <v>4861</v>
      </c>
      <c s="5" r="C36" t="n">
        <v>3999</v>
      </c>
    </row>
    <row spans="1:3" r="37">
      <c s="4" r="A37" t="s">
        <v>1</v>
      </c>
      <c s="5" r="B37" t="n">
        <v>5278</v>
      </c>
      <c s="5" r="C37" t="n">
        <v>4528</v>
      </c>
    </row>
    <row spans="1:3" r="38">
      <c s="4" r="A38" t="s">
        <v>546</v>
      </c>
    </row>
    <row spans="1:3" r="39">
      <c s="3" r="A39" t="s">
        <v>541</v>
      </c>
    </row>
    <row spans="1:3" r="40">
      <c s="4" r="A40" t="s">
        <v>542</v>
      </c>
      <c s="5" r="B40" t="n">
        <v>3350</v>
      </c>
      <c s="5" r="C40" t="n">
        <v>4092</v>
      </c>
    </row>
    <row spans="1:3" r="41">
      <c s="3" r="A41" t="s">
        <v>544</v>
      </c>
    </row>
    <row spans="1:3" r="42">
      <c s="4" r="A42" t="s">
        <v>542</v>
      </c>
      <c s="5" r="B42" t="n">
        <v>0</v>
      </c>
      <c s="5" r="C42" t="n">
        <v>3</v>
      </c>
    </row>
    <row spans="1:3" r="43">
      <c s="4" r="A43" t="s">
        <v>461</v>
      </c>
    </row>
    <row spans="1:3" r="44">
      <c s="3" r="A44" t="s">
        <v>541</v>
      </c>
    </row>
    <row spans="1:3" r="45">
      <c s="4" r="A45" t="s">
        <v>542</v>
      </c>
      <c s="5" r="B45" t="n">
        <v>25342</v>
      </c>
      <c s="5" r="C45" t="n">
        <v>28702</v>
      </c>
    </row>
    <row spans="1:3" r="46">
      <c s="4" r="A46" t="s">
        <v>543</v>
      </c>
      <c s="5" r="B46" t="n">
        <v>669929</v>
      </c>
      <c s="5" r="C46" t="n">
        <v>657344</v>
      </c>
    </row>
    <row spans="1:3" r="47">
      <c s="4" r="A47" t="s">
        <v>1</v>
      </c>
      <c s="5" r="B47" t="n">
        <v>695271</v>
      </c>
      <c s="5" r="C47" t="n">
        <v>686046</v>
      </c>
    </row>
    <row spans="1:3" r="48">
      <c s="3" r="A48" t="s">
        <v>544</v>
      </c>
    </row>
    <row spans="1:3" r="49">
      <c s="4" r="A49" t="s">
        <v>542</v>
      </c>
      <c s="5" r="B49" t="n">
        <v>2483</v>
      </c>
      <c s="5" r="C49" t="n">
        <v>2741</v>
      </c>
    </row>
    <row spans="1:3" r="50">
      <c s="4" r="A50" t="s">
        <v>543</v>
      </c>
      <c s="5" r="B50" t="n">
        <v>7203</v>
      </c>
      <c s="5" r="C50" t="n">
        <v>7043</v>
      </c>
    </row>
    <row spans="1:3" r="51">
      <c s="4" r="A51" t="s">
        <v>1</v>
      </c>
      <c s="5" r="B51" t="n">
        <v>9686</v>
      </c>
      <c s="5" r="C51" t="n">
        <v>9784</v>
      </c>
    </row>
    <row spans="1:3" r="52">
      <c s="4" r="A52" t="s">
        <v>547</v>
      </c>
    </row>
    <row spans="1:3" r="53">
      <c s="3" r="A53" t="s">
        <v>541</v>
      </c>
    </row>
    <row spans="1:3" r="54">
      <c s="4" r="A54" t="s">
        <v>542</v>
      </c>
      <c s="5" r="B54" t="n">
        <v>506</v>
      </c>
      <c s="5" r="C54" t="n">
        <v>851</v>
      </c>
    </row>
    <row spans="1:3" r="55">
      <c s="3" r="A55" t="s">
        <v>544</v>
      </c>
    </row>
    <row spans="1:3" r="56">
      <c s="4" r="A56" t="s">
        <v>542</v>
      </c>
      <c s="5" r="B56" t="n">
        <v>0</v>
      </c>
      <c s="5" r="C56" t="n">
        <v>18</v>
      </c>
    </row>
    <row spans="1:3" r="57">
      <c s="4" r="A57" t="s">
        <v>528</v>
      </c>
    </row>
    <row spans="1:3" r="58">
      <c s="3" r="A58" t="s">
        <v>541</v>
      </c>
    </row>
    <row spans="1:3" r="59">
      <c s="4" r="A59" t="s">
        <v>542</v>
      </c>
      <c s="5" r="B59" t="n">
        <v>115</v>
      </c>
      <c s="5" r="C59" t="n">
        <v>120</v>
      </c>
    </row>
    <row spans="1:3" r="60">
      <c s="4" r="A60" t="s">
        <v>543</v>
      </c>
      <c s="5" r="B60" t="n">
        <v>188993</v>
      </c>
      <c s="5" r="C60" t="n">
        <v>155964</v>
      </c>
    </row>
    <row spans="1:3" r="61">
      <c s="4" r="A61" t="s">
        <v>1</v>
      </c>
      <c s="5" r="B61" t="n">
        <v>189108</v>
      </c>
      <c s="5" r="C61" t="n">
        <v>156084</v>
      </c>
    </row>
    <row spans="1:3" r="62">
      <c s="3" r="A62" t="s">
        <v>544</v>
      </c>
    </row>
    <row spans="1:3" r="63">
      <c s="4" r="A63" t="s">
        <v>542</v>
      </c>
      <c s="5" r="B63" t="n">
        <v>0</v>
      </c>
      <c s="5" r="C63" t="n">
        <v>0</v>
      </c>
    </row>
    <row spans="1:3" r="64">
      <c s="4" r="A64" t="s">
        <v>543</v>
      </c>
      <c s="5" r="B64" t="n">
        <v>945</v>
      </c>
      <c s="5" r="C64" t="n">
        <v>1179</v>
      </c>
    </row>
    <row spans="1:3" r="65">
      <c s="4" r="A65" t="s">
        <v>1</v>
      </c>
      <c s="5" r="B65" t="n">
        <v>945</v>
      </c>
      <c s="5" r="C65" t="n">
        <v>1179</v>
      </c>
    </row>
    <row spans="1:3" r="66">
      <c s="4" r="A66" t="s">
        <v>548</v>
      </c>
    </row>
    <row spans="1:3" r="67">
      <c s="3" r="A67" t="s">
        <v>541</v>
      </c>
    </row>
    <row spans="1:3" r="68">
      <c s="4" r="A68" t="s">
        <v>542</v>
      </c>
      <c s="5" r="B68" t="n">
        <v>1217</v>
      </c>
      <c s="5" r="C68" t="n">
        <v>1312</v>
      </c>
    </row>
    <row spans="1:3" r="69">
      <c s="3" r="A69" t="s">
        <v>544</v>
      </c>
    </row>
    <row spans="1:3" r="70">
      <c s="4" r="A70" t="s">
        <v>542</v>
      </c>
      <c s="5" r="B70" t="n">
        <v>0</v>
      </c>
      <c s="5" r="C70" t="n">
        <v>0</v>
      </c>
    </row>
    <row spans="1:3" r="71">
      <c s="4" r="A71" t="s">
        <v>332</v>
      </c>
    </row>
    <row spans="1:3" r="72">
      <c s="3" r="A72" t="s">
        <v>541</v>
      </c>
    </row>
    <row spans="1:3" r="73">
      <c s="4" r="A73" t="s">
        <v>542</v>
      </c>
      <c s="5" r="B73" t="n">
        <v>636</v>
      </c>
      <c s="5" r="C73" t="n">
        <v>599</v>
      </c>
    </row>
    <row spans="1:3" r="74">
      <c s="4" r="A74" t="s">
        <v>543</v>
      </c>
      <c s="5" r="B74" t="n">
        <v>63155</v>
      </c>
      <c s="5" r="C74" t="n">
        <v>52808</v>
      </c>
    </row>
    <row spans="1:3" r="75">
      <c s="4" r="A75" t="s">
        <v>1</v>
      </c>
      <c s="5" r="B75" t="n">
        <v>63791</v>
      </c>
      <c s="5" r="C75" t="n">
        <v>53407</v>
      </c>
    </row>
    <row spans="1:3" r="76">
      <c s="3" r="A76" t="s">
        <v>544</v>
      </c>
    </row>
    <row spans="1:3" r="77">
      <c s="4" r="A77" t="s">
        <v>542</v>
      </c>
      <c s="5" r="B77" t="n">
        <v>94</v>
      </c>
      <c s="5" r="C77" t="n">
        <v>112</v>
      </c>
    </row>
    <row spans="1:3" r="78">
      <c s="4" r="A78" t="s">
        <v>543</v>
      </c>
      <c s="5" r="B78" t="n">
        <v>1689</v>
      </c>
      <c s="5" r="C78" t="n">
        <v>682</v>
      </c>
    </row>
    <row spans="1:3" r="79">
      <c s="4" r="A79" t="s">
        <v>1</v>
      </c>
      <c s="5" r="B79" t="n">
        <v>1783</v>
      </c>
      <c s="5" r="C79" t="n">
        <v>794</v>
      </c>
    </row>
    <row spans="1:3" r="80">
      <c s="4" r="A80" t="s">
        <v>549</v>
      </c>
    </row>
    <row spans="1:3" r="81">
      <c s="3" r="A81" t="s">
        <v>541</v>
      </c>
    </row>
    <row spans="1:3" r="82">
      <c s="4" r="A82" t="s">
        <v>542</v>
      </c>
      <c s="5" r="B82" t="n">
        <v>0</v>
      </c>
      <c s="5" r="C82" t="n">
        <v>2</v>
      </c>
    </row>
    <row spans="1:3" r="83">
      <c s="3" r="A83" t="s">
        <v>544</v>
      </c>
    </row>
    <row spans="1:3" r="84">
      <c s="4" r="A84" t="s">
        <v>542</v>
      </c>
      <c s="7" r="B84" t="n">
        <v>0</v>
      </c>
      <c s="7" r="C84"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0</v>
      </c>
      <c s="2" r="B1" t="s">
        <v>23</v>
      </c>
      <c s="2" r="C1" t="s">
        <v>24</v>
      </c>
    </row>
    <row spans="1:3" r="2">
      <c s="4" r="A2" t="s">
        <v>551</v>
      </c>
    </row>
    <row spans="1:3" r="3">
      <c s="3" r="A3" t="s">
        <v>552</v>
      </c>
    </row>
    <row spans="1:3" r="4">
      <c s="4" r="A4" t="s">
        <v>553</v>
      </c>
      <c s="7" r="B4" t="n">
        <v>157676</v>
      </c>
      <c s="7" r="C4" t="n">
        <v>1536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554</v>
      </c>
      <c s="2" r="B1" t="s">
        <v>23</v>
      </c>
    </row>
    <row spans="1:2" r="2">
      <c s="3" r="A2" t="s">
        <v>555</v>
      </c>
    </row>
    <row spans="1:2" r="3">
      <c s="4" r="A3" t="s">
        <v>556</v>
      </c>
      <c s="4" r="B3" t="s">
        <v>5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spans="1:2" r="1">
      <c s="1" r="A1" t="s">
        <v>558</v>
      </c>
      <c s="2" r="B1" t="s">
        <v>1</v>
      </c>
    </row>
    <row spans="1:2" r="2">
      <c s="3" r="A2" t="s">
        <v>559</v>
      </c>
    </row>
    <row spans="1:2" r="3">
      <c s="4" r="A3" t="s">
        <v>560</v>
      </c>
      <c s="4" r="B3" t="s">
        <v>561</v>
      </c>
    </row>
    <row spans="1:2" r="4">
      <c s="4" r="A4" t="s">
        <v>562</v>
      </c>
    </row>
    <row spans="1:2" r="5">
      <c s="3" r="A5" t="s">
        <v>559</v>
      </c>
    </row>
    <row spans="1:2" r="6">
      <c s="4" r="A6" t="s">
        <v>563</v>
      </c>
      <c s="10" r="B6" t="n">
        <v>0.4</v>
      </c>
    </row>
    <row spans="1:2" r="7">
      <c s="4" r="A7" t="s">
        <v>564</v>
      </c>
      <c s="11" r="B7" t="n">
        <v>0.2</v>
      </c>
    </row>
    <row spans="1:2" r="8">
      <c s="4" r="A8" t="s">
        <v>565</v>
      </c>
      <c s="11" r="B8" t="n">
        <v>0.8</v>
      </c>
    </row>
    <row spans="1:2" r="9">
      <c s="4" r="A9" t="s">
        <v>566</v>
      </c>
    </row>
    <row spans="1:2" r="10">
      <c s="3" r="A10" t="s">
        <v>559</v>
      </c>
    </row>
    <row spans="1:2" r="11">
      <c s="4" r="A11" t="s">
        <v>563</v>
      </c>
      <c s="5" r="B11" t="n">
        <v>0</v>
      </c>
    </row>
    <row spans="1:2" r="12">
      <c s="4" r="A12" t="s">
        <v>567</v>
      </c>
      <c s="10" r="B12" t="n">
        <v>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68</v>
      </c>
      <c s="2" r="C1" t="s">
        <v>23</v>
      </c>
      <c s="2" r="D1" t="s">
        <v>24</v>
      </c>
    </row>
    <row spans="1:4" r="2">
      <c s="3" r="A2" t="s">
        <v>559</v>
      </c>
    </row>
    <row spans="1:4" r="3">
      <c s="4" r="A3" t="s">
        <v>38</v>
      </c>
      <c s="7" r="C3" t="n">
        <v>5908</v>
      </c>
      <c s="7" r="D3" t="n">
        <v>7462</v>
      </c>
    </row>
    <row spans="1:4" r="4">
      <c s="4" r="A4" t="s">
        <v>569</v>
      </c>
    </row>
    <row spans="1:4" r="5">
      <c s="3" r="A5" t="s">
        <v>559</v>
      </c>
    </row>
    <row spans="1:4" r="6">
      <c s="4" r="A6" t="s">
        <v>570</v>
      </c>
      <c s="4" r="B6" t="s">
        <v>571</v>
      </c>
      <c s="5" r="C6" t="n">
        <v>762086</v>
      </c>
      <c s="5" r="D6" t="n">
        <v>741375</v>
      </c>
    </row>
    <row spans="1:4" r="7">
      <c s="4" r="A7" t="s">
        <v>572</v>
      </c>
      <c s="4" r="B7" t="s">
        <v>573</v>
      </c>
      <c s="5" r="C7" t="n">
        <v>19656</v>
      </c>
      <c s="5" r="D7" t="n">
        <v>12078</v>
      </c>
    </row>
    <row spans="1:4" r="8">
      <c s="4" r="A8" t="s">
        <v>574</v>
      </c>
    </row>
    <row spans="1:4" r="9">
      <c s="3" r="A9" t="s">
        <v>559</v>
      </c>
    </row>
    <row spans="1:4" r="10">
      <c s="4" r="A10" t="s">
        <v>570</v>
      </c>
      <c s="4" r="B10" t="s">
        <v>571</v>
      </c>
      <c s="5" r="C10" t="n">
        <v>3843</v>
      </c>
      <c s="5" r="D10" t="n">
        <v>3899</v>
      </c>
    </row>
    <row spans="1:4" r="11">
      <c s="4" r="A11" t="s">
        <v>572</v>
      </c>
      <c s="4" r="B11" t="s">
        <v>573</v>
      </c>
      <c s="5" r="C11" t="n">
        <v>0</v>
      </c>
      <c s="5" r="D11" t="n">
        <v>0</v>
      </c>
    </row>
    <row spans="1:4" r="12">
      <c s="4" r="A12" t="s">
        <v>575</v>
      </c>
    </row>
    <row spans="1:4" r="13">
      <c s="3" r="A13" t="s">
        <v>559</v>
      </c>
    </row>
    <row spans="1:4" r="14">
      <c s="4" r="A14" t="s">
        <v>570</v>
      </c>
      <c s="4" r="B14" t="s">
        <v>571</v>
      </c>
      <c s="5" r="C14" t="n">
        <v>758243</v>
      </c>
      <c s="5" r="D14" t="n">
        <v>737476</v>
      </c>
    </row>
    <row spans="1:4" r="15">
      <c s="4" r="A15" t="s">
        <v>572</v>
      </c>
      <c s="4" r="B15" t="s">
        <v>573</v>
      </c>
      <c s="5" r="C15" t="n">
        <v>19656</v>
      </c>
      <c s="5" r="D15" t="n">
        <v>12078</v>
      </c>
    </row>
    <row spans="1:4" r="16">
      <c s="4" r="A16" t="s">
        <v>576</v>
      </c>
    </row>
    <row spans="1:4" r="17">
      <c s="3" r="A17" t="s">
        <v>559</v>
      </c>
    </row>
    <row spans="1:4" r="18">
      <c s="4" r="A18" t="s">
        <v>570</v>
      </c>
      <c s="4" r="B18" t="s">
        <v>571</v>
      </c>
      <c s="5" r="C18" t="n">
        <v>0</v>
      </c>
      <c s="5" r="D18" t="n">
        <v>0</v>
      </c>
    </row>
    <row spans="1:4" r="19">
      <c s="4" r="A19" t="s">
        <v>572</v>
      </c>
      <c s="4" r="B19" t="s">
        <v>573</v>
      </c>
      <c s="5" r="C19" t="n">
        <v>0</v>
      </c>
      <c s="5" r="D19" t="n">
        <v>0</v>
      </c>
    </row>
    <row spans="1:4" r="20">
      <c s="4" r="A20" t="s">
        <v>577</v>
      </c>
    </row>
    <row spans="1:4" r="21">
      <c s="3" r="A21" t="s">
        <v>559</v>
      </c>
    </row>
    <row spans="1:4" r="22">
      <c s="4" r="A22" t="s">
        <v>34</v>
      </c>
      <c s="4" r="B22" t="s">
        <v>578</v>
      </c>
      <c s="5" r="C22" t="n">
        <v>7913</v>
      </c>
      <c s="5" r="D22" t="n">
        <v>10409</v>
      </c>
    </row>
    <row spans="1:4" r="23">
      <c s="4" r="A23" t="s">
        <v>38</v>
      </c>
      <c s="4" r="B23" t="s">
        <v>579</v>
      </c>
      <c s="5" r="C23" t="n">
        <v>5908</v>
      </c>
      <c s="5" r="D23" t="n">
        <v>7462</v>
      </c>
    </row>
    <row spans="1:4" r="24">
      <c s="4" r="A24" t="s">
        <v>580</v>
      </c>
    </row>
    <row spans="1:4" r="25">
      <c s="3" r="A25" t="s">
        <v>559</v>
      </c>
    </row>
    <row spans="1:4" r="26">
      <c s="4" r="A26" t="s">
        <v>34</v>
      </c>
      <c s="4" r="B26" t="s">
        <v>578</v>
      </c>
      <c s="5" r="C26" t="n">
        <v>0</v>
      </c>
      <c s="5" r="D26" t="n">
        <v>0</v>
      </c>
    </row>
    <row spans="1:4" r="27">
      <c s="4" r="A27" t="s">
        <v>38</v>
      </c>
      <c s="4" r="B27" t="s">
        <v>579</v>
      </c>
      <c s="5" r="C27" t="n">
        <v>0</v>
      </c>
      <c s="5" r="D27" t="n">
        <v>0</v>
      </c>
    </row>
    <row spans="1:4" r="28">
      <c s="4" r="A28" t="s">
        <v>581</v>
      </c>
    </row>
    <row spans="1:4" r="29">
      <c s="3" r="A29" t="s">
        <v>559</v>
      </c>
    </row>
    <row spans="1:4" r="30">
      <c s="4" r="A30" t="s">
        <v>34</v>
      </c>
      <c s="4" r="B30" t="s">
        <v>578</v>
      </c>
      <c s="5" r="C30" t="n">
        <v>6420</v>
      </c>
      <c s="5" r="D30" t="n">
        <v>8324</v>
      </c>
    </row>
    <row spans="1:4" r="31">
      <c s="4" r="A31" t="s">
        <v>38</v>
      </c>
      <c s="4" r="B31" t="s">
        <v>579</v>
      </c>
      <c s="5" r="C31" t="n">
        <v>2055</v>
      </c>
      <c s="5" r="D31" t="n">
        <v>1468</v>
      </c>
    </row>
    <row spans="1:4" r="32">
      <c s="4" r="A32" t="s">
        <v>582</v>
      </c>
    </row>
    <row spans="1:4" r="33">
      <c s="3" r="A33" t="s">
        <v>559</v>
      </c>
    </row>
    <row spans="1:4" r="34">
      <c s="4" r="A34" t="s">
        <v>34</v>
      </c>
      <c s="4" r="B34" t="s">
        <v>578</v>
      </c>
      <c s="5" r="C34" t="n">
        <v>1493</v>
      </c>
      <c s="5" r="D34" t="n">
        <v>2085</v>
      </c>
    </row>
    <row spans="1:4" r="35">
      <c s="4" r="A35" t="s">
        <v>38</v>
      </c>
      <c s="4" r="B35" t="s">
        <v>579</v>
      </c>
      <c s="7" r="C35" t="n">
        <v>3853</v>
      </c>
      <c s="7" r="D35" t="n">
        <v>5994</v>
      </c>
    </row>
    <row spans="1:4" r="36">
      <c r="A36" t="n"/>
    </row>
    <row spans="1:4" r="37">
      <c s="4" r="A37" t="s">
        <v>571</v>
      </c>
      <c s="4" r="B37" t="s">
        <v>583</v>
      </c>
    </row>
    <row spans="1:4" r="38">
      <c s="4" r="A38" t="s">
        <v>573</v>
      </c>
      <c s="4" r="B38" t="s">
        <v>584</v>
      </c>
    </row>
    <row spans="1:4" r="39">
      <c s="4" r="A39" t="s">
        <v>578</v>
      </c>
      <c s="4" r="B39" t="s">
        <v>585</v>
      </c>
    </row>
    <row spans="1:4" r="40">
      <c s="4" r="A40" t="s">
        <v>579</v>
      </c>
      <c s="4" r="B40" t="s">
        <v>586</v>
      </c>
    </row>
  </sheetData>
  <mergeCells count="6">
    <mergeCell ref="A1:B1"/>
    <mergeCell ref="A36:C36"/>
    <mergeCell ref="B37:C37"/>
    <mergeCell ref="B38:C38"/>
    <mergeCell ref="B39:C39"/>
    <mergeCell ref="B40:C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7</v>
      </c>
      <c s="2" r="C1" t="s">
        <v>23</v>
      </c>
      <c s="2" r="D1" t="s">
        <v>24</v>
      </c>
    </row>
    <row spans="1:4" r="2">
      <c s="3" r="A2" t="s">
        <v>559</v>
      </c>
    </row>
    <row spans="1:4" r="3">
      <c s="4" r="A3" t="s">
        <v>588</v>
      </c>
      <c s="7" r="C3" t="n">
        <v>214777</v>
      </c>
      <c s="7" r="D3" t="n">
        <v>207904</v>
      </c>
    </row>
    <row spans="1:4" r="4">
      <c s="4" r="A4" t="s">
        <v>589</v>
      </c>
      <c s="5" r="C4" t="n">
        <v>1918608</v>
      </c>
      <c s="5" r="D4" t="n">
        <v>1804814</v>
      </c>
    </row>
    <row spans="1:4" r="5">
      <c s="4" r="A5" t="s">
        <v>590</v>
      </c>
    </row>
    <row spans="1:4" r="6">
      <c s="3" r="A6" t="s">
        <v>559</v>
      </c>
    </row>
    <row spans="1:4" r="7">
      <c s="4" r="A7" t="s">
        <v>588</v>
      </c>
      <c s="4" r="B7" t="s">
        <v>571</v>
      </c>
      <c s="5" r="C7" t="n">
        <v>0</v>
      </c>
      <c s="5" r="D7" t="n">
        <v>0</v>
      </c>
    </row>
    <row spans="1:4" r="8">
      <c s="4" r="A8" t="s">
        <v>589</v>
      </c>
      <c s="5" r="C8" t="n">
        <v>0</v>
      </c>
      <c s="5" r="D8" t="n">
        <v>0</v>
      </c>
    </row>
    <row spans="1:4" r="9">
      <c s="4" r="A9" t="s">
        <v>591</v>
      </c>
      <c s="5" r="C9" t="n">
        <v>0</v>
      </c>
      <c s="5" r="D9" t="n">
        <v>0</v>
      </c>
    </row>
    <row spans="1:4" r="10">
      <c s="4" r="A10" t="s">
        <v>592</v>
      </c>
      <c s="5" r="C10" t="n">
        <v>0</v>
      </c>
      <c s="5" r="D10" t="n">
        <v>0</v>
      </c>
    </row>
    <row spans="1:4" r="11">
      <c s="4" r="A11" t="s">
        <v>48</v>
      </c>
      <c s="5" r="C11" t="n">
        <v>0</v>
      </c>
      <c s="5" r="D11" t="n">
        <v>0</v>
      </c>
    </row>
    <row spans="1:4" r="12">
      <c s="4" r="A12" t="s">
        <v>593</v>
      </c>
    </row>
    <row spans="1:4" r="13">
      <c s="3" r="A13" t="s">
        <v>559</v>
      </c>
    </row>
    <row spans="1:4" r="14">
      <c s="4" r="A14" t="s">
        <v>588</v>
      </c>
      <c s="4" r="B14" t="s">
        <v>571</v>
      </c>
      <c s="5" r="C14" t="n">
        <v>216176</v>
      </c>
      <c s="5" r="D14" t="n">
        <v>208788</v>
      </c>
    </row>
    <row spans="1:4" r="15">
      <c s="4" r="A15" t="s">
        <v>589</v>
      </c>
      <c s="5" r="C15" t="n">
        <v>0</v>
      </c>
      <c s="5" r="D15" t="n">
        <v>0</v>
      </c>
    </row>
    <row spans="1:4" r="16">
      <c s="4" r="A16" t="s">
        <v>591</v>
      </c>
      <c s="5" r="C16" t="n">
        <v>0</v>
      </c>
      <c s="5" r="D16" t="n">
        <v>0</v>
      </c>
    </row>
    <row spans="1:4" r="17">
      <c s="4" r="A17" t="s">
        <v>592</v>
      </c>
      <c s="5" r="C17" t="n">
        <v>52424</v>
      </c>
      <c s="5" r="D17" t="n">
        <v>53584</v>
      </c>
    </row>
    <row spans="1:4" r="18">
      <c s="4" r="A18" t="s">
        <v>48</v>
      </c>
      <c s="5" r="C18" t="n">
        <v>53948</v>
      </c>
      <c s="5" r="D18" t="n">
        <v>53861</v>
      </c>
    </row>
    <row spans="1:4" r="19">
      <c s="4" r="A19" t="s">
        <v>594</v>
      </c>
    </row>
    <row spans="1:4" r="20">
      <c s="3" r="A20" t="s">
        <v>559</v>
      </c>
    </row>
    <row spans="1:4" r="21">
      <c s="4" r="A21" t="s">
        <v>588</v>
      </c>
      <c s="4" r="B21" t="s">
        <v>571</v>
      </c>
      <c s="5" r="C21" t="n">
        <v>0</v>
      </c>
      <c s="5" r="D21" t="n">
        <v>0</v>
      </c>
    </row>
    <row spans="1:4" r="22">
      <c s="4" r="A22" t="s">
        <v>589</v>
      </c>
      <c s="5" r="C22" t="n">
        <v>1926219</v>
      </c>
      <c s="5" r="D22" t="n">
        <v>1814746</v>
      </c>
    </row>
    <row spans="1:4" r="23">
      <c s="4" r="A23" t="s">
        <v>591</v>
      </c>
      <c s="5" r="C23" t="n">
        <v>2605883</v>
      </c>
      <c s="5" r="D23" t="n">
        <v>2417355</v>
      </c>
    </row>
    <row spans="1:4" r="24">
      <c s="4" r="A24" t="s">
        <v>592</v>
      </c>
      <c s="5" r="C24" t="n">
        <v>0</v>
      </c>
      <c s="5" r="D24" t="n">
        <v>0</v>
      </c>
    </row>
    <row spans="1:4" r="25">
      <c s="4" r="A25" t="s">
        <v>48</v>
      </c>
      <c s="5" r="C25" t="n">
        <v>0</v>
      </c>
      <c s="5" r="D25" t="n">
        <v>0</v>
      </c>
    </row>
    <row spans="1:4" r="26">
      <c s="4" r="A26" t="s">
        <v>595</v>
      </c>
    </row>
    <row spans="1:4" r="27">
      <c s="3" r="A27" t="s">
        <v>559</v>
      </c>
    </row>
    <row spans="1:4" r="28">
      <c s="4" r="A28" t="s">
        <v>588</v>
      </c>
      <c s="4" r="B28" t="s">
        <v>571</v>
      </c>
      <c s="5" r="C28" t="n">
        <v>214777</v>
      </c>
      <c s="5" r="D28" t="n">
        <v>207904</v>
      </c>
    </row>
    <row spans="1:4" r="29">
      <c s="4" r="A29" t="s">
        <v>589</v>
      </c>
      <c s="5" r="C29" t="n">
        <v>1910695</v>
      </c>
      <c s="5" r="D29" t="n">
        <v>1794405</v>
      </c>
    </row>
    <row spans="1:4" r="30">
      <c s="4" r="A30" t="s">
        <v>591</v>
      </c>
      <c s="5" r="C30" t="n">
        <v>2605177</v>
      </c>
      <c s="5" r="D30" t="n">
        <v>2416534</v>
      </c>
    </row>
    <row spans="1:4" r="31">
      <c s="4" r="A31" t="s">
        <v>592</v>
      </c>
      <c s="5" r="C31" t="n">
        <v>50000</v>
      </c>
      <c s="5" r="D31" t="n">
        <v>50000</v>
      </c>
    </row>
    <row spans="1:4" r="32">
      <c s="4" r="A32" t="s">
        <v>48</v>
      </c>
      <c s="7" r="C32" t="n">
        <v>64670</v>
      </c>
      <c s="7" r="D32" t="n">
        <v>64583</v>
      </c>
    </row>
    <row spans="1:4" r="33">
      <c r="A33" t="n"/>
    </row>
    <row spans="1:4" r="34">
      <c s="4" r="A34" t="s">
        <v>571</v>
      </c>
      <c s="4" r="B34" t="s">
        <v>583</v>
      </c>
    </row>
  </sheetData>
  <mergeCells count="3">
    <mergeCell ref="A1:B1"/>
    <mergeCell ref="A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spans="1:2" r="1">
      <c s="1" r="A1" t="s">
        <v>596</v>
      </c>
      <c s="2" r="B1" t="s">
        <v>1</v>
      </c>
    </row>
    <row spans="1:2" r="2">
      <c s="3" r="A2" t="s">
        <v>597</v>
      </c>
    </row>
    <row spans="1:2" r="3">
      <c s="4" r="A3" t="s">
        <v>598</v>
      </c>
      <c s="4" r="B3" t="s">
        <v>557</v>
      </c>
    </row>
    <row spans="1:2" r="4">
      <c s="4" r="A4" t="s">
        <v>599</v>
      </c>
      <c s="4" r="B4" t="s">
        <v>600</v>
      </c>
    </row>
    <row spans="1:2" r="5">
      <c s="4" r="A5" t="s">
        <v>601</v>
      </c>
    </row>
    <row spans="1:2" r="6">
      <c s="3" r="A6" t="s">
        <v>597</v>
      </c>
    </row>
    <row spans="1:2" r="7">
      <c s="4" r="A7" t="s">
        <v>602</v>
      </c>
      <c s="4" r="B7" t="s">
        <v>603</v>
      </c>
    </row>
    <row spans="1:2" r="8">
      <c s="4" r="A8" t="s">
        <v>604</v>
      </c>
      <c s="5" r="B8" t="n">
        <v>1090000</v>
      </c>
    </row>
    <row spans="1:2" r="9">
      <c s="4" r="A9" t="s">
        <v>605</v>
      </c>
      <c s="8" r="B9" t="n">
        <v>15.75</v>
      </c>
    </row>
    <row spans="1:2" r="10">
      <c s="4" r="A10" t="s">
        <v>606</v>
      </c>
    </row>
    <row spans="1:2" r="11">
      <c s="3" r="A11" t="s">
        <v>597</v>
      </c>
    </row>
    <row spans="1:2" r="12">
      <c s="4" r="A12" t="s">
        <v>607</v>
      </c>
      <c s="7" r="B12" t="n">
        <v>1000</v>
      </c>
    </row>
    <row spans="1:2" r="13">
      <c s="4" r="A13" t="s">
        <v>608</v>
      </c>
      <c s="7" r="B13" t="n">
        <v>1480</v>
      </c>
    </row>
    <row spans="1:2" r="14">
      <c s="4" r="A14" t="s">
        <v>609</v>
      </c>
      <c s="7" r="B14" t="n">
        <v>18700</v>
      </c>
    </row>
    <row spans="1:2" r="15">
      <c s="4" r="A15" t="s">
        <v>610</v>
      </c>
    </row>
    <row spans="1:2" r="16">
      <c s="3" r="A16" t="s">
        <v>597</v>
      </c>
    </row>
    <row spans="1:2" r="17">
      <c s="4" r="A17" t="s">
        <v>611</v>
      </c>
      <c s="12" r="B17" t="n">
        <v>0.31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64</v>
      </c>
    </row>
    <row spans="1:3" r="2">
      <c s="2" r="B2" t="s">
        <v>23</v>
      </c>
      <c s="2" r="C2" t="s">
        <v>65</v>
      </c>
    </row>
    <row spans="1:3" r="3">
      <c s="4" r="A3" t="s">
        <v>92</v>
      </c>
      <c s="7" r="B3" t="n">
        <v>0</v>
      </c>
      <c s="7" r="C3" t="n">
        <v>1</v>
      </c>
    </row>
    <row spans="1:3" r="4">
      <c s="4" r="A4" t="s">
        <v>93</v>
      </c>
      <c s="7" r="B4" t="n">
        <v>0</v>
      </c>
      <c s="7" r="C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3</v>
      </c>
      <c s="2" r="D1" t="s">
        <v>64</v>
      </c>
    </row>
    <row spans="1:5" r="2">
      <c s="2" r="B2" t="s">
        <v>23</v>
      </c>
      <c s="2" r="C2" t="s">
        <v>65</v>
      </c>
      <c s="2" r="D2" t="s">
        <v>23</v>
      </c>
      <c s="2" r="E2" t="s">
        <v>65</v>
      </c>
    </row>
    <row spans="1:5" r="3">
      <c s="4" r="A3" t="s">
        <v>84</v>
      </c>
      <c s="7" r="B3" t="n">
        <v>5805</v>
      </c>
      <c s="7" r="C3" t="n">
        <v>1918</v>
      </c>
      <c s="7" r="D3" t="n">
        <v>11664</v>
      </c>
      <c s="7" r="E3" t="n">
        <v>4217</v>
      </c>
    </row>
    <row spans="1:5" r="4">
      <c s="3" r="A4" t="s">
        <v>95</v>
      </c>
    </row>
    <row spans="1:5" r="5">
      <c s="4" r="A5" t="s">
        <v>96</v>
      </c>
      <c s="5" r="B5" t="n">
        <v>-2646</v>
      </c>
      <c s="5" r="C5" t="n">
        <v>9626</v>
      </c>
      <c s="5" r="D5" t="n">
        <v>2004</v>
      </c>
      <c s="5" r="E5" t="n">
        <v>13932</v>
      </c>
    </row>
    <row spans="1:5" r="6">
      <c s="4" r="A6" t="s">
        <v>97</v>
      </c>
      <c s="5" r="B6" t="n">
        <v>0</v>
      </c>
      <c s="5" r="C6" t="n">
        <v>-3137</v>
      </c>
      <c s="5" r="D6" t="n">
        <v>0</v>
      </c>
      <c s="5" r="E6" t="n">
        <v>-3137</v>
      </c>
    </row>
    <row spans="1:5" r="7">
      <c s="4" r="A7" t="s">
        <v>98</v>
      </c>
      <c s="5" r="B7" t="n">
        <v>0</v>
      </c>
      <c s="5" r="C7" t="n">
        <v>0</v>
      </c>
      <c s="5" r="D7" t="n">
        <v>0</v>
      </c>
      <c s="5" r="E7" t="n">
        <v>1</v>
      </c>
    </row>
    <row spans="1:5" r="8">
      <c s="4" r="A8" t="s">
        <v>99</v>
      </c>
      <c s="5" r="B8" t="n">
        <v>1022</v>
      </c>
      <c s="5" r="C8" t="n">
        <v>-2505</v>
      </c>
      <c s="5" r="D8" t="n">
        <v>-774</v>
      </c>
      <c s="5" r="E8" t="n">
        <v>-4168</v>
      </c>
    </row>
    <row spans="1:5" r="9">
      <c s="4" r="A9" t="s">
        <v>100</v>
      </c>
      <c s="7" r="B9" t="n">
        <v>4181</v>
      </c>
      <c s="7" r="C9" t="n">
        <v>5902</v>
      </c>
      <c s="7" r="D9" t="n">
        <v>12894</v>
      </c>
      <c s="7" r="E9" t="n">
        <v>108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64</v>
      </c>
    </row>
    <row spans="1:3" r="2">
      <c s="2" r="B2" t="s">
        <v>23</v>
      </c>
      <c s="2" r="C2" t="s">
        <v>65</v>
      </c>
    </row>
    <row spans="1:3" r="3">
      <c s="3" r="A3" t="s">
        <v>102</v>
      </c>
    </row>
    <row spans="1:3" r="4">
      <c s="4" r="A4" t="s">
        <v>103</v>
      </c>
      <c s="7" r="B4" t="n">
        <v>55164</v>
      </c>
      <c s="7" r="C4" t="n">
        <v>36653</v>
      </c>
    </row>
    <row spans="1:3" r="5">
      <c s="4" r="A5" t="s">
        <v>104</v>
      </c>
      <c s="5" r="B5" t="n">
        <v>15629</v>
      </c>
      <c s="5" r="C5" t="n">
        <v>10959</v>
      </c>
    </row>
    <row spans="1:3" r="6">
      <c s="4" r="A6" t="s">
        <v>105</v>
      </c>
      <c s="5" r="B6" t="n">
        <v>-3587</v>
      </c>
      <c s="5" r="C6" t="n">
        <v>-2573</v>
      </c>
    </row>
    <row spans="1:3" r="7">
      <c s="4" r="A7" t="s">
        <v>106</v>
      </c>
      <c s="5" r="B7" t="n">
        <v>-46616</v>
      </c>
      <c s="5" r="C7" t="n">
        <v>-38448</v>
      </c>
    </row>
    <row spans="1:3" r="8">
      <c s="4" r="A8" t="s">
        <v>107</v>
      </c>
      <c s="5" r="B8" t="n">
        <v>-109958</v>
      </c>
      <c s="5" r="C8" t="n">
        <v>-85424</v>
      </c>
    </row>
    <row spans="1:3" r="9">
      <c s="4" r="A9" t="s">
        <v>108</v>
      </c>
      <c s="5" r="B9" t="n">
        <v>102380</v>
      </c>
      <c s="5" r="C9" t="n">
        <v>81127</v>
      </c>
    </row>
    <row spans="1:3" r="10">
      <c s="4" r="A10" t="s">
        <v>109</v>
      </c>
      <c s="5" r="B10" t="n">
        <v>-462</v>
      </c>
      <c s="5" r="C10" t="n">
        <v>484</v>
      </c>
    </row>
    <row spans="1:3" r="11">
      <c s="4" r="A11" t="s">
        <v>110</v>
      </c>
      <c s="5" r="B11" t="n">
        <v>12550</v>
      </c>
      <c s="5" r="C11" t="n">
        <v>2778</v>
      </c>
    </row>
    <row spans="1:3" r="12">
      <c s="3" r="A12" t="s">
        <v>111</v>
      </c>
    </row>
    <row spans="1:3" r="13">
      <c s="4" r="A13" t="s">
        <v>112</v>
      </c>
      <c s="5" r="B13" t="n">
        <v>63681</v>
      </c>
      <c s="5" r="C13" t="n">
        <v>45851</v>
      </c>
    </row>
    <row spans="1:3" r="14">
      <c s="4" r="A14" t="s">
        <v>113</v>
      </c>
      <c s="5" r="B14" t="n">
        <v>17400</v>
      </c>
      <c s="5" r="C14" t="n">
        <v>2270</v>
      </c>
    </row>
    <row spans="1:3" r="15">
      <c s="4" r="A15" t="s">
        <v>114</v>
      </c>
      <c s="5" r="B15" t="n">
        <v>0</v>
      </c>
      <c s="5" r="C15" t="n">
        <v>4061</v>
      </c>
    </row>
    <row spans="1:3" r="16">
      <c s="4" r="A16" t="s">
        <v>115</v>
      </c>
      <c s="5" r="B16" t="n">
        <v>-84693</v>
      </c>
      <c s="5" r="C16" t="n">
        <v>-75785</v>
      </c>
    </row>
    <row spans="1:3" r="17">
      <c s="4" r="A17" t="s">
        <v>116</v>
      </c>
      <c s="5" r="B17" t="n">
        <v>-24366</v>
      </c>
      <c s="5" r="C17" t="n">
        <v>0</v>
      </c>
    </row>
    <row spans="1:3" r="18">
      <c s="4" r="A18" t="s">
        <v>117</v>
      </c>
      <c s="5" r="B18" t="n">
        <v>-114794</v>
      </c>
      <c s="5" r="C18" t="n">
        <v>-32433</v>
      </c>
    </row>
    <row spans="1:3" r="19">
      <c s="4" r="A19" t="s">
        <v>118</v>
      </c>
      <c s="5" r="B19" t="n">
        <v>3004</v>
      </c>
      <c s="5" r="C19" t="n">
        <v>2215</v>
      </c>
    </row>
    <row spans="1:3" r="20">
      <c s="4" r="A20" t="s">
        <v>119</v>
      </c>
      <c s="5" r="B20" t="n">
        <v>3725</v>
      </c>
      <c s="5" r="C20" t="n">
        <v>600</v>
      </c>
    </row>
    <row spans="1:3" r="21">
      <c s="4" r="A21" t="s">
        <v>120</v>
      </c>
      <c s="5" r="B21" t="n">
        <v>-3388</v>
      </c>
      <c s="5" r="C21" t="n">
        <v>0</v>
      </c>
    </row>
    <row spans="1:3" r="22">
      <c s="4" r="A22" t="s">
        <v>121</v>
      </c>
      <c s="5" r="B22" t="n">
        <v>-6651</v>
      </c>
      <c s="5" r="C22" t="n">
        <v>-1713</v>
      </c>
    </row>
    <row spans="1:3" r="23">
      <c s="4" r="A23" t="s">
        <v>122</v>
      </c>
      <c s="5" r="B23" t="n">
        <v>-146082</v>
      </c>
      <c s="5" r="C23" t="n">
        <v>-54934</v>
      </c>
    </row>
    <row spans="1:3" r="24">
      <c s="3" r="A24" t="s">
        <v>123</v>
      </c>
    </row>
    <row spans="1:3" r="25">
      <c s="4" r="A25" t="s">
        <v>124</v>
      </c>
      <c s="5" r="B25" t="n">
        <v>188643</v>
      </c>
      <c s="5" r="C25" t="n">
        <v>-508</v>
      </c>
    </row>
    <row spans="1:3" r="26">
      <c s="4" r="A26" t="s">
        <v>125</v>
      </c>
      <c s="5" r="B26" t="n">
        <v>-60964</v>
      </c>
      <c s="5" r="C26" t="n">
        <v>-9648</v>
      </c>
    </row>
    <row spans="1:3" r="27">
      <c s="4" r="A27" t="s">
        <v>126</v>
      </c>
      <c s="5" r="B27" t="n">
        <v>0</v>
      </c>
      <c s="5" r="C27" t="n">
        <v>24637</v>
      </c>
    </row>
    <row spans="1:3" r="28">
      <c s="4" r="A28" t="s">
        <v>127</v>
      </c>
      <c s="5" r="B28" t="n">
        <v>62</v>
      </c>
      <c s="5" r="C28" t="n">
        <v>81</v>
      </c>
    </row>
    <row spans="1:3" r="29">
      <c s="4" r="A29" t="s">
        <v>128</v>
      </c>
      <c s="5" r="B29" t="n">
        <v>0</v>
      </c>
      <c s="5" r="C29" t="n">
        <v>0</v>
      </c>
    </row>
    <row spans="1:3" r="30">
      <c s="4" r="A30" t="s">
        <v>129</v>
      </c>
      <c s="5" r="B30" t="n">
        <v>127741</v>
      </c>
      <c s="5" r="C30" t="n">
        <v>14562</v>
      </c>
    </row>
    <row spans="1:3" r="31">
      <c s="4" r="A31" t="s">
        <v>130</v>
      </c>
      <c s="5" r="B31" t="n">
        <v>-5791</v>
      </c>
      <c s="5" r="C31" t="n">
        <v>-37594</v>
      </c>
    </row>
    <row spans="1:3" r="32">
      <c s="4" r="A32" t="s">
        <v>131</v>
      </c>
      <c s="5" r="B32" t="n">
        <v>100539</v>
      </c>
      <c s="5" r="C32" t="n">
        <v>191624</v>
      </c>
    </row>
    <row spans="1:3" r="33">
      <c s="4" r="A33" t="s">
        <v>132</v>
      </c>
      <c s="5" r="B33" t="n">
        <v>94748</v>
      </c>
      <c s="5" r="C33" t="n">
        <v>154030</v>
      </c>
    </row>
    <row spans="1:3" r="34">
      <c s="3" r="A34" t="s">
        <v>133</v>
      </c>
    </row>
    <row spans="1:3" r="35">
      <c s="4" r="A35" t="s">
        <v>84</v>
      </c>
      <c s="5" r="B35" t="n">
        <v>11664</v>
      </c>
      <c s="5" r="C35" t="n">
        <v>4217</v>
      </c>
    </row>
    <row spans="1:3" r="36">
      <c s="3" r="A36" t="s">
        <v>134</v>
      </c>
    </row>
    <row spans="1:3" r="37">
      <c s="4" r="A37" t="s">
        <v>135</v>
      </c>
      <c s="5" r="B37" t="n">
        <v>1708</v>
      </c>
      <c s="5" r="C37" t="n">
        <v>1576</v>
      </c>
    </row>
    <row spans="1:3" r="38">
      <c s="4" r="A38" t="s">
        <v>136</v>
      </c>
      <c s="5" r="B38" t="n">
        <v>1972</v>
      </c>
      <c s="5" r="C38" t="n">
        <v>963</v>
      </c>
    </row>
    <row spans="1:3" r="39">
      <c s="4" r="A39" t="s">
        <v>137</v>
      </c>
      <c s="5" r="B39" t="n">
        <v>-994</v>
      </c>
      <c s="5" r="C39" t="n">
        <v>545</v>
      </c>
    </row>
    <row spans="1:3" r="40">
      <c s="4" r="A40" t="s">
        <v>138</v>
      </c>
      <c s="5" r="B40" t="n">
        <v>-7578</v>
      </c>
      <c s="5" r="C40" t="n">
        <v>-4297</v>
      </c>
    </row>
    <row spans="1:3" r="41">
      <c s="4" r="A41" t="s">
        <v>139</v>
      </c>
      <c s="5" r="B41" t="n">
        <v>1288</v>
      </c>
      <c s="5" r="C41" t="n">
        <v>-2179</v>
      </c>
    </row>
    <row spans="1:3" r="42">
      <c s="4" r="A42" t="s">
        <v>140</v>
      </c>
      <c s="5" r="B42" t="n">
        <v>0</v>
      </c>
      <c s="5" r="C42" t="n">
        <v>-17</v>
      </c>
    </row>
    <row spans="1:3" r="43">
      <c s="4" r="A43" t="s">
        <v>141</v>
      </c>
      <c s="5" r="B43" t="n">
        <v>-708</v>
      </c>
      <c s="5" r="C43" t="n">
        <v>-668</v>
      </c>
    </row>
    <row spans="1:3" r="44">
      <c s="4" r="A44" t="s">
        <v>142</v>
      </c>
      <c s="5" r="B44" t="n">
        <v>134</v>
      </c>
      <c s="5" r="C44" t="n">
        <v>145</v>
      </c>
    </row>
    <row spans="1:3" r="45">
      <c s="4" r="A45" t="s">
        <v>143</v>
      </c>
      <c s="5" r="B45" t="n">
        <v>1</v>
      </c>
      <c s="5" r="C45" t="n">
        <v>-10</v>
      </c>
    </row>
    <row spans="1:3" r="46">
      <c s="4" r="A46" t="s">
        <v>144</v>
      </c>
      <c s="5" r="B46" t="n">
        <v>136</v>
      </c>
      <c s="5" r="C46" t="n">
        <v>38</v>
      </c>
    </row>
    <row spans="1:3" r="47">
      <c s="4" r="A47" t="s">
        <v>145</v>
      </c>
      <c s="5" r="B47" t="n">
        <v>-370</v>
      </c>
      <c s="5" r="C47" t="n">
        <v>-20</v>
      </c>
    </row>
    <row spans="1:3" r="48">
      <c s="4" r="A48" t="s">
        <v>146</v>
      </c>
      <c s="5" r="B48" t="n">
        <v>-721</v>
      </c>
      <c s="5" r="C48" t="n">
        <v>-408</v>
      </c>
    </row>
    <row spans="1:3" r="49">
      <c s="4" r="A49" t="s">
        <v>147</v>
      </c>
      <c s="5" r="B49" t="n">
        <v>7487</v>
      </c>
      <c s="5" r="C49" t="n">
        <v>3150</v>
      </c>
    </row>
    <row spans="1:3" r="50">
      <c s="4" r="A50" t="s">
        <v>148</v>
      </c>
      <c s="5" r="B50" t="n">
        <v>-462</v>
      </c>
      <c s="5" r="C50" t="n">
        <v>484</v>
      </c>
    </row>
    <row spans="1:3" r="51">
      <c s="4" r="A51" t="s">
        <v>149</v>
      </c>
      <c s="5" r="B51" t="n">
        <v>-1007</v>
      </c>
      <c s="5" r="C51" t="n">
        <v>-741</v>
      </c>
    </row>
    <row spans="1:3" r="52">
      <c s="4" r="A52" t="s">
        <v>110</v>
      </c>
      <c s="5" r="B52" t="n">
        <v>12550</v>
      </c>
      <c s="5" r="C52" t="n">
        <v>2778</v>
      </c>
    </row>
    <row spans="1:3" r="53">
      <c s="3" r="A53" t="s">
        <v>150</v>
      </c>
    </row>
    <row spans="1:3" r="54">
      <c s="4" r="A54" t="s">
        <v>151</v>
      </c>
      <c s="5" r="B54" t="n">
        <v>2004</v>
      </c>
      <c s="5" r="C54" t="n">
        <v>13895</v>
      </c>
    </row>
    <row spans="1:3" r="55">
      <c s="4" r="A55" t="s">
        <v>152</v>
      </c>
      <c s="5" r="B55" t="n">
        <v>1629</v>
      </c>
      <c s="5" r="C55" t="n">
        <v>1658</v>
      </c>
    </row>
    <row spans="1:3" r="56">
      <c s="4" r="A56" t="s">
        <v>153</v>
      </c>
      <c s="5" r="B56" t="n">
        <v>528</v>
      </c>
      <c s="5" r="C56" t="n">
        <v>372</v>
      </c>
    </row>
    <row spans="1:3" r="57">
      <c s="4" r="A57" t="s">
        <v>154</v>
      </c>
      <c s="7" r="B57" t="n">
        <v>0</v>
      </c>
      <c s="7" r="C57" t="n">
        <v>1587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64</v>
      </c>
    </row>
    <row spans="1:2" r="2">
      <c s="2" r="B2" t="s">
        <v>23</v>
      </c>
    </row>
    <row spans="1:2" r="3">
      <c s="3" r="A3" t="s">
        <v>156</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64</v>
      </c>
    </row>
    <row spans="1:2" r="2">
      <c s="2" r="B2" t="s">
        <v>23</v>
      </c>
    </row>
    <row spans="1:2" r="3">
      <c s="3" r="A3" t="s">
        <v>160</v>
      </c>
    </row>
    <row spans="1:2" r="4">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LY ISSUED ACCOUNTING STAN</vt:lpstr>
      <vt:lpstr>BASIC AND DILUTED EARNINGS (LOS</vt:lpstr>
      <vt:lpstr>SECURITIES</vt:lpstr>
      <vt:lpstr>LOANS</vt:lpstr>
      <vt:lpstr>IMPAIRED LOANS AND ALLOWANCE FO</vt:lpstr>
      <vt:lpstr>SECURITIES SOLD UNDER AGREEMENT</vt:lpstr>
      <vt:lpstr>EQUITY CAPITAL</vt:lpstr>
      <vt:lpstr>CONTINGENCIES</vt:lpstr>
      <vt:lpstr>FAIR VALUE</vt:lpstr>
      <vt:lpstr>ACQUISITION</vt:lpstr>
      <vt:lpstr>BASIS OF PRESENTATION (Policies</vt:lpstr>
      <vt:lpstr>BASIC AND DILUTED EARNINGS (L20</vt:lpstr>
      <vt:lpstr>SECURITIES (Tables)</vt:lpstr>
      <vt:lpstr>LOANS (Tables)</vt:lpstr>
      <vt:lpstr>IMPAIRED LOANS AND ALLOWANCE 23</vt:lpstr>
      <vt:lpstr>SECURITIES SOLD UNDER AGREEME24</vt:lpstr>
      <vt:lpstr>FAIR VALUE (Tables)</vt:lpstr>
      <vt:lpstr>BASIC AND DILUTED EARNINGS (L26</vt:lpstr>
      <vt:lpstr>SECURITIES - Additional Informa</vt:lpstr>
      <vt:lpstr>SECURITIES - Amortized Cost and</vt:lpstr>
      <vt:lpstr>SECURITIES - Amortized Cost a29</vt:lpstr>
      <vt:lpstr>SECURITIES - Schedule of Unreal</vt:lpstr>
      <vt:lpstr>LOANS - Additional Information </vt:lpstr>
      <vt:lpstr>LOANS - Information Relating to</vt:lpstr>
      <vt:lpstr>LOANS - Summarizes Changes in T</vt:lpstr>
      <vt:lpstr>LOANS - Contractual Aging of Re</vt:lpstr>
      <vt:lpstr>LOANS - Risk Category, Class of</vt:lpstr>
      <vt:lpstr>IMPAIRED LOANS AND ALLOWANCE 36</vt:lpstr>
      <vt:lpstr>IMPAIRED LOANS AND ALLOWANCE 37</vt:lpstr>
      <vt:lpstr>IMPAIRED LOANS AND ALLOWANCE 38</vt:lpstr>
      <vt:lpstr>IMPAIRED LOANS AND ALLOWANCE 39</vt:lpstr>
      <vt:lpstr>IMPAIRED LOANS AND ALLOWANCE 40</vt:lpstr>
      <vt:lpstr>IMPAIRED LOANS AND ALLOWANCE 41</vt:lpstr>
      <vt:lpstr>SECURITIES SOLD UNDER AGREEME42</vt:lpstr>
      <vt:lpstr>EQUITY CAPITAL - Additional Inf</vt:lpstr>
      <vt:lpstr>FAIR VALUE - Additional Informa</vt:lpstr>
      <vt:lpstr>FAIR VALUE - Fair Value Measure</vt:lpstr>
      <vt:lpstr>FAIR VALUE - Summary of Carryin</vt:lpstr>
      <vt:lpstr>ACQUISITION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4:29Z</dcterms:created>
  <dcterms:modified xmlns:dcterms="http://purl.org/dc/terms/" xmlns:xsi="http://www.w3.org/2001/XMLSchema-instance" xsi:type="dcterms:W3CDTF">2015-08-10T18:14:29Z</dcterms:modified>
  <dc:title xmlns:dc="http://purl.org/dc/elements/1.1/">Untitled</dc:title>
  <dc:description xmlns:dc="http://purl.org/dc/elements/1.1/"/>
  <dc:subject xmlns:dc="http://purl.org/dc/elements/1.1/"/>
  <cp:keywords/>
  <cp:category/>
</cp:coreProperties>
</file>